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MGE Energy Inc Consolidated Sta" sheetId="2" r:id="rId2"/>
    <s:sheet name="Madison Gas and Electric Compan" sheetId="3" r:id="rId3"/>
    <s:sheet name="MGE Energy Inc Consolidated St4" sheetId="4" r:id="rId4"/>
    <s:sheet name="Madison Gas and Electric Compa5" sheetId="5" r:id="rId5"/>
    <s:sheet name="Consolidated Statements of Comp" sheetId="6" r:id="rId6"/>
    <s:sheet name="MGE Energy Inc Consolidated St7" sheetId="7" r:id="rId7"/>
    <s:sheet name="Madison Gas and Electric Compa8" sheetId="8" r:id="rId8"/>
    <s:sheet name="Consolidated Balance Sheets (Un" sheetId="9" r:id="rId9"/>
    <s:sheet name="Consolidated Balance Sheets (10" sheetId="10" r:id="rId10"/>
    <s:sheet name="MGE Energy Inc Consolidated S11" sheetId="11" r:id="rId11"/>
    <s:sheet name="Madison Gas and Electric Comp12" sheetId="12" r:id="rId12"/>
    <s:sheet name="Consolidated Statements of Comm" sheetId="13" r:id="rId13"/>
    <s:sheet name="Basis of Presentation" sheetId="14" r:id="rId14"/>
    <s:sheet name="Equity and Financing Arrangemen" sheetId="15" r:id="rId15"/>
    <s:sheet name="Investment in ATC" sheetId="16" r:id="rId16"/>
    <s:sheet name="Chattel Paper Agreements" sheetId="17" r:id="rId17"/>
    <s:sheet name="Taxes" sheetId="18" r:id="rId18"/>
    <s:sheet name="Pension and Other Postretiremen" sheetId="19" r:id="rId19"/>
    <s:sheet name="Share-Based Compensation" sheetId="20" r:id="rId20"/>
    <s:sheet name="Commitments and Contingencies" sheetId="21" r:id="rId21"/>
    <s:sheet name="Derivative and Hedging Instrume" sheetId="22" r:id="rId22"/>
    <s:sheet name="Rate Matters" sheetId="23" r:id="rId23"/>
    <s:sheet name="Fair Value of Financial Instrum" sheetId="24" r:id="rId24"/>
    <s:sheet name="New Accounting Pronouncements" sheetId="25" r:id="rId25"/>
    <s:sheet name="Segment Information" sheetId="26" r:id="rId26"/>
    <s:sheet name="Significant Accounting Policies" sheetId="27" r:id="rId27"/>
    <s:sheet name="Investment in ATC (Tables)" sheetId="28" r:id="rId28"/>
    <s:sheet name="Chattel Paper Agreements (Table" sheetId="29" r:id="rId29"/>
    <s:sheet name="Pension and Other Postretirem30" sheetId="30" r:id="rId30"/>
    <s:sheet name="Commitments and Contingencies (" sheetId="31" r:id="rId31"/>
    <s:sheet name="Derivative and Hedging Instru32" sheetId="32" r:id="rId32"/>
    <s:sheet name="Fair Value of Financial Instr33" sheetId="33" r:id="rId33"/>
    <s:sheet name="Segment Information (Tables)" sheetId="34" r:id="rId34"/>
    <s:sheet name="Equity and Financing Arrangem35" sheetId="35" r:id="rId35"/>
    <s:sheet name="Investment in ATC (Details-1)" sheetId="36" r:id="rId36"/>
    <s:sheet name="Investment in ATC (Details-2)" sheetId="37" r:id="rId37"/>
    <s:sheet name="Chattel Paper Agreements (Detai" sheetId="38" r:id="rId38"/>
    <s:sheet name="Taxes (Details)" sheetId="39" r:id="rId39"/>
    <s:sheet name="Pension and Other Postretirem40" sheetId="40" r:id="rId40"/>
    <s:sheet name="Share Based Compensation (Detai" sheetId="41" r:id="rId41"/>
    <s:sheet name="Commitments and Contingencies42" sheetId="42" r:id="rId42"/>
    <s:sheet name="Commitments and Contingencies43" sheetId="43" r:id="rId43"/>
    <s:sheet name="Derivative and Hedging Instru44" sheetId="44" r:id="rId44"/>
    <s:sheet name="Derivative and Hedging Instru45" sheetId="45" r:id="rId45"/>
    <s:sheet name="Derivative and Hedging Instru46" sheetId="46" r:id="rId46"/>
    <s:sheet name="Derivative and Hedging Instru47" sheetId="47" r:id="rId47"/>
    <s:sheet name="Derivative and Hedging Instru48" sheetId="48" r:id="rId48"/>
    <s:sheet name="Rate Matters (Details)" sheetId="49" r:id="rId49"/>
    <s:sheet name="Fair Value of Financial Instr50" sheetId="50" r:id="rId50"/>
    <s:sheet name="Fair Value of Financial Instr51" sheetId="51" r:id="rId51"/>
    <s:sheet name="Fair Value of Financial Instr52" sheetId="52" r:id="rId52"/>
    <s:sheet name="Fair Value of Financial Instr53" sheetId="53" r:id="rId53"/>
    <s:sheet name="Segment Information (Details)" sheetId="54" r:id="rId54"/>
  </s:sheets>
  <s:definedNames/>
  <s:calcPr calcId="124519" calcMode="auto" fullCalcOnLoad="1"/>
</s:workbook>
</file>

<file path=xl/sharedStrings.xml><?xml version="1.0" encoding="utf-8"?>
<sst xmlns="http://schemas.openxmlformats.org/spreadsheetml/2006/main" uniqueCount="645">
  <si>
    <t>Document and Entity Information - shares</t>
  </si>
  <si>
    <t>9 Months Ended</t>
  </si>
  <si>
    <t>Sep. 30, 2015</t>
  </si>
  <si>
    <t>Oct. 31, 2015</t>
  </si>
  <si>
    <t>Document And Entity Information [Line Items]</t>
  </si>
  <si>
    <t>Entity Registrant Name</t>
  </si>
  <si>
    <t>MGE Energy Inc</t>
  </si>
  <si>
    <t>Entity Central Index Key</t>
  </si>
  <si>
    <t>Document Type</t>
  </si>
  <si>
    <t>10-Q</t>
  </si>
  <si>
    <t>Document Period End Date</t>
  </si>
  <si>
    <t>Sep. 30,
		2015</t>
  </si>
  <si>
    <t>Amendment Flag</t>
  </si>
  <si>
    <t>false</t>
  </si>
  <si>
    <t>Trading Symbol</t>
  </si>
  <si>
    <t>MGEE</t>
  </si>
  <si>
    <t>Document Fiscal Year Focus</t>
  </si>
  <si>
    <t>Document Fiscal Period Focus</t>
  </si>
  <si>
    <t>Q3</t>
  </si>
  <si>
    <t>Current Fiscal Year End Date</t>
  </si>
  <si>
    <t>--12-31</t>
  </si>
  <si>
    <t>Entity Well known Seasoned Issuer</t>
  </si>
  <si>
    <t>Yes</t>
  </si>
  <si>
    <t>Entity Voluntary Filers</t>
  </si>
  <si>
    <t>No</t>
  </si>
  <si>
    <t>Entity Current Reporting Status</t>
  </si>
  <si>
    <t>Entity Filer Category</t>
  </si>
  <si>
    <t>Large Accelerated Filer</t>
  </si>
  <si>
    <t>Entity Common Stock Shares Outstanding</t>
  </si>
  <si>
    <t>MGE [Member]</t>
  </si>
  <si>
    <t>Madison Gas and Electric Company</t>
  </si>
  <si>
    <t>Non-accelerated Filer</t>
  </si>
  <si>
    <t>MGE Energy Inc Consolidated Statements of Income (Unaudited) - USD ($) shares in Thousands, $ in Thousands</t>
  </si>
  <si>
    <t>3 Months Ended</t>
  </si>
  <si>
    <t>Sep. 30, 2014</t>
  </si>
  <si>
    <t>Operating Revenues:</t>
  </si>
  <si>
    <t>Regulated electric revenues</t>
  </si>
  <si>
    <t>Regulated gas revenues</t>
  </si>
  <si>
    <t>Nonregulated revenues</t>
  </si>
  <si>
    <t>Total Operating Revenues</t>
  </si>
  <si>
    <t>Operating Expenses:</t>
  </si>
  <si>
    <t>Fuel for electric generation</t>
  </si>
  <si>
    <t>Purchased power</t>
  </si>
  <si>
    <t>Cost of gas sold</t>
  </si>
  <si>
    <t>Other operations and maintenance</t>
  </si>
  <si>
    <t>Depreciation and amortization</t>
  </si>
  <si>
    <t>Other general taxes</t>
  </si>
  <si>
    <t>Total Operating Expenses</t>
  </si>
  <si>
    <t>Operating Income</t>
  </si>
  <si>
    <t>Other income, net</t>
  </si>
  <si>
    <t>Interest expense, net</t>
  </si>
  <si>
    <t>Income before income taxes</t>
  </si>
  <si>
    <t>Income tax provision</t>
  </si>
  <si>
    <t>Net Income (Loss)</t>
  </si>
  <si>
    <t>Earnings Per Share of Common Stock (basic and diluted)</t>
  </si>
  <si>
    <t>Dividends per share of common stock</t>
  </si>
  <si>
    <t>Weighted Average Shares Outstanding (basic and diluted)</t>
  </si>
  <si>
    <t>Madison Gas and Electric Company Consolidated Statements of Income (Unaudited) - USD ($) $ in Thousands</t>
  </si>
  <si>
    <t>Other Income and Deductions:</t>
  </si>
  <si>
    <t>Equity in earnings in ATC</t>
  </si>
  <si>
    <t>Total Other Income and Deductions</t>
  </si>
  <si>
    <t>Interest Expense:</t>
  </si>
  <si>
    <t>Net Interest Expense</t>
  </si>
  <si>
    <t>[1]</t>
  </si>
  <si>
    <t>AFUDC - equity funds</t>
  </si>
  <si>
    <t>Other expense, net</t>
  </si>
  <si>
    <t>Income before interest expense</t>
  </si>
  <si>
    <t>Interest on long-term debt</t>
  </si>
  <si>
    <t>Other interest, net</t>
  </si>
  <si>
    <t>AFUDC - borrowed funds</t>
  </si>
  <si>
    <t>Net Income Including Noncontrolling Interest</t>
  </si>
  <si>
    <t>Less Net Income Attributable to Noncontrolling Interest, net of tax</t>
  </si>
  <si>
    <t xml:space="preserve"> *Amounts are shown net of the related tax expense, consistent with the presentation on the MGE Consolidated Statement of Income.</t>
  </si>
  <si>
    <t>MGE Energy Inc Consolidated Statements of Comprehensive Income (Unaudited) - USD ($) $ in Thousands</t>
  </si>
  <si>
    <t>Comprehensive Income [Abstract]</t>
  </si>
  <si>
    <t>Net Income</t>
  </si>
  <si>
    <t>Other comprehensive income (loss), net of tax:</t>
  </si>
  <si>
    <t>Unrealized (loss) gain on available-for-sale securities, net of tax</t>
  </si>
  <si>
    <t>Comprehensive Income</t>
  </si>
  <si>
    <t>Madison Gas and Electric Company Consolidated Statements of Comprehensive Income (Unaudited) - USD ($) $ in Thousands</t>
  </si>
  <si>
    <t>Other comprehensive income/(loss), net of tax:</t>
  </si>
  <si>
    <t>Total comprehensive income including noncontrolling interest</t>
  </si>
  <si>
    <t>Less: Comprehensive income attributable to Noncontrolling Interest, net of tax</t>
  </si>
  <si>
    <t>Consolidated Statements of Comprehensive Income (Unaudited) (Parantheticals) - USD ($) $ in Thousands</t>
  </si>
  <si>
    <t>Unrealized gain (loss) on available-for-sale securities, tax (benefit) expense</t>
  </si>
  <si>
    <t>MGE Energy Inc Consolidated Statements of Cash Flows (Unaudited) - USD ($) $ in Thousands</t>
  </si>
  <si>
    <t>Operating Activities:</t>
  </si>
  <si>
    <t>Items not affecting cash:</t>
  </si>
  <si>
    <t>Deferred income taxes</t>
  </si>
  <si>
    <t>Provision for doubtful receivables</t>
  </si>
  <si>
    <t>Employee benefit plan expenses</t>
  </si>
  <si>
    <t>Equity earnings in ATC</t>
  </si>
  <si>
    <t>Other items</t>
  </si>
  <si>
    <t>Changes in working capital items:</t>
  </si>
  <si>
    <t>Decrease in current assets</t>
  </si>
  <si>
    <t>Decrease in current liabilities</t>
  </si>
  <si>
    <t>Dividend income from ATC</t>
  </si>
  <si>
    <t>Cash contributions to pension and other postretirement plans</t>
  </si>
  <si>
    <t>Other noncurrent items, net</t>
  </si>
  <si>
    <t>Cash Provided by Operating Activities</t>
  </si>
  <si>
    <t>Investing Activities:</t>
  </si>
  <si>
    <t>Capital expenditures</t>
  </si>
  <si>
    <t>Capital contributions to investments</t>
  </si>
  <si>
    <t>Other</t>
  </si>
  <si>
    <t>Cash Used for Investing Activities</t>
  </si>
  <si>
    <t>Financing Activities:</t>
  </si>
  <si>
    <t>Cash dividends paid on common stock</t>
  </si>
  <si>
    <t>Repayment of long-term debt</t>
  </si>
  <si>
    <t>Repayment of short-term debt</t>
  </si>
  <si>
    <t>Cash Used for Financing Activities</t>
  </si>
  <si>
    <t>Change in cash and cash equivalents</t>
  </si>
  <si>
    <t>Cash and cash equivalents at beginning of period</t>
  </si>
  <si>
    <t>Cash and Cash Equivalents at End of Period</t>
  </si>
  <si>
    <t>Madison Gas and Electric Company Consolidated Statements of Cash Flows (Unaudited) - USD ($) $ in Thousands</t>
  </si>
  <si>
    <t>Cash dividends paid to parent by MGE</t>
  </si>
  <si>
    <t>Distributions to parent from noncontrolling interest</t>
  </si>
  <si>
    <t>Equity contribution received by noncontrolling interest</t>
  </si>
  <si>
    <t>Consolidated Balance Sheets (Unaudited) - USD ($) $ in Thousands</t>
  </si>
  <si>
    <t>Dec. 31, 2014</t>
  </si>
  <si>
    <t>Current Assets:</t>
  </si>
  <si>
    <t>Cash and cash equivalents</t>
  </si>
  <si>
    <t>Accounts receivable, less reserves</t>
  </si>
  <si>
    <t>Other accounts receivables, less reserves</t>
  </si>
  <si>
    <t>Unbilled revenues</t>
  </si>
  <si>
    <t>Materials and supplies, at average cost</t>
  </si>
  <si>
    <t>Fossil fuel</t>
  </si>
  <si>
    <t>Stored natural gas, at average cost</t>
  </si>
  <si>
    <t>Prepaid taxes</t>
  </si>
  <si>
    <t>Regulatory assets - current</t>
  </si>
  <si>
    <t>Deferred income taxes - current</t>
  </si>
  <si>
    <t>Other current assets</t>
  </si>
  <si>
    <t>Total Current Assets</t>
  </si>
  <si>
    <t>Regulatory assets</t>
  </si>
  <si>
    <t>Other deferred assets and other</t>
  </si>
  <si>
    <t>Property, Plant, and Equipment:</t>
  </si>
  <si>
    <t>Property, plant, and equipment, net</t>
  </si>
  <si>
    <t>Construction work in progress</t>
  </si>
  <si>
    <t>Total Property, Plant, and Equipment</t>
  </si>
  <si>
    <t>Investments</t>
  </si>
  <si>
    <t>Total Assets</t>
  </si>
  <si>
    <t>Current Liabilities:</t>
  </si>
  <si>
    <t>Long-term debt due within one year</t>
  </si>
  <si>
    <t>Short-term debt</t>
  </si>
  <si>
    <t>Accounts payable</t>
  </si>
  <si>
    <t>Accrued interest and taxes</t>
  </si>
  <si>
    <t>Accrued payroll related items</t>
  </si>
  <si>
    <t>Regulatory liabilities - current</t>
  </si>
  <si>
    <t>Derivative liabilities</t>
  </si>
  <si>
    <t>Other current liabilities</t>
  </si>
  <si>
    <t>Total Current Liabilities</t>
  </si>
  <si>
    <t>Other Credits:</t>
  </si>
  <si>
    <t>Investment tax credit - deferred</t>
  </si>
  <si>
    <t>Regulatory liabilities</t>
  </si>
  <si>
    <t>Accrued pension and other postretirement benefits</t>
  </si>
  <si>
    <t>Other deferred liabilities and other</t>
  </si>
  <si>
    <t>Total Other Credits</t>
  </si>
  <si>
    <t>Capitalization:</t>
  </si>
  <si>
    <t>Common shareholders equity</t>
  </si>
  <si>
    <t>Long-term debt</t>
  </si>
  <si>
    <t>Total Capitalization</t>
  </si>
  <si>
    <t>Commitments and contingencies (see Footnote 8)</t>
  </si>
  <si>
    <t xml:space="preserve"> </t>
  </si>
  <si>
    <t>Total Liabilities and Capitalization</t>
  </si>
  <si>
    <t>Affiliate receivables</t>
  </si>
  <si>
    <t>Affiliate receivable long-term</t>
  </si>
  <si>
    <t>Noncontrolling interest</t>
  </si>
  <si>
    <t>Total Equity</t>
  </si>
  <si>
    <t>Consolidated Balance Sheets (Unaudited) (Parentheticals) - USD ($) $ in Thousands</t>
  </si>
  <si>
    <t>Receivables, Net</t>
  </si>
  <si>
    <t>Reserve for uncollectible accounts receivable</t>
  </si>
  <si>
    <t>Reserve for uncollectible other accounts receivable</t>
  </si>
  <si>
    <t>MGE Energy Inc Consolidated Statements of Common Equity (Unaudited) - USD ($) shares in Thousands, $ in Thousands</t>
  </si>
  <si>
    <t>Total</t>
  </si>
  <si>
    <t>Common Stock [Member]</t>
  </si>
  <si>
    <t>Additional Paid-In Capital [Member]</t>
  </si>
  <si>
    <t>Retained Earnings [Member]</t>
  </si>
  <si>
    <t>Accumulated Other Comprehensive Income [Member]</t>
  </si>
  <si>
    <t>Beginning balance, shares at Dec. 31, 2013</t>
  </si>
  <si>
    <t>Beginning balance, value at Dec. 31, 2013</t>
  </si>
  <si>
    <t>Increase (Decrease) In Stockholders' Equity [Roll Forward]</t>
  </si>
  <si>
    <t>Other comprehensive income (loss)</t>
  </si>
  <si>
    <t>Common stock dividends declared</t>
  </si>
  <si>
    <t>Cash in lieu of fractional shares related to stock split</t>
  </si>
  <si>
    <t>Ending balance, shares at Sep. 30, 2014</t>
  </si>
  <si>
    <t>Ending balance, value at Sep. 30, 2014</t>
  </si>
  <si>
    <t>Beginning balance, shares at Dec. 31, 2014</t>
  </si>
  <si>
    <t>Beginning balance, value at Dec. 31, 2014</t>
  </si>
  <si>
    <t>Cumulative effect of new accounting principle (See Footnote 4) at Dec. 31, 2014</t>
  </si>
  <si>
    <t>Beginning balance, value - Adjusted at Dec. 31, 2014</t>
  </si>
  <si>
    <t>Ending balance, shares at Sep. 30, 2015</t>
  </si>
  <si>
    <t>Ending balance, value at Sep. 30, 2015</t>
  </si>
  <si>
    <t>Madison Gas and Electric Company Consolidated Statements of Common Equity (Unaudited) - USD ($) shares in Thousands, $ in Thousands</t>
  </si>
  <si>
    <t>Common Stock [Member]MGE [Member]</t>
  </si>
  <si>
    <t>Additional Paid-In Capital [Member]MGE [Member]</t>
  </si>
  <si>
    <t>Retained Earnings [Member]MGE [Member]</t>
  </si>
  <si>
    <t>Accumulated Other Comprehensive (Loss)/Income [Member]</t>
  </si>
  <si>
    <t>Accumulated Other Comprehensive (Loss)/Income [Member]MGE [Member]</t>
  </si>
  <si>
    <t>Noncontrolling Interest [Member]MGE [Member]</t>
  </si>
  <si>
    <t>Consolidated Statements of Common Equity (Unaudited) (Parentheticals) - $ / shares</t>
  </si>
  <si>
    <t>Consolidated Statements of Common Equity</t>
  </si>
  <si>
    <t>Basis of Presentation</t>
  </si>
  <si>
    <t>Organization, Consolidation and Presentation of Financial Statements [Abstract]</t>
  </si>
  <si>
    <t>Basis of Presentation - MGE Energy and MGE . This report is a combined report of MGE Energy and MGE. References in this report to "MGE Energy" are to MGE Energy, Inc. and its subsidiaries. References in this report to "MGE" are to Madison Gas and Electric Company. 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 See Footnote 2 of Notes to Consolidated Financial Statements under Item 8, Financial Statements and Supplementary Data, of MGE Energy ' s and MGE ' s 2014 Annual Report on Form 10-K. The accompanying consolidated financial statements as of September 30, 2015 , and for the three and nine months ended , are unaudited, but include all adjustments that MGE Energy and MGE management consider necessary for a fair statement of their respective financial statements. All adjustments are of a normal, recurring nature exce pt as otherwise disclosed. The year-end consolidated balance sheet information was derived from the audited balance sheet appearing in MGE Energy's and MGE's 2014 Annual Report on Form 10-K, but does not include all disclosures required by accounting pr inciples generally accepted in the United States of America. These notes should be read in conjunction with the financial statements and the notes on pages 52 through 1 01 of the 2014 Annual Report on Form 10-K .</t>
  </si>
  <si>
    <t>Equity and Financing Arrangements</t>
  </si>
  <si>
    <t>Equity and Financing Arrangements Disclosure [Abstract]</t>
  </si>
  <si>
    <t xml:space="preserve">Equity and Financing Arrangements. a. Common Stock - MGE Energy. MGE Energy sells shares of its common stock through its Stock Plan. Those shares may be newly issued shares or shares that MGE Energy has purchased in the open market for resale to participants in the Stock Plan. All sales under the S tock P lan are covered by a shelf registration statement that MGE Energy filed with the SEC. For both the nine months ended September 30, 2015 and 2014 , MGE Energy did not issue any new shares of common stock under the Stock Plan. b. Dilutive Shares Calculation - MGE Energy. MGE Energy does not hold any dilutive securities. c. Credit Facilities - MGE Energy and MGE. On June 1, 2015, MGE Energy and MGE entered into new revolving credit agreements, and terminated their existing revolving credit agreements. MGE Energy entered into a Credit Agreemen t with an aggregate commitment of $50 million (MGE Energy Credit Agreement) with various financial institutions, as lenders, and JPMorgan Chase Bank, N.A., as administrative agent. Also, MGE entered into two revolving credit agreements: a Credit Agreement with an aggregate co mmitment of $60 million (MGE JPM Credit Agreement) with various financial institutions, as lenders, and JPMorgan Chase Bank, N.A., as administrative agent, and a Credit Agreement with an aggregate commitment of $40 million (MGE USB Credit Agreement) with v arious financial institutions, as lenders, and U.S. Bank National Association, a s administrative agent. The MGE Energy Credit Agreement, the MGE JPM Credit Agreement, and the MGE USB Credit Agreement are collectively referred to as the Credit Agreements. A s of September 30, 2015 , neither MGE Energy nor MGE had any borrowings outstanding under the Credit Agreements, and MGE had no commercial paper outstanding. The Credit Agreements have a term expiring on June 1, 2020 . Borrowings under the Credit Agreements may bear interest at a rate based upon either a "floating rate" or a "Eurodollar Rate" adjusted for statutory reserve requirements, plus an adder based upon the credit ratings assign ed to MGE's senior unsecured long-term debt securities. The "floating rate" is calculated on a dail y basis as the highest of a prime rate, a Federal Funds effective rate plus 0.5% per annum, or a Eurodollar Rate for a one-month interest period plus 1%. The " floating rate " adder ranges from zero to 0.125%. The "Eurodollar Rate" is calculated as provided in the Credit Agreements. The " Eurodollar Rate " adder ranges from 0.625% to 1.125%. </t>
  </si>
  <si>
    <t>Investment in ATC</t>
  </si>
  <si>
    <t>Equity Method Investments and Joint Ventures [Abstract]</t>
  </si>
  <si>
    <t>Investment in ATC - MGE Energy and MGE. ATC owns and operates electric transmission facilities primarily in Wisconsin. MGE received an interest in ATC when it, like other Wisconsin electric utilities, contributed its electric transmission facilities to ATC as required by Wisconsin law. That interest is presently held by MGE Transco, which is jointly owned by MGE Energy and MGE. MGE Transco has accounted for its investment in ATC under the equity method of accounting. For the nine months ended September 30, 2015 and 2014 , MGE Transco recorded the following : Nine Months Ended September 30, (In thousands) 2015 2014 Equity in earnings from investment in ATC $ 6,568 $ 7,306 Dividends received from ATC 4,732 5,762 Capital contributions to ATC 533 1,420 MGE Transco ' s investment in ATC as of September 30, 2015 , and December 31, 2014 , was $ 70.0 million and $ 67.7 million, respectively. On October 30 , 201 5 , MGE Transco made a $ 0.2 million capital contribution to AT C. At September 30, 2015 , MGE is the majority owner, and MGE Energy, the holdin g company, is the minority owner of MGE Transco. MGE Energy's proportionate share of the equity and net income of MGE Transco is classified wit hin the MGE financial statements as noncontrolling interest. ATC ' s summarized financial data for the three and nine months ended September 30, 2015 and 2014 , is as follows: Three Months Ended Nine Months Ended September 30, September 30, (In thousands) 2015 2014 2015 2014 Operating revenues $ 164,515 $ 163,643 $ 482,043 $ 486,970 Operating expenses (78,059) (76,561) (238,336) (229,589) Other income, net 585 693 566 1,403 Interest expense, net (23,655) (22,204) (72,310) (66,442) Earnings before members' income taxes $ 63,386 $ 65,571 $ 171,963 $ 192,342</t>
  </si>
  <si>
    <t>Chattel Paper Agreements</t>
  </si>
  <si>
    <t>Transfers and Servicing [Abstract]</t>
  </si>
  <si>
    <t>Chattel Paper Agreements - MGE Energy and MGE. 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it can sell or finance an undivided interest with rec ourse, in up to $ 10.0 million of the financing program receivables, until July 31, 2016. The length of the MGE guarantee to the financial institution varies from one to ten years depending on the term of the underlying customer loan . The loan balances outstanding at September 30, 2015 , approximate the fair value of the energy-related equipment acting as collateral. MGE accounts for these agreements as secured borrowings. Prior to the Transfers and Servicing Asset authoritative accounting guida nce that became effective in 2015, these agreements were treated as off-balance sheet arrangements. Beginning January 1, 2015, these agreements are included as assets and liabilities in the consolidated balance sheet. As of September 30, 2015 , assets (other accounts receivable and other deferred assets) and liabilities (accounts payable and other deferred liabilities) increased approximately $ 3.8 million as a cumulative result of the guidance. In addition, the cumulative e ffect of this guidance resulted in a $ 0.1 million reduction in retained earnings. As of September 30, 2015 , the remaining contractual maturities of the chattel paper agreements were as follows: (In thousands) 2015 2016 2017 2018 Thereafter Total Repurchase-to-Maturity Transactions: Loans $ 132 $ 735 $ 472 $ 504 $ 1,963 $ 3,806</t>
  </si>
  <si>
    <t>Taxes</t>
  </si>
  <si>
    <t>Income Tax Disclosure [Abstract]</t>
  </si>
  <si>
    <t>Taxes - MGE Energy and MGE . MGE Ene rgy's effective income tax rates for the three and nine months ended September 30, 2015 , were 35.1 % and 36.1 %, respectively, compared to 38.0 % and 37.8 % for the same periods in 2014 . MGE's effective income tax rates for the three and nine months ended September 30, 2015 , were 35.1 % and 36.1 %, respectively, compared to 37.9 % and 37.8 % for the same periods in 2014 . The decrease in the effective tax rates is due in part to a higher domestic manufacturing deduction, offset by lower AFUDC equity earnings in 2015.</t>
  </si>
  <si>
    <t>Pension and Other Postretirement Plans</t>
  </si>
  <si>
    <t>Compensation and Retirement Disclosure [Abstract]</t>
  </si>
  <si>
    <t>Pension and Other Postretirement Plans - MGE Energy and MGE. MGE maintains qualified and nonqualified pension plans, health care, and life insurance benefits. Additionally, MGE has def ined contribution 401(k) benefit plans. The following table presents the components of MGE Energy's and MGE's net periodic benefit costs recognized for the three and nine months ended September 30, 2015 and 2014 . A portion of the net periodic benefit cost is capitalized within the consolidated balance she ets. Three Months Ended Nine Months Ended September 30, September 30, (In thousands) 2015 2014 2015 2014 Pension Benefits Components of net periodic (benefit) cost: Service cost $ 1,878 $ 1,536 $ 5,715 $ 4,609 Interest cost 3,594 3,367 10,936 10,102 Expected return on assets (5,930) (5,467) (18,045) (16,402) Amortization of: Prior service cost 6 51 18 152 Actuarial loss 1,393 180 4,240 539 Net periodic (benefit) cost $ 941 $ (333) $ 2,864 $ (1,000) Postretirement Benefits Components of net periodic (benefit) cost: Service cost $ 194 $ 241 $ 580 $ 722 Interest cost 392 564 1,176 1,691 Expected return on assets (355) (478) (1,063) (1,432) Amortization of: Transition obligation - 1 1 2 Prior service benefit (337) (487) (1,009) (1,462) Actuarial loss 133 28 397 86 Net periodic (benefit) cost $ 27 $ (131) $ 82 $ (393)</t>
  </si>
  <si>
    <t>Share-Based Compensation</t>
  </si>
  <si>
    <t>Disclosure of Compensation Related Costs, Share-based Payments [Abstract]</t>
  </si>
  <si>
    <t>Share-Based Compensation - MGE Energy and MGE. Under MGE Energy ' 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On February 20, 2015, 18,948 units were granted based on the MGE Energy closing stock price as of th at date. Units are subject to a five-year graded vesting schedule. On the grant d ate, MGE Energy and MGE measure the cost of the employee services received in exchange for a performance unit award based on the current market value of MGE Energy common stoc k. The fair value of the awards has been subsequently re-measured at September 30, 2015 , as required by applicable accounting standards. Changes in fair value have been recognized as compensation cost. Since this amount is re-measured quarterly throughout t he vesting period, the compensation cost is subject to variability. For nonretirement eligible employees, stock based compensation costs are accrued and recognized using the graded vesting method. Compensation cost for retirement eligible employees or em ployees that will become retirement eligible during the vesting schedule are recognized on an abridged horizon. In December 2013, a Director Incentive Plan was approved for the non-employee members of the Board of Directors. This plan is similar to MGE En ergy's Performance Unit Plan for eligible employees described above. Under the plan, a non-employee director can receive performance units that entitle the holder to receive a cash payment equal to the value of a designated number of shares of MGE Energy's common stock, plus dividend payments, at the end of the set performance period. The units are subject to a three-year graded vesting schedule. In January 2015 , 3,794 units were granted. For accounting purposes, the awards will be measured similarly to the employee unit awards. During the nine months ended September 30, 2015 and 2014 , MGE recorded $ 0.4 million and $ 0.9 million, res pectively, in compensation expense as a result of awards under the plans. In January 2015, cash payments of $ 1.3 million were distributed relating to awards that were granted in 2010. During the nine months ended September 30, 2015 , MGE recorded a $ 0.2 million gain on 4,676 units forfeited. No forfeitures occurred during the nine months ended September 30, 2014 . At September 30, 2015 , $ 4.2 million of outstanding awards are vested, and of this amount no cash settlements have occurred.</t>
  </si>
  <si>
    <t>Commitments and Contingencies</t>
  </si>
  <si>
    <t>Commitments and Contingencies Disclosure [Abstract]</t>
  </si>
  <si>
    <t>Commitments and Contingencies - MGE Energy and MGE . a. Environmental. MGE Energy and MGE are subject to frequently changing local, state, and federal regulations concerning air quality, water quality, land use, threatened and endangered species, hazardous materials handling, and solid waste disposal. These regulations affect the manner in which they conduct their operations, the costs of those operations, as well as capital and operating expenditures. Regulatory initiatives, proposed rules, and co urt challenges to adopted rules, have the potential to have a material effect on our capital expenditures and operating costs. These initiatives, proposed rules, and court challenges include: EPA ' s Effluent Limitations Guidelines (ELG) and Standards for S team Electric Power Generating Point Source Category In September 2015, the EPA released its final rule setting Effluent Limitations Guidelines (ELG) for the steam electric power generating industry. The ELG rule establishes federal limits on the amount of metals and other pollutants that can be discharged in wastewater from new and existing steam electric generation plants. The ELG rule mostly covers pollutants that are captured by certain air pollution control and via wet ash handling systems at coal-burn ing power plants with units greater than 50 megawatt (MW) generation capacity. Although we are still reviewing the ELG rule, we anticipate that some equipment upgrades may be necessary at the Columbia and Elm Road plants to comply with the new discharge st andards. The rule will go into effect in 2018 and will be applied to Wisconsin-based power plants as they renew their WPDES permits. MGE cannot accurately estimate the costs associated with the ELG rule without a more thorough evaluation. However, managem ent believes that any compliance costs will be recovered in future rates based on previous treatment of environmental compliance projects. EPA Cooling Water Intake Rules (Section 316(b)) Section 316(b) of the Clean Water Act (CWA) requires that the cooling water intake structures at electric power plants meet best available technology standards so that mortality from entrainment (drawing aquatic life into a plant's cooling system) and impingement (trapping aquatic life on screens) are reduced. The EP A finalized its 316(b) rule for existing facilities in 2014. Section 316(b) requirements are implemented in Wisconsin through modifications to plants' WPDES permits, which govern plant wastewater discharges. WDNR is currently developing rules to implement the EPA 316(b) rule. Our WCCF facility already employs a system that meets the 316(b) rule. Our Blount plant has conducted studies showing that it will likely be in compliance with this rule when its WPDES permit is renewed in 2017. The operator of our Columbia plant plans to conduct an intake study to demonstrate compliance with the 316(b) rule and/or identify design criteria needed to meet the new rule requirements prior to Columbia's 2017 WPDES permit renewal. The exact requirements at Blount and Columbia, however, will not be known until the WDNR finalizes its rule, approves the plant operators' approach, and those sites' WPDES permits are modified to account for this rule. Nonetheless, MGE expects that the 316(b) rule will not have material effec ts on its existing plants. EPA's Greenhouse Gas (GHG) Reduction Guidelines under the Clean Air Act 111 ( d ) Rule On August 3, 2015, the EPA finalized its Clean Power Plan rule setting guidelines for states to use in developing plans to control GHG emissions from existing fossil fuel-fired electric generating units (EGUs) and systems. When fully implemented in 2030, the Clean Power Plan is projected to reduce GHG emissions from this sector by 32 percent below 2005 levels. States are given up to three years to submit a plan to meet the reduction goals and are expected to meet interim goals starting in 2022 and the final goal in 2030. Implementation of the rule is expected to have a direct impact on coal and natural gas fired generating units, including possible changes in dispatch and additional operating costs. On October 23, 2015, several states, including Wisconsin, and several state regulatory bodies filed a joint petition seeking to have the U.S. Court of Appeals for the District of Columbia Circuit stay t he effectiveness of the Clean Power Plant rule, which would otherwise become effective on December 22, 2015, and seeking expedited review of the petitioners ' challenges to the legality of the adoption of the rule. MGE is evaluating the rule and its requ irements. Given the pending legal proceedings and the need for a yet-to-be-developed state implementation plan or federal implementation plan, the nature and timing of any final requirements is subject to uncertainty. If the rule remains substantially in i ts present form, it is expected to have a material impact on MGE. National Ambient Air Quality Standards (NAAQS) The EPA's NAAQS regulations have been developed to set ambient levels of six pollutants to protect sensitive populations (primary NAAQS) and the environment (secondary NAAQS) from the negative effects of exposure to these pollutants at higher levels. MGE is following developments for several NAAQS, including for particulate matter, nitrogen dioxide, sulfur dioxide, and ozone. Further discussio n on sulfur dioxide and ozone NAAQS follows. For additional information on the NAAQS process, see Footnote 18.d. of Notes to Consolidated Financial Statements under Item 8, Financial Statements and Supplementary Data, of MGE Energy's and MGE's 2014 Annual Report on Form 10-K. Sulfur Dioxide (SO 2 ) NAAQS The EPA's new 1-hour SO 2 NAAQS has been in place since 2010 and initial attainment/nonattainment designations by states were due in 2013. However, the EPA was sued by environmental groups for not making thes e designations in a timely and proper manner. In March 2015, the EPA entered into a court-approved consent decree requiring 1-hour SO 2 attainment/nonattainment area designations to be completed in three phases extending out until 2020. In August 2015, the EPA published its data requirements rule that lays out expectations, designation process options, and timeframes for states and tribes to meet. Under this new rule, states must submit their first designation proposals in July 2016 for those areas that cont ain large stationary sources of SO 2 (sources that emit over a threshold mass of SO 2 , and/or over a threshold emissions rate). These proposals must identify one of the following options for demonstrating attainment with the 1-hour SO 2 NAAQS: modeling of SO 2 emissions; monitoring of SO 2 emissions; or limiting large stationary sources to 2,000 ton per year of SO 2 emissions by January 13, 2017. The EPA must make final designation determinations for these areas between 2017 and 2020 depending on the area. In Ma rch 2015, MGE's Columbia plant was identified in the Federal Register as meeting the criteria of a large stationary source of SO 2 (based on 2012 data). As such, the State of Wisconsin must submit an attainment/nonattainment area designation plan for Columb ia County (the county in which the Columbia plant is located). Since the 2012 data was collected, Columbia has installed pollution control equipment that has lowered its total SO 2 emissions and its SO 2 emissions rate. However, we will not know with any cer tainty if Columbia County will be determined to be in attainment until the State of Wisconsin completes its attainment/nonattainment demonstration and the EPA approves it. The outcome of this designation may have an adverse effect on the operation of the C olumbia plant. MGE will monitor and participate in developments with the Columbia County designation process. Management believes compliance costs will be recovered in future rates based on previous treatment of environmental compliance projects. Ozone NAAQS In October 2015, the EPA revised the primary and secondary ozone NAAQS, lowering each to 70 ppb. Based on current ozone monitoring data, it appears that Milwaukee County (where our Elm Road Units are located) may not attain the lowered standards. Cu rrent ozone monitoring data suggests that Dane and Columbia Counties (where our WCCF/Blount and Columbia Units are located, respectively) will meet the new ozone NAAQS. Nonetheless, final attainment designations for these three counties will be based upon air monitoring data for years 2014-2016 and must be approved by EPA. Once these designations are complete, the State of Wisconsin will develop implementation plans for each county designated as nonattainment, which could affect plant operations within the nonattainment counties. These implementation plans are not expected to be finalized until 2017 at the earliest. MGE will continue to monitor developments, attainment designations, and state actions and implementation plans . EPA's Cross-State Air Pollution Rule In July 2011, the EPA finalized its Cross-State Air Pollution Rule (CSAPR) as a court-ordered replacement for its Clean Air Interstate Rule (CAIR) that had been remanded in 2008. CSAPR is an interstate air pollution transport rule designed to reduce ozone and fine particulate matter (PM2.5) air levels in areas that the EPA has determined are being affected by pollution from neighboring and upwind states. CSAPR has been the subject of extensive litigation. That litigation had delayed implementation a nd created uncertainty, however, the most recent D.C. Circuit ruling clears the way for CSAPR to be fully implemented in Wisconsin. Some uncertainty remains as to the ozone season NO x budget for Wisconsin. In late 2014, the EPA tolled CSAPR's original comp liance deadlines by three years and MGE's affected facilities must now meet their Phase I reduction obligations in 2015 and Phase II in 2017. MGE anticipates meeting its CSAPR requirements at all of our affected facilities by applying reductions achieved from recent pollution control installations and early reduction efforts. We do not anticipate this rule to have a significant impact on MGE. Clean Air Visibility Rule (CAVR) Columbia may be subject to the best available retrofit technology (BART) regulati ons, a subsection of the EPA's Clean Air Visibility Rule (CAVR), which may require pollution control retrofits. Columbia's pollution control upgrades and the EPA's stance that compliance with the CSAPR equals compliance with BART should mean that Columbia will not need to do additional work to meet BART requirements. At this time, however, the BART regulatory obligations, compliance strategies, and costs remain uncertain due to the legal uncertainty surrounding CSAPR. EPA's Coal Combustion Residuals Rule I n December 2014, the EPA finalized its Disposal of Coal Combustion Residuals from Electric Utilities (CCR) rule. The rule became effective on October 19, 2015. It provides that coal ash will be regulated as a solid waste, and defines what ash use activitie s would be considered generally exempt beneficial reuse of coal ash. The rule also regulates landfills, ash ponds, and other surface impoundments for coal combustion residuals by regulating their design, location, monitoring, and operation. Landfills and i mpoundments that cannot meet design criteria will need to formally close within defined timeframes. The Columbia and Elm Road Units co-owners and plant operators are evaluating the final rule to determine what changes may be necessary at those facilities and the associated timeframes. We anticipate that some design and operational changes may need to be made at these facilities. Review of our Elm Road facility has indicated that the costs to comply with this rule are not expected to be significant. We are still evaluating the rule's full effects at Columbia, however, Columbia's operator has developed a preliminary implementation schedule for meeting the various deadlines spelled out in the rule. Management believes compliance costs will be recovered in futu re rates based on previous treatment of environmental compliance projects. Columbia Based upon current available information, compliance with various environmental requirements and initiatives is expected to result in significant additional operating and capital expenditures at Columbia as noted below. Columbia Clean Air Act Litigation Columbia is a coal-fired generating station operated by WPL in which WPL, WPSC, and MGE have ownership interests. In December 2009, the EPA sent a Notice of Violation (NOV) to MGE as one of the co-owners of Columbia. The NOV alleged that WPL and the Columb ia co-owners failed to comply with appropriate pre-construction review and permitting requirements and, as a result, violated the Prevention of Significant Deterioration program requirements, Title V Operating Permit requirements of the CAA, and the Wiscon sin SIP. In April 2013, the EPA filed a lawsuit against the co-owners of Columbia asserting similar allegations. In September 2010 and April 2013, the Sierra Club filed civil lawsuits against WPL alleging violations of the CAA at Columbia and other Wiscons in facilities operated by WPL. In June 2013, the court approved and entered a consent decree entered by the EPA, Sierra Club, and the co-owners of Columbia to resolve these claims, while admitting no liability. One of the requirements of the consent decree requires installation of a SCR system at Columbia Unit 2 by December 31, 2018. Installation of the SCR has been approved by the PSCW. MGE's share of the projected cost for the SCR system is approximately $19 -$ 29 million. In addition, the consent decree es tablishes emission rate limits for SO 2 , NO x , and particulate matter and annual plant-wide emission caps for SO 2 and NO x . MGE intends to seek recovery in future rates of the costs associated with its compliance with the terms of the final consent decree an d currently expects to recover any material compliance costs. b . Legal Matters. MGE is involved in various legal matters that are being defended and handled in the normal course of business . MGE maintains accruals for such costs that are probable of being incurred and subject to reasonable estimation. The accrued amount for these matters is not material to the financial statements . c. Purchase Contracts. MGE Energy and MGE have entered into various commodity supply, transportation, and storage contracts to meet their obligations to deliver electricity and natural gas to customers. As of September 30, 2015 , the future commitments related to these purchase contracts were as follows: (In thousands) 2015 2016 2017 2018 2019 Coal (a) $ 6,211 $ 21,639 $ 10,664 $ 6,560 $ 3,850 Natural gas Transportation &amp; storage (b) 5,229 18,117 17,983 17,901 16,971 Supply (c) 10,704 11,127 - - - $ 22,144 $ 50,883 $ 28,647 $ 24,461 $ 20,821 (a ) Total coal commitments for the Columbia and Elm Road Units, including transportation. Fuel procurement for MGE's jointly owned Columbia and Elm Road Units is handled by WPL and WEPCO, respectively, who are the operators of those facilities. If any minimum purchase obligations must be paid under these contracts, management believes these obligations would be considered costs of service and recoverable in rat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 ed pricing. Management expects to recover these costs in future customer rates. d. Asset Retirement Obligation. MGE Energy and MGE are required to record a liability for the fair value of an ARO to be recognized in the period in which it is incurred if it can be reasonably estimated. The offsetting associated asset retirement costs are capitalized as a long-lived asset and depreciated over the asset's useful life. As o f September 30, 2015 , MGE recorded an obligation of $2. 3 million for the fair value of its legal liability for asset retirement obligations (AROs) associated with the effect of the final Coal Combustion Residual Rule at Columbia. MGE has regulatory treatmen t and recognizes regulatory assets or liabilities for the timing differences between when we recover legal AROs in rates and when those costs would actually be recognized .</t>
  </si>
  <si>
    <t>Derivative and Hedging Instruments</t>
  </si>
  <si>
    <t>Derivative Instruments and Hedging Activities Disclosure [Abstract]</t>
  </si>
  <si>
    <t>Derivative and Hedging Instruments - MGE Energy and MGE. a. Purpose. 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MGE Energy and MGE recognize such deri vatives in the consolidated balance sheets at fair value. MGE's commodity derivative activities are conducted in accordance with its electric and gas risk management program, which is approved by the PSCW and limits the volume MGE can hedge with specific r isk management strategies. The maximum length of time over which cash flows related to energy commodities can be hedg ed is four years. If the derivative qualifies for regulatory deferral, the derivatives are marked to fair value and are offset with a corre 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b. Notional Amounts. The gross notional volume of open derivatives is as follows: September 30, 2015 December 31, 2014 Commodity derivative contracts 343,560 MWh 448,000 MWh Commodity derivative contracts 6,547,500 Dth 4,405,000 Dth FTRs 3,286 MW 1,854 MW c . Financial Statement Presentation . MGE purchases and sells exchange-traded and over-the-counter options, swaps, and future contracts. These arrangements are primarily entered into to help stabilize the price risk associated with gas or power purchases. These transactions are employed by both MGE ' s gas and electric segments. Additionally, as a result of the firm transmission agreements that MGE holds on electricity transmission paths in the MISO market, MGE holds FTRs. An FTR is a financial instrument th at entitles the holder to a stream of revenues or charges based on the differences in hourly day-ahead energy prices between two p oints on the transmission grid. The fair values of these instruments are offset with a corresponding regulatory asset/liabilit y depending on whether they are in a net loss/gain position. Depending on the nature of the instrument, the gain or loss associated with these transactions will be reflected as cost of gas sold, fuel for electric generation, or purchased power expense in t he delivery month applicable to the instrument. At September 30, 2015 , and December 31, 2014 , the cost basis of exchange traded derivatives and FTRs exceeded their fair value by $ 0.4 million and $ 1.6 millio n, respectively. MGE is a party to a purchased power agreement that provides MGE with firm capacity and energy during a base term from June 1, 2012, through May 31, 2022. The agreement also allows MGE an option to extend the contract after the base term. The agreement is accounted for as a derivative contract and is recognized at its fair value on the consolidated balance sheet s . However, the derivative qualifies for regulatory deferral and is recognized with a corresponding regulatory asset or liability d epending on whether the fair value is in a loss or gain position. The fair value of the contract at September 30, 2015 , and December 31, 2014 , reflects a loss position of $ 57.0 million and $ 53.4 million, respectively. The actual cost will be recognized in purchased power e xpense in the month of purchase . The following table summarizes the fair value of the derivative instruments on the consolidated balance sheet s . All derivative in 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 At September 30, 2015 , MGE Energy and MGE had the right to reclaim collateral (a receivable) of $ 0.8 million . Asset Derivatives Liability Derivatives (In thousands) Balance Sheet Location Fair Value Balance Sheet Location Fair Value September 30, 2015 Commodity derivative contracts Other current assets $ 375 Derivative liability (current) $ 1,196 Commodity derivative contracts Other deferred charges 65 Derivative liability (long-term) 62 FTRs Other current assets 370 Derivative liability (current) - PPA N/A N/A Derivative liability (current) 8,880 PPA N/A N/A Derivative liability (long-term) 48,070 December 31, 2014 Commodity derivative contracts Other current assets $ 130 Derivative liability (current) $ 2,262 Commodity derivative contracts Other deferred charges 93 Derivative liability (long-term) 171 FTRs Other current assets 642 Derivative liability (current) - PPA N/A N/A Derivative liability (current) 6,870 PPA N/A N/A Derivative liability (long-term) 46,560 The foll owing tables show the ef fect of netting arrangements for recognized derivative assets and liabilities that are subject to a master netting arr angement or similar arrangement on the consolidated balance sheets . Offsetting of Derivative Assets (In thousands) Gross amounts Gross amounts offset in balance sheet Collateral posted against derivative positions Net amount presented in balance sheet September 30, 2015 Commodity derivative contracts $ 440 $ (431) $ - $ 9 FTRs 370 - - 370 December 31, 2014 Commodity derivative contracts $ 223 $ (223) $ - $ - FTRs 642 - - 642 Offsetting of Derivative Liabilities (In thousands) Gross amounts Gross amounts offset in balance sheet Collateral posted against derivative positions Net amount presented in balance sheet September 30, 2015 Commodity derivative contracts $ 1,258 $ (431) $ (827) $ - PPA 56,950 - - 56,950 December 31, 2014 Commodity derivative contracts $ 2,433 $ (223) $ (2,179) $ 31 PPA 53,430 - - 53,430 The following table s summarize the unrealized and realized gains (losses) related to the derivative instruments on the consolidated balance sheet s at September 30, 2015 and 2014 , and the consolidated income statement s for the three and nine months ended September 30, 2015 and 2014 . 2015 2014 (In thousands) Current and long-term regulatory asset Other current assets Current and long-term regulatory asset Other current assets Three Months Ended September 30: Balance at July 1, $ 56,048 $ 455 $ 48,853 $ 676 Unrealized loss (gain) 4,036 - 5,329 - Realized (loss) gain reclassified to a deferred account (408) 408 (314) 314 Realized (loss) gain reclassified to income statement (2,278) (91) (1,184) (249) Balance at September 30, $ 57,398 $ 772 $ 52,684 $ 741 Nine Months Ended September 30: Balance at January 1, $ 54,998 $ 1,001 $ 63,893 $ 411 Unrealized loss (gain) 8,514 - (18,090) - Realized (loss) gain reclassified to a deferred account (1,700) 1,700 1,120 (1,120) Realized (loss) gain reclassified to income statement (4,414) (1,929) 5,761 1,450 Balance at September 30, $ 57,398 $ 772 $ 52,684 $ 741 Realized losses (gains) 2015 2014 (In thousands) Fuel for electric generation/ purchased power Cost of gas sold Fuel for electric generation/ purchased power Cost of gas sold Three Months Ended September 30: Commodity derivative contracts $ 862 $ (17) $ 480 $ (18) FTRs (233) - (97) - PPA 1,757 - 1,068 - Nine Months Ended September 30: Commodity derivative contracts $ 1,860 $ 1,742 $ (5,376) $ (1,367) FTRs (607) - (929) - PPA 3,348 - 461 - MGE's commodity derivativ e contracts, FTRs, and PPA are subject to regulatory deferral. These derivatives are marked to fair value and are offset with a corresponding regulatory asset or liability. Realized gains and losses are deferred on the consolidated balance sheet s and are recognized in earnings in the delivery month applicable to the instrument. As a result of the above described treatment, there are no unrealized gains or losses that flow through earnings. The PPA has a provi sion that may require MGE to post collateral if MGE's debt rating falls below investment grade (i.e., below BBB-). The amount of collateral that it may be required to post varies from $ 20.0 million to $ 40.0 million, depending on MGE's nominated capacity amount. As of September 30, 2015 , no collateral is required to be, or has been, posted. Certain counterparties extend MGE a credit limit. If MGE exceeds these limits, the counterparties may require collateral to be posted. As of September 30, 2015 and December 31, 2014 , certain counterparties were in a net liability of less than $ 0.1 million. Nonperformance of counterparties to the non-exchange traded derivatives could expose MGE to credit loss. However, MGE enters into transactions only with companies that meet or exceed strict credit guidelines, and it monitors these counterparties on an ongoing basis to mitigate nonperformance risk in its portfolio. As of September 30, 2015 , no counterpart ies have defaulted.</t>
  </si>
  <si>
    <t>Rate Matters</t>
  </si>
  <si>
    <t>Regulated Operations [Abstract]</t>
  </si>
  <si>
    <t>Rate Matters - MGE Energy and MGE. a. Rate P roceedings. In July 2015 , the PSCW approved MGE ' s request to extend the current accounting treatment for transmission related costs through 2016, conditioned upon MGE not filing a base rate case for 2016 . This treatment would allow MGE to reflect any differential between transmission costs reflected in rates and actual costs incurred in its next rate case filing. On December 23, 2014, the PSCW authorized MGE to increase 2015 rates for retail electric custo mers by 3.8 % or $ 15.4 million and to decrease gas rates by 2.0 % or $ 3.8 million. The increase in retail electric rates cover costs associated with the constructi on of emission-reduction equipment at Columbia, improvements and reliability of the state's electric transmission system, fuel and purchased power related to coal delivery costs, partially offset by lower cost as a result of market conditions for pension a nd post retirement benefit costs. The authorized return on common stock equity is 10.2 %. The PSCW also approved changes to customer rates and rate design for gas service that became effective January 1, 2015 . Gas rate design consists of a fixed monthly customer charge and a variable charge tied to actual usage, in addition to the separate charge for natural gas commodity costs (PGA) . T he change shifted more of the rate recovery to the monthly charge, reflecting the related fixed costs of providing gas services, and reduced the variable usage-based charge. Thus, gas net income is expected to be more evenly distributed during the year and less sensitive to weather. A similar, but much smaller rate design shift was also approved for electric rates. On July 26, 2013, the PSCW authorized MGE to freeze electric and natural gas rates at 2013 levels for 2014. The order authorized 100 % AFUDC on the Columbia scrubber construction project and deferral of increased costs related to ATC and MISO network upgrade fees. As part of the rate freeze plan authorized by the PSCW, effective January 1, 2014, approximately $ 6.3 million associated with a 2012 fuel rule surplus credit was required to be refunded to customers and was amortized in 2014. The fuel credit accrued interest at MGE's weighted cost of capital. The authorized return on common stock equity was unchanged at 10.3 %. b. Fuel R ules. Fuel rules require the PSCW and Wisconsin utilities to defer electric fuel-related costs that fall outside a symmetrical cost tolerance band around the amount approved for a utility in its annual fuel proceedings. Any over/under recovery of the actual costs is determined on an annual basis and is adjus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 In August 2015, the PSCW approved on an interim basis MGE ' s application to implement a fuel credit associated with its fuel savings for 2015. The fuel credit established a mechanism to return the fuel savings to electric customers via a bill cre dit during the period from September 2015 to December 31, 2015. The fuel credit was based on $5.9 million of actual fuel savings deferred through June 30, 2015. Approximately $2.7 million is expected to be returned to customers through December 31, 2015. T he application further proposes a fuel credit to cover expected fuel savings for 2016 in the amount of approximately $5.0 million based on anticipated fuel costs. The actual fuel savings will depend upon the completion of the annual PSCW fuel cost audits f or 2015 and 2016 . As of September 30, 2015 , MGE has deferred $ 7.6 million of 2015 electric fuel-related savings that are outside the range authorized by the PSCW. In September 2015, MGE returned $ 0.7 million of total electric fuel-related savings on customer bills. As part of the rate freeze plan authorized by the PSCW for 2014, $ 4.7 million of the approximately $ 6.3 million associated with the 2012 fuel rule credit was amortized against purchased power expense during the nine months ended September 30, 2014 . c . Purchased Gas Adjustment Clause. 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t September 30, 2015 , and December 31, 2014 , MGE had over collected $ 1.1 million and $ 1.2 million, respectively, which was recorded in other current liabilities on the consolidated balance sheets.</t>
  </si>
  <si>
    <t>Fair Value of Financial Instruments</t>
  </si>
  <si>
    <t>Fair Value Disclosures [Abstract]</t>
  </si>
  <si>
    <t>Fair Value of Financial Instruments - MGE Energy and MGE. 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 Fair Value of Financial Assets and Liabilities Recorded at the Carrying Amount. At September 30, 2015 , and December 31, 2014 , the carrying amount of cash , cash equivalents, and outstanding commercial paper approximates fair market value due to the short maturity of those investments and obligations. The estimated fair market value of MGE Energy's and MGE ' s long-term debt is based on quoted market prices for similar financial instruments at September 30, 2015 , and December 31, 2014 . Since long-term debt is not traded in an active market, it is classified as Level 2. The estimated fair market value of MGE Energy's and MGE's financial instruments are as follows: September 30, 2015 December 31, 2014 (In thousands) Carrying Amount Fair Value Carrying Amount Fair Value MGE Energy Assets: Cash and cash equivalents $ 94,267 $ 94,267 $ 65,755 $ 65,755 Liabilities: Short-term debt - commercial paper - - 7,000 7,000 Long-term debt* 396,562 446,176 399,690 457,420 MGE Assets: Cash and cash equivalents $ 41,971 $ 41,971 $ 4,562 $ 4,562 Liabilities: Short-term debt - commercial paper - - 7,000 7,000 Long-term debt* 396,562 446,176 399,690 457,420 *Includes long-term debt due within one year. b. Recurring Fair Value Measurements. The following table presents the balances of assets and liabilities measured at fair value on a recurring basis for MGE Energy and MGE. Fair Value as of September 30, 2015 (In thousands) Total Level 1 Level 2 Level 3 MGE Energy Assets: Derivatives, net $ 379 $ - $ - $ 379 Exchange-traded investments 627 627 - - Total Assets $ 1,006 $ 627 $ - $ 379 Liabilities: Derivatives, net (a) $ 57,777 $ 316 $ - $ 57,461 Deferred compensation 3,160 - 3,160 - Total Liabilities $ 60,937 $ 316 $ 3,160 $ 57,461 MGE Assets: Derivatives, net $ 379 $ - $ - $ 379 Exchange-traded investments 122 122 - - Total Assets $ 501 $ 122 $ - $ 379 Liabilities: Derivatives, net (a) $ 57,777 $ 316 $ - $ 57,461 Deferred compensation 3,160 - 3,160 - Total Liabilities $ 60,937 $ 316 $ 3,160 $ 57,461 Fair Value as of December 31, 2014 (In thousands) Total Level 1 Level 2 Level 3 MGE Energy Assets: Derivatives, net $ 642 $ - $ - $ 642 Exchange-traded investments 927 927 - - Total Assets $ 1,569 $ 927 $ - $ 642 Liabilities: Derivatives, net (a) $ 55,640 $ 1,012 $ - $ 54,628 Deferred compensation 2,832 - 2,832 - Total Liabilities $ 58,472 $ 1,012 $ 2,832 $ 54,628 MGE Assets: Derivatives, net $ 642 $ - $ - $ 642 Exchange-traded investments 350 350 - - Total Assets $ 992 $ 350 $ - $ 642 Liabilities: Derivatives, net (a) $ 55,640 $ 1,012 $ - $ 54,628 Deferred compensation 2,832 - 2,832 - Total Liabilities $ 58,472 $ 1,012 $ 2,832 $ 54,628 (a) These amounts are shown gross and exclude $0.8 million and $2.2 million of collateral that was posted against derivative positions with counterparties as of September 30, 2015, and December 31, 2014, respectively. No transfers were made in or out of Level 1 or Level 2 for the nine months ended September 30, 2015 .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lassified as Level 3. Transactions done with an over-the-counter party are on inactive m arkets and are therefore considered unobservable and classified as Level 3. These transactions are valued based on quoted prices from markets with similar exchange traded transactions. FTRs are priced based upon monthly auction results for identical or sim ilar instruments in a closed market with limited data available and are therefore classified as Level 3. The purchased power agreement (see Footnote 9 ) was valued using an internally-developed pricing model and therefore is classified as Level 3. The mod 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 where such exchange-traded contracts exist, and upon calculations based on forward gas prices, where such exchange-traded contracts do not exist. A basis adjustment is applied to t 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 ' s fuel mix in determining the projected power cost. MGE also consi ders the assumptions that market participants would use in valuing the asset or liability. This consideration includes assumptions about market risk such as liquidity, volatility , and contract duration. The fair value model uses a discount rate that incorp orates discounting, credit, and model risks. This model is prepared by members of MGE ' s Energy Accounting department. On a quarterly basis, management in the Energy Supply and Finance departments review the assumptions, inputs, and fair value measurement s. The following table presents the significant unobservable inputs used in the pricing model. Model Input Significant Unobservable Inputs September 30, 2015 December 31, 2014 Basis adjustment: On peak 97.4 % 98.1 % Off peak 95.4 % 95.0 % Counterparty fuel mix: Internal generation 60% - 75% 50% - 70% Purchased power 40% - 25% 50% - 30%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 eek maturity increased by 1 % compounded monthly with a minimum annual rate of 7 %, compounded monthly. The notional investments are based upon observable market data , however, since the deferred compensation obligations themselves are not exchanged in an active mark et, they are classified as Level 2 . The following table summarizes the changes in Level 3 assets and liabilities measured at fair value on a recurring basis for both MGE Energy and MGE. Three Months Ended Nine Months Ended September 30, September 30, (In thousands) 2015 2014 2015 2014 Beginning balance $ (56,194) $ (49,349) $ (53,986) $ (64,628) Realized and unrealized gains (losses): Included in regulatory liabilities (assets) (888) (3,752) (3,096) 11,528 Included in other comprehensive income - - - - Included in earnings (2,285) (1,419) (4,497) 5,837 Included in current assets - - - (89) Purchases 6,364 6,371 17,497 19,900 Sales - - 34 (60) Issuances - - - - Settlements (4,079) (4,952) (13,034) (25,589) Transfers in and/or out of Level 3 - - - - Balance as of September 30, $ (57,082) $ (53,101) $ (57,082) $ (53,101) Total gains (losses) included in earnings attributed to the change in unrealized gains (losses) related to assets and liabilities held at September 30, (b) $ - $ - $ - $ - The following table presents total realized and unrealized gains (losses) included in income for Level 3 assets and liabilities measured at fair value on a recurring basis for both MGE Energy and MGE ( b ). Three Months Ended Nine Months Ended September 30, September 30, (In thousands) 2015 2014 2015 2014 Purchased Power Expense $ (2,302) $ (1,411) $ (4,515) $ 5,845 Cost of Gas Sold Expense 17 (8) 18 (8) Total $ (2,285) $ (1,419) $ (4,497) $ 5,837 (b)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New Accounting Pronouncements</t>
  </si>
  <si>
    <t>New Accounting Pronouncements and Changes in Accounting Principles [Abstract]</t>
  </si>
  <si>
    <t>New Accounting Pronouncements - MGE Energy and MGE. a. Transfers and Servicing Assets . In June 2014, the FASB issued authoritative guidance within the Codification ' s Transfers and Servicing topic that provides guidance on the accounting and disclosures for repurchase-to-maturity transactions, securities lending transactions, and repurchase financings. This authoritative guidance became effective January 1, 2015. The authoritative guidance ch anged the accounting for the Chattel Paper program and required additional disclosures. Prior to adoption of the standard, Chattel Paper was treated as an off-balance sheet arrangement. See Footnote 4 for additional information. b. Revenue from Contracts with Customers . In May 2014, the FASB issued authoritative guidance within the Codification ' s Revenue Recognition topic that provides guidance on the recognition, measurement, and disclosure of revenue from contracts with customers. This authoritative gui dance was scheduled to become effective January 1, 2017. In July 2015, the FASB deferred the effective date to January 1, 2018. MGE Energy and MGE are currently assessing the impact this pronouncement will have on their financial statements. c. Consolidat ions . In February 2015, the FASB issued authoritative guidance within the Codification ' s Consolidation topic that provides guidance on the evaluation of certain legal entities for consolidation purposes. This authoritative guidance will become effective J anuary 1, 2016. The impact of this guidance on our financial statements is not expected to be material. d. Debt Issuance Costs . In April 2015, the FASB issued authoritative guidance within the Codification ' s Interest topic that provides guidance on the presentation of debt issuance costs in financial statements. This authoritative guidance will become effective January 1, 2016. The authoritative guidance changes the presentation of debt issuance costs on the balance sheet from an asset to a direct deduct ion from the related debt liability. The impact of this guidance on our financial statements is not expected to be material. e. Cloud Computing Arrangements . In April 2015, the FASB issued authoritative guidance within the Codification ' s Software topic t hat provides guidance on the accounting treatment of cloud computer arrangements. This authoritative guidance will become effective January 1, 2016. The authoritative guidance provides criteria for determining whether a cloud computing arrangement contains a software license that should be accounted for as internal-use software. The impact of this guidance on our financial statements is not expected to be material. f. Inventory Measurement . In July 2015, the FASB issued authoritative guidance within the Codification ' s Inventory topic that provides guidance on the subsequent measurement of inventory. This authoritative guidance will become effective January 1, 2017. The authoritative guidance changes the subsequent measurement of inventory from the lower o f cost or market to the lower of cost or net realizable value. MGE Energy and MGE are currently assessing the impact this pronouncement will have on their financial statements.</t>
  </si>
  <si>
    <t>Segment Information</t>
  </si>
  <si>
    <t>Segment Reporting [Abstract]</t>
  </si>
  <si>
    <t>Segment Information - MGE Energy and MGE. MGE Energy operates in the following business segments: electric utility, gas utility, nonregulated energy, transmission investment, and all other. See MGE Energy ' s and MGE ' s 2014 Annual Report on Form 10-K for additional discussion of each of these segments. The following table s show segment information for MGE Energy ' s operations for the indicated periods : (In thousands) MGE Energy Electric Gas Non- Regulated Energy Transmission Investment All Others Consolidation/ Elimination Entries Consolidated Total Three Months Ended September 30, 2015 Operating revenues $ 121,453 $ 17,431 $ 1,911 $ - $ - $ - $ 140,795 Interdepartmental revenues 163 3,855 9,866 - - (13,884) - Total operating revenues 121,616 21,286 11,777 - - (13,884) 140,795 Depreciation and amortization (7,584) (1,714) (1,872) - (12) - (11,182) Other operating expenses (80,202) (16,906) (36) (15) (161) 13,884 (83,436) Operating income (loss) 33,830 2,666 9,869 (15) (173) - 46,177 Other (deductions) income, net 141 (7) - 2,397 33 - 2,564 Interest (expense) income, net (2,798) (804) (1,491) - 57 - (5,036) Income (loss) before taxes 31,173 1,855 8,378 2,382 (83) - 43,705 Income tax (provision) benefit (10,321) (732) (3,362) (962) 26 - (15,351) Net income (loss) $ 20,852 $ 1,123 $ 5,016 $ 1,420 $ (57) $ - $ 28,354 Three Months Ended September 30, 2014 Operating revenues $ 112,869 $ 21,404 $ 862 $ - $ - $ - $ 135,135 Interdepartmental revenues 156 1,614 10,674 - - (12,444) - Total operating revenues 113,025 23,018 11,536 - - (12,444) 135,135 Depreciation and amortization (6,931) (1,575) (1,858) - (12) - (10,376) Other operating expenses (74,573) (22,199) (35) - (276) 12,444 (84,639) Operating income (loss) 31,521 (756) 9,643 - (288) - 40,120 Other income, net 136 8 - 2,423 69 - 2,636 Interest (expense) income, net (2,832) (808) (1,545) - 44 - (5,141) Income (loss) before taxes 28,825 (1,556) 8,098 2,423 (175) - 37,615 Income tax (provision) benefit (10,758) 651 (3,251) (963) 35 - (14,286) Net income (loss) $ 18,067 $ (905) $ 4,847 $ 1,460 $ (140) $ - $ 23,329 Nine Months Ended September 30, 2015 Operating revenues $ 319,174 $ 108,028 $ 5,853 $ - $ - $ - $ 433,055 Interdepartmental revenues 400 8,871 29,566 - - (38,837) - Total operating revenues 319,574 116,899 35,419 - - (38,837) 433,055 Depreciation and amortization (22,372) (5,018) (5,601) - (35) - (33,026) Other operating expenses (239,963) (96,063) (122) (15) (626) 38,837 (297,952) Operating income (loss) 57,239 15,818 29,696 (15) (661) - 102,077 Other (deductions) income, net 247 (33) - 6,568 333 - 7,115 Interest (expense) income, net (8,385) (2,398) (4,516) - 164 - (15,135) Income (loss) before taxes 49,101 13,387 25,180 6,553 (164) - 94,057 Income tax (provision) benefit (15,868) (5,370) (10,106) (2,637) 35 - (33,946) Net income (loss) $ 33,233 $ 8,017 $ 15,074 $ 3,916 $ (129) $ - $ 60,111 Nine Months Ended September 30, 2014 Operating revenues $ 308,418 $ 163,335 $ 2,392 $ - $ - $ - $ 474,145 Interdepartmental revenues 401 7,130 32,017 - - (39,548) - Total operating revenues 308,819 170,465 34,409 - - (39,548) 474,145 Depreciation and amortization (19,909) (4,700) (5,547) - (35) - (30,191) Other operating expenses (229,286) (144,907) (105) - (672) 39,548 (335,422) Operating income (loss) 59,624 20,858 28,757 - (707) - 108,532 Other (deductions) income, net 2,999 (44) - 7,306 475 - 10,736 Interest (expense) income, net (7,571) (2,429) (4,676) - 126 - (14,550) Income (loss) before taxes 55,052 18,385 24,081 7,306 (106) - 104,718 Income tax provision (19,602) (7,378) (9,665) (2,924) (16) - (39,585) Net income (loss) $ 35,450 $ 11,007 $ 14,416 $ 4,382 $ (122) $ - $ 65,133 The following table s show segment information for MGE ' s operations for the indicated periods : (In thousands) MGE Electric Gas Non- Regulated Energy Transmission Investment Consolidation/ Elimination Entries Consolidated Total Three Months Ended September 30, 2015 Operating revenues $ 121,460 $ 17,435 $ 1,911 $ - $ - $ 140,806 Interdepartmental revenues 156 3,851 9,866 - (13,873) - Total operating revenues 121,616 21,286 11,777 - (13,873) 140,806 Depreciation and amortization (7,584) (1,714) (1,872) - - (11,170) Other operating expenses* (90,511) (17,635) (3,398) (15) 13,873 (97,686) Operating income (loss)* 23,521 1,937 6,507 (15) - 31,950 Other (deductions) income, net* 129 (10) - 1,435 - 1,554 Interest expense, net (2,798) (804) (1,491) - - (5,093) Net income 20,852 1,123 5,016 1,420 - 28,411 Less: Net income attributable to noncontrolling interest, net of tax - - - - (6,633) (6,633) Net income attributable to MGE $ 20,852 $ 1,123 $ 5,016 $ 1,420 $ (6,633) $ 21,778 Three Months Ended September 30, 2014 Operating revenues $ 112,875 $ 21,410 $ 862 $ - $ - $ 135,147 Interdepartmental revenues 150 1,608 10,674 - (12,432) - Total operating revenues 113,025 23,018 11,536 - (12,432) 135,147 Depreciation and amortization (6,931) (1,575) (1,858) - - (10,364) Other operating expenses* (85,314) (21,544) (3,286) - 12,432 (97,712) Operating income (loss)* 20,780 (101) 6,392 - - 27,071 Other income, net* 119 4 - 1,460 - 1,583 Interest expense, net (2,832) (808) (1,545) - - (5,185) Net income (loss) 18,067 (905) 4,847 1,460 - 23,469 Less: Net income attributable to noncontrolling interest, net of tax - - - - (6,653) (6,653) Net income (loss) attributable to MGE $ 18,067 $ (905) $ 4,847 $ 1,460 $ (6,653) $ 16,816 Nine Months Ended September 30, 2015 Operating revenues $ 319,191 $ 108,039 $ 5,853 $ - $ - $ 433,083 Interdepartmental revenues 383 8,860 29,566 - (38,809) - Total operating revenues 319,574 116,899 35,419 - (38,809) 433,083 Depreciation and amortization (22,372) (5,018) (5,601) - - (32,991) Other operating expenses* (255,732) (101,405) (10,228) (15) 38,809 (328,571) Operating income (loss)* 41,470 10,476 19,590 (15) - 71,521 Other (deductions) income, net* 148 (61) - 3,931 - 4,018 Interest expense, net (8,385) (2,398) (4,516) - - (15,299) Net income 33,233 8,017 15,074 3,916 - 60,240 Less: Net income attributable to noncontrolling interest, net of tax - - - - (19,812) (19,812) Net income attributable to MGE $ 33,233 $ 8,017 $ 15,074 $ 3,916 $ (19,812) $ 40,428 Nine Months Ended September 30, 2014 Operating revenues $ 308,435 $ 163,351 $ 2,392 $ - $ - $ 474,178 Interdepartmental revenues 384 7,114 32,017 - (39,515) - Total operating revenues 308,819 170,465 34,409 - (39,515) 474,178 Depreciation and amortization (19,909) (4,700) (5,547) - - (30,156) Other operating expenses* (248,525) (152,182) (9,770) - 39,515 (370,962) Operating income (loss)* 40,385 13,583 19,092 - - 73,060 Other (deductions) income, net* 2,636 (147) - 4,382 - 6,871 Interest expense, net (7,571) (2,429) (4,676) - - (14,676) Net income 35,450 11,007 14,416 4,382 - 65,255 Less: Net income attributable to noncontrolling interest, net of tax - - - - (19,784) (19,784) Net income attributable to MGE $ 35,450 $ 11,007 $ 14,416 $ 4,382 $ (19,784) $ 45,471 *Amounts are shown net of the related tax expense, consistent with the presentation on the MGE Consolidated Statement of Income.</t>
  </si>
  <si>
    <t>Significant Accounting Policies (Policies)</t>
  </si>
  <si>
    <t>Accounting Policies [Abstract]</t>
  </si>
  <si>
    <t>Variable Interest Entities</t>
  </si>
  <si>
    <t>MGE Power Elm Road and MGE Power West Campus own electric generating assets and lease those assets to MGE. Both entities are variable interest entities under applicable authoritative accounting guidance. MGE is considered the primary beneficiary of these entities as a result of contractual agreements. As a result, MGE has consolidated MGE Power Elm Road and MGE Power West Campus .</t>
  </si>
  <si>
    <t>Common Stock</t>
  </si>
  <si>
    <t>MGE Energy sells shares of its common stock through its Stock Plan. Those shares may be newly issued shares or shares that MGE Energy has purchased in the open market for resale to participants in the Stock Plan. All sales under the S tock P lan are covered by a shelf registration statement that MGE Energy filed with the SEC.</t>
  </si>
  <si>
    <t>Investments - ATC</t>
  </si>
  <si>
    <t>MGE Transco has accounted for its investment in ATC under the equity method of accounting.</t>
  </si>
  <si>
    <t>Chattel Paper Agreement</t>
  </si>
  <si>
    <t>MGE makes available to qualifying customers a financing program for the purchase and installation of energy-related equipment that will provide more efficient use of utility service at the customer's property. The energy-related equipment installed at the customer sites is used to secure the customer loans. MGE is a party to a chattel paper purchase agreement with a financial institution under which it can sell or finance an undivided interest with rec ourse, in up to $ 10.0 million of the financing program receivables, until July 31, 2016. The length of the MGE guarantee to the financial institution varies from one to ten years depending on the term of the underlying customer loan . The loan balances outstanding at September 30, 2015 , approximate the fair value of the energy-related equipment acting as collateral. MGE accounts for these agreements as secured borrowings. Prior to the Transfers and Servicing Asset authoritative accounting guida nce that became effective in 2015, these agreements were treated as off-balance sheet arrangements. Beginning January 1, 2015, these agreements are included as assets and liabilities in the consolidated balance sheet. As of September 30, 2015 , assets (other accounts receivable and other deferred assets) and liabilities (accounts payable and other deferred liabilities) increased approximately $ 3.8 million as a cumulative result of the guidance. In addition, the cumulative e ffect of this guidance resulted in a $ 0.1 million reduction in retained earnings.</t>
  </si>
  <si>
    <t>Share-based Compensation</t>
  </si>
  <si>
    <t>Under MGE Energy ' s Performance Unit Plan, eligible employees may receive performance units that entitle the holder to receive a cash payment equal to the value of a designated number of shares of MGE Energy's common stock, plus dividend equivalent payments thereon, at the end of the set performance period. On February 20, 2015, 18,948 units were granted based on the MGE Energy closing stock price as of th at date. Units are subject to a five-year graded vesting schedule. On the grant d ate, MGE Energy and MGE measure the cost of the employee services received in exchange for a performance unit award based on the current market value of MGE Energy common stoc k. The fair value of the awards has been subsequently re-measured at September 30, 2015 , as required by applicable accounting standards. Changes in fair value have been recognized as compensation cost. Since this amount is re-measured quarterly throughout t he vesting period, the compensation cost is subject to variability. For nonretirement eligible employees, stock based compensation costs are accrued and recognized using the graded vesting method. Compensation cost for retirement eligible employees or em ployees that will become retirement eligible during the vesting schedule are recognized on an abridged horizon. In December 2013, a Director Incentive Plan was approved for the non-employee members of the Board of Directors. This plan is similar to MGE En ergy's Performance Unit Plan for eligible employees described above. Under the plan, a non-employee director can receive performance units that entitle the holder to receive a cash payment equal to the value of a designated number of shares of MGE Energy's common stock, plus dividend payments, at the end of the set performance period. The units are subject to a three-year graded vesting schedule. In January 2015 , 3,794 units were granted. For accounting purposes, the awards will be measured similarly to the employee unit awards.</t>
  </si>
  <si>
    <t>Derivative Hedging</t>
  </si>
  <si>
    <t xml:space="preserve">As part of its regular operations, MGE enters into contracts, including options, swaps, futures, forwards, and other contractual commitments, to manage its exposure to commodity prices . To the extent that these contracts are derivatives, MGE assesses whether or not the normal purchases or normal sales exclusion applies. For contracts to which this exclusion cannot be applied, MGE Energy and MGE recognize such deri vatives in the consolidated balance sheets at fair value. MGE's commodity derivative activities are conducted in accordance with its electric and gas risk management program, which is approved by the PSCW and limits the volume MGE can hedge with specific r isk management strategies. The maximum length of time over which cash flows related to energy commodities can be hedg ed is four years. If the derivative qualifies for regulatory deferral, the derivatives are marked to fair value and are offset with a corre sponding regulatory asset or liability. The deferred gain or loss is recognized in earnings in the delivery month applicable to the instrument. Gains and losses related to hedges qualifying for regulatory treatment are recoverable in gas rates through the PGA or in electric rates as a component of the fuel rules mechanism. </t>
  </si>
  <si>
    <t>Derivative Netting</t>
  </si>
  <si>
    <t>All derivative in 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t>
  </si>
  <si>
    <t>Wisconsin Fuel Rules</t>
  </si>
  <si>
    <t>Fuel rules require the PSCW and Wisconsin utilities to defer electric fuel-related costs that fall outside a symmetrical cost tolerance band around the amount approved for a utility in its annual fuel proceedings. Any over/under recovery of the actual costs is determined on an annual basis and is adjusted in future billings to electric retail customers. The fuel rules bandwidth is currently set at plus or minus 2 %. Under fuel rules, MGE would defer costs, les s any excess revenues, if its actual electric fuel costs exceeded 102 % of the electric fuel costs allowed in its latest rate order. Excess revenues are defined as revenues in the year in question that provide MGE with a greater ret urn on common equity than authorized by the PSCW in MGE's latest rate order. Conversely, MGE is required to defer the benefit of lower costs if actual electric fuel costs were less than 98 % of the electric fuel costs allowed in th at order.</t>
  </si>
  <si>
    <t>Purchased Gas Adjustment Clause</t>
  </si>
  <si>
    <t>MGE's natural gas rates are subject to a fuel adjustment clause designed to recover or refund the difference between the actual cost of purchased gas and the amount included in rates. Differences between the amounts billed to customers and the actual costs recoverable are deferred and recovered or refunded in future periods by means of prospective monthly adjustments to rates. At September 30, 2015 , and December 31, 2014 , MGE had over collected $ 1.1 million and $ 1.2 million, respectively, which was recorded in other current liabilities on the consolidated balance sheets.</t>
  </si>
  <si>
    <t>New Accounting Pronouncements Disclosure</t>
  </si>
  <si>
    <t>Recurring Fair Value Measurements</t>
  </si>
  <si>
    <t>Fair value is defined as the price that would be received to sell an asset or would be paid to transfer a liability (an exit price) in the principal or most advantageous market for the asset or liability in an orderly transaction between market participants at the measurement date. The accounting standard clarifies that fair value should be based on the assumptions market participants would use when pricing the asset or liability including ass umptions about risk. The standard also establishes a three level fair value hierarchy based upon the observability of the assumptions used and requires the use of observable market data when available. The levels are: Level 1 - Pricing inputs are quoted p rices within active markets for identical assets or liabilities. Level 2 - Pricing inputs are quoted prices within active markets for similar assets or liabilities; quoted prices for identical or similar instruments in markets that are not active; and mod el-derived valuations that are correlated with or otherwise verifiable by observable market data. Level 3 - Pricing inputs are unobservable and reflect management ' s best estimate of what market participants would use in pricing the asset or liability. At September 30, 2015 , and December 31, 2014 , the carrying amount of cash , cash equivalents, and outstanding commercial paper approximates fair market value due to the short maturity of those investments and obligations. The estimated fair market value of MGE Energy's and MGE ' s long-term debt is based on quoted market prices for similar financial instruments at September 30, 2015 , and December 31, 2014 . Since long-term debt is not traded in an active market, it is classified as Level 2. I nvestments include exchange-traded investment securities valued using quoted prices on active exchanges and are therefore classified as Level 1. Derivatives include exchange-traded derivative c ontracts, over-the-counter transactions, a purchased power agreement, and FTRs. Most exchange-traded derivative contracts are valued based on unadjusted quoted prices in active markets and are therefore class ified as Level 1. A small number of exchange-traded derivative contracts are valued using quoted market pricing in markets with insufficient volumes and are therefore classified as Level 3. Transactions done with an over-the-counter party are on inactive m arkets and are therefore considered unobservable and classified as Level 3. These transactions are valued based on quoted prices from markets with similar exchange traded transactions. FTRs are priced based upon monthly auction results for identical or sim ilar instruments in a closed market with limited data available and are therefore classified as Level 3. The purchased power agreement (see Footnote 9 ) was valued using an internally-developed pricing model and therefore is classified as Level 3. The mod el projects future market energy prices and compares those prices to the projected power costs to be incurred under the contract. Inputs to the model require significant management judgment and estimation. Future energy prices are based on a forward power pricing curve using exchange-traded contracts in the electric futures market , where such exchange-traded contracts exist, and upon calculations based on forward gas prices, where such exchange-traded contracts do not exist. A basis adjustment is applied to t he market energy price to reflect the price differential between the market price delivery point and the counterparty delivery point. The historical relationship between the delivery points is reviewed and a discount (below 100%) or premium (above 100%) is derived. This comparison is done for both peak times when demand is high and off peak times when demand is low. If the basis adjustment is lowered, the fair value measurement will decrease, and if the basis adjustment is increased, the fair value measurement will increase. The projected power costs anticipated to be incurred under the purchased power agreement are determined using many factors, including historical generating costs, future prices, and expected fuel mix of the counterparty. An increase in the projected fuel costs would result in a decrease in the fair value measurement of the purchased power agreement. A significant input that MGE estimates is the counterparty ' s fuel mix in determining the projected power cost. MGE also consi ders the assumptions that market participants would use in valuing the asset or liability. This consideration includes assumptions about market risk such as liquidity, volatility , and contract duration. The fair value model uses a discount rate that incorp orates discounting, credit, and model risks. This model is prepared by members of MGE ' s Energy Accounting department. On a quarterly basis, management in the Energy Supply and Finance departments review the assumptions, inputs, and fair value measurement s. The following table presents the significant unobservable inputs used in the pricing model. Model Input Significant Unobservable Inputs September 30, 2015 December 31, 2014 Basis adjustment: On peak 97.4 % 98.1 % Off peak 95.4 % 95.0 % Counterparty fuel mix: Internal generation 60% - 75% 50% - 70% Purchased power 40% - 25% 50% - 30% The deferred compensation plan allows participants to defer certain cash compensation into a notional investment account. These amounts are included within other deferred liabilities in the consolidated balance sheets of MGE Energy and MGE. The notional investments earn interest based upon the semiannual rate of U.S. Treasury Bills having a 26 w eek maturity increased by 1 % compounded monthly with a minimum annual rate of 7 %, compounded monthly. The notional investments are based upon observable market data , however, since the deferred compensation obligations themselves are not exchanged in an active mark et, they are classified as Level 2 .</t>
  </si>
  <si>
    <t>Investment in ATC (Tables)</t>
  </si>
  <si>
    <t>ATC's Summarized Financial Data</t>
  </si>
  <si>
    <t>For the nine months ended September 30, 2015 and 2014 , MGE Transco recorded the following : Nine Months Ended September 30, (In thousands) 2015 2014 Equity in earnings from investment in ATC $ 6,568 $ 7,306 Dividends received from ATC 4,732 5,762 Capital contributions to ATC 533 1,420 ATC ' s summarized financial data for the three and nine months ended September 30, 2015 and 2014 , is as follows: Three Months Ended Nine Months Ended September 30, September 30, (In thousands) 2015 2014 2015 2014 Operating revenues $ 164,515 $ 163,643 $ 482,043 $ 486,970 Operating expenses (78,059) (76,561) (238,336) (229,589) Other income, net 585 693 566 1,403 Interest expense, net (23,655) (22,204) (72,310) (66,442) Earnings before members' income taxes $ 63,386 $ 65,571 $ 171,963 $ 192,342</t>
  </si>
  <si>
    <t>Chattel Paper Agreements (Tables)</t>
  </si>
  <si>
    <t>Schedule of Remaining Contractual Maturities for Chattel Paper Agreements</t>
  </si>
  <si>
    <t>As of September 30, 2015 , the remaining contractual maturities of the chattel paper agreements were as follows: (In thousands) 2015 2016 2017 2018 Thereafter Total Repurchase-to-Maturity Transactions: Loans $ 132 $ 735 $ 472 $ 504 $ 1,963 $ 3,806</t>
  </si>
  <si>
    <t>Pension and Other Postretirement Plans (Tables)</t>
  </si>
  <si>
    <t>Schedule of Net Periodic Benefit Costs</t>
  </si>
  <si>
    <t>The following table presents the components of MGE Energy's and MGE's net periodic benefit costs recognized for the three and nine months ended September 30, 2015 and 2014 . A portion of the net periodic benefit cost is capitalized within the consolidated balance she ets. Three Months Ended Nine Months Ended September 30, September 30, (In thousands) 2015 2014 2015 2014 Pension Benefits Components of net periodic (benefit) cost: Service cost $ 1,878 $ 1,536 $ 5,715 $ 4,609 Interest cost 3,594 3,367 10,936 10,102 Expected return on assets (5,930) (5,467) (18,045) (16,402) Amortization of: Prior service cost 6 51 18 152 Actuarial loss 1,393 180 4,240 539 Net periodic (benefit) cost $ 941 $ (333) $ 2,864 $ (1,000) Postretirement Benefits Components of net periodic (benefit) cost: Service cost $ 194 $ 241 $ 580 $ 722 Interest cost 392 564 1,176 1,691 Expected return on assets (355) (478) (1,063) (1,432) Amortization of: Transition obligation - 1 1 2 Prior service benefit (337) (487) (1,009) (1,462) Actuarial loss 133 28 397 86 Net periodic (benefit) cost $ 27 $ (131) $ 82 $ (393)</t>
  </si>
  <si>
    <t>Commitments and Contingencies (Tables)</t>
  </si>
  <si>
    <t>Purchase Contracts, Fiscal Year Maturity Schedule</t>
  </si>
  <si>
    <t>As of September 30, 2015 , the future commitments related to these purchase contracts were as follows: (In thousands) 2015 2016 2017 2018 2019 Coal (a) $ 6,211 $ 21,639 $ 10,664 $ 6,560 $ 3,850 Natural gas Transportation &amp; storage (b) 5,229 18,117 17,983 17,901 16,971 Supply (c) 10,704 11,127 - - - $ 22,144 $ 50,883 $ 28,647 $ 24,461 $ 20,821 (a ) Total coal commitments for the Columbia and Elm Road Units, including transportation. Fuel procurement for MGE's jointly owned Columbia and Elm Road Units is handled by WPL and WEPCO, respectively, who are the operators of those facilities. If any minimum purchase obligations must be paid under these contracts, management believes these obligations would be considered costs of service and recoverable in rates. (b)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 (c) These commitments include market-bas ed pricing. Management expects to recover these costs in future customer rates.</t>
  </si>
  <si>
    <t>Derivative and Hedging Instruments (Tables)</t>
  </si>
  <si>
    <t>Gross Notional Volume of Open Derivatives</t>
  </si>
  <si>
    <t>The gross notional volume of open derivatives is as follows: September 30, 2015 December 31, 2014 Commodity derivative contracts 343,560 MWh 448,000 MWh Commodity derivative contracts 6,547,500 Dth 4,405,000 Dth FTRs 3,286 MW 1,854 MW</t>
  </si>
  <si>
    <t>Fair Value of Derivative Instruments on the Balance Sheet</t>
  </si>
  <si>
    <t>The following table summarizes the fair value of the derivative instruments on the consolidated balance sheet s . All derivative in struments in this table are presented on a gross basis and are calculated prior to the netting of instruments with the same counterparty under a master netting agreement as well as the netting of collateral. For financial statement purposes, MGE Energy and MGE have netted instruments with the same counterparty under a master netting agreement as well as the netting of collateral. At September 30, 2015 , MGE Energy and MGE had the right to reclaim collateral (a receivable) of $ 0.8 million . Asset Derivatives Liability Derivatives (In thousands) Balance Sheet Location Fair Value Balance Sheet Location Fair Value September 30, 2015 Commodity derivative contracts Other current assets $ 375 Derivative liability (current) $ 1,196 Commodity derivative contracts Other deferred charges 65 Derivative liability (long-term) 62 FTRs Other current assets 370 Derivative liability (current) - PPA N/A N/A Derivative liability (current) 8,880 PPA N/A N/A Derivative liability (long-term) 48,070 December 31, 2014 Commodity derivative contracts Other current assets $ 130 Derivative liability (current) $ 2,262 Commodity derivative contracts Other deferred charges 93 Derivative liability (long-term) 171 FTRs Other current assets 642 Derivative liability (current) - PPA N/A N/A Derivative liability (current) 6,870 PPA N/A N/A Derivative liability (long-term) 46,560</t>
  </si>
  <si>
    <t>Offsetting Assets</t>
  </si>
  <si>
    <t>The foll owing tables show the ef fect of netting arrangements for recognized derivative assets and liabilities that are subject to a master netting arr angement or similar arrangement on the consolidated balance sheets . Offsetting of Derivative Assets (In thousands) Gross amounts Gross amounts offset in balance sheet Collateral posted against derivative positions Net amount presented in balance sheet September 30, 2015 Commodity derivative contracts $ 440 $ (431) $ - $ 9 FTRs 370 - - 370 December 31, 2014 Commodity derivative contracts $ 223 $ (223) $ - $ - FTRs 642 - - 642</t>
  </si>
  <si>
    <t>Offsetting Liabilities</t>
  </si>
  <si>
    <t>Offsetting of Derivative Liabilities (In thousands) Gross amounts Gross amounts offset in balance sheet Collateral posted against derivative positions Net amount presented in balance sheet September 30, 2015 Commodity derivative contracts $ 1,258 $ (431) $ (827) $ - PPA 56,950 - - 56,950 December 31, 2014 Commodity derivative contracts $ 2,433 $ (223) $ (2,179) $ 31 PPA 53,430 - - 53,430</t>
  </si>
  <si>
    <t>Derivative Gains and Losses in Balance Sheet</t>
  </si>
  <si>
    <t>The following table s summarize the unrealized and realized gains (losses) related to the derivative instruments on the consolidated balance sheet s at September 30, 2015 and 2014 , and the consolidated income statement s for the three and nine months ended September 30, 2015 and 2014 . 2015 2014 (In thousands) Current and long-term regulatory asset Other current assets Current and long-term regulatory asset Other current assets Three Months Ended September 30: Balance at July 1, $ 56,048 $ 455 $ 48,853 $ 676 Unrealized loss (gain) 4,036 - 5,329 - Realized (loss) gain reclassified to a deferred account (408) 408 (314) 314 Realized (loss) gain reclassified to income statement (2,278) (91) (1,184) (249) Balance at September 30, $ 57,398 $ 772 $ 52,684 $ 741 Nine Months Ended September 30: Balance at January 1, $ 54,998 $ 1,001 $ 63,893 $ 411 Unrealized loss (gain) 8,514 - (18,090) - Realized (loss) gain reclassified to a deferred account (1,700) 1,700 1,120 (1,120) Realized (loss) gain reclassified to income statement (4,414) (1,929) 5,761 1,450 Balance at September 30, $ 57,398 $ 772 $ 52,684 $ 741</t>
  </si>
  <si>
    <t>Derivative Gains and Losses in Income Statement</t>
  </si>
  <si>
    <t>Realized losses (gains) 2015 2014 (In thousands) Fuel for electric generation/ purchased power Cost of gas sold Fuel for electric generation/ purchased power Cost of gas sold Three Months Ended September 30: Commodity derivative contracts $ 862 $ (17) $ 480 $ (18) FTRs (233) - (97) - PPA 1,757 - 1,068 - Nine Months Ended September 30: Commodity derivative contracts $ 1,860 $ 1,742 $ (5,376) $ (1,367) FTRs (607) - (929) - PPA 3,348 - 461 -</t>
  </si>
  <si>
    <t>Fair Value of Financial Instruments (Tables)</t>
  </si>
  <si>
    <t>Estimated Fair Market Value of Financial Instruments</t>
  </si>
  <si>
    <t>The estimated fair market value of MGE Energy's and MGE's financial instruments are as follows: September 30, 2015 December 31, 2014 (In thousands) Carrying Amount Fair Value Carrying Amount Fair Value MGE Energy Assets: Cash and cash equivalents $ 94,267 $ 94,267 $ 65,755 $ 65,755 Liabilities: Short-term debt - commercial paper - - 7,000 7,000 Long-term debt* 396,562 446,176 399,690 457,420 MGE Assets: Cash and cash equivalents $ 41,971 $ 41,971 $ 4,562 $ 4,562 Liabilities: Short-term debt - commercial paper - - 7,000 7,000 Long-term debt* 396,562 446,176 399,690 457,420 *Includes long-term debt due within one year.</t>
  </si>
  <si>
    <t>Assets and Liabilities Measured at Fair Value on a Recurring Basis</t>
  </si>
  <si>
    <t>The following table presents the balances of assets and liabilities measured at fair value on a recurring basis for MGE Energy and MGE. Fair Value as of September 30, 2015 (In thousands) Total Level 1 Level 2 Level 3 MGE Energy Assets: Derivatives, net $ 379 $ - $ - $ 379 Exchange-traded investments 627 627 - - Total Assets $ 1,006 $ 627 $ - $ 379 Liabilities: Derivatives, net (a) $ 57,777 $ 316 $ - $ 57,461 Deferred compensation 3,160 - 3,160 - Total Liabilities $ 60,937 $ 316 $ 3,160 $ 57,461 MGE Assets: Derivatives, net $ 379 $ - $ - $ 379 Exchange-traded investments 122 122 - - Total Assets $ 501 $ 122 $ - $ 379 Liabilities: Derivatives, net (a) $ 57,777 $ 316 $ - $ 57,461 Deferred compensation 3,160 - 3,160 - Total Liabilities $ 60,937 $ 316 $ 3,160 $ 57,461 Fair Value as of December 31, 2014 (In thousands) Total Level 1 Level 2 Level 3 MGE Energy Assets: Derivatives, net $ 642 $ - $ - $ 642 Exchange-traded investments 927 927 - - Total Assets $ 1,569 $ 927 $ - $ 642 Liabilities: Derivatives, net (a) $ 55,640 $ 1,012 $ - $ 54,628 Deferred compensation 2,832 - 2,832 - Total Liabilities $ 58,472 $ 1,012 $ 2,832 $ 54,628 MGE Assets: Derivatives, net $ 642 $ - $ - $ 642 Exchange-traded investments 350 350 - - Total Assets $ 992 $ 350 $ - $ 642 Liabilities: Derivatives, net (a) $ 55,640 $ 1,012 $ - $ 54,628 Deferred compensation 2,832 - 2,832 - Total Liabilities $ 58,472 $ 1,012 $ 2,832 $ 54,628 (a) These amounts are shown gross and exclude $0.8 million and $2.2 million of collateral that was posted against derivative positions with counterparties as of September 30, 2015, and December 31, 2014, respectively.</t>
  </si>
  <si>
    <t>Significant Unobservable Inputs</t>
  </si>
  <si>
    <t>The following table presents the significant unobservable inputs used in the pricing model. Model Input Significant Unobservable Inputs September 30, 2015 December 31, 2014 Basis adjustment: On peak 97.4 % 98.1 % Off peak 95.4 % 95.0 % Counterparty fuel mix: Internal generation 60% - 75% 50% - 70% Purchased power 40% - 25% 50% - 30%</t>
  </si>
  <si>
    <t>Changes in Level 3 Assets and Liabilities Measured at Fair Value on a Recurring Basis</t>
  </si>
  <si>
    <t>The following table summarizes the changes in Level 3 assets and liabilities measured at fair value on a recurring basis for both MGE Energy and MGE. Three Months Ended Nine Months Ended September 30, September 30, (In thousands) 2015 2014 2015 2014 Beginning balance $ (56,194) $ (49,349) $ (53,986) $ (64,628) Realized and unrealized gains (losses): Included in regulatory liabilities (assets) (888) (3,752) (3,096) 11,528 Included in other comprehensive income - - - - Included in earnings (2,285) (1,419) (4,497) 5,837 Included in current assets - - - (89) Purchases 6,364 6,371 17,497 19,900 Sales - - 34 (60) Issuances - - - - Settlements (4,079) (4,952) (13,034) (25,589) Transfers in and/or out of Level 3 - - - - Balance as of September 30, $ (57,082) $ (53,101) $ (57,082) $ (53,101) Total gains (losses) included in earnings attributed to the change in unrealized gains (losses) related to assets and liabilities held at September 30, (b) $ - $ - $ - $ - (b)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Gains and Losses Included in Income for Level 3 Assets and Liabilities Measured at Fair Value on a Recurring Basis</t>
  </si>
  <si>
    <t>The following table presents total realized and unrealized gains (losses) included in income for Level 3 assets and liabilities measured at fair value on a recurring basis for both MGE Energy and MGE ( b ). Three Months Ended Nine Months Ended September 30, September 30, (In thousands) 2015 2014 2015 2014 Purchased Power Expense $ (2,302) $ (1,411) $ (4,515) $ 5,845 Cost of Gas Sold Expense 17 (8) 18 (8) Total $ (2,285) $ (1,419) $ (4,497) $ 5,837 (b)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Segment Information (Tables)</t>
  </si>
  <si>
    <t>The following table s show segment information for MGE Energy ' s operations for the indicated periods : (In thousands) MGE Energy Electric Gas Non- Regulated Energy Transmission Investment All Others Consolidation/ Elimination Entries Consolidated Total Three Months Ended September 30, 2015 Operating revenues $ 121,453 $ 17,431 $ 1,911 $ - $ - $ - $ 140,795 Interdepartmental revenues 163 3,855 9,866 - - (13,884) - Total operating revenues 121,616 21,286 11,777 - - (13,884) 140,795 Depreciation and amortization (7,584) (1,714) (1,872) - (12) - (11,182) Other operating expenses (80,202) (16,906) (36) (15) (161) 13,884 (83,436) Operating income (loss) 33,830 2,666 9,869 (15) (173) - 46,177 Other (deductions) income, net 141 (7) - 2,397 33 - 2,564 Interest (expense) income, net (2,798) (804) (1,491) - 57 - (5,036) Income (loss) before taxes 31,173 1,855 8,378 2,382 (83) - 43,705 Income tax (provision) benefit (10,321) (732) (3,362) (962) 26 - (15,351) Net income (loss) $ 20,852 $ 1,123 $ 5,016 $ 1,420 $ (57) $ - $ 28,354 Three Months Ended September 30, 2014 Operating revenues $ 112,869 $ 21,404 $ 862 $ - $ - $ - $ 135,135 Interdepartmental revenues 156 1,614 10,674 - - (12,444) - Total operating revenues 113,025 23,018 11,536 - - (12,444) 135,135 Depreciation and amortization (6,931) (1,575) (1,858) - (12) - (10,376) Other operating expenses (74,573) (22,199) (35) - (276) 12,444 (84,639) Operating income (loss) 31,521 (756) 9,643 - (288) - 40,120 Other income, net 136 8 - 2,423 69 - 2,636 Interest (expense) income, net (2,832) (808) (1,545) - 44 - (5,141) Income (loss) before taxes 28,825 (1,556) 8,098 2,423 (175) - 37,615 Income tax (provision) benefit (10,758) 651 (3,251) (963) 35 - (14,286) Net income (loss) $ 18,067 $ (905) $ 4,847 $ 1,460 $ (140) $ - $ 23,329 Nine Months Ended September 30, 2015 Operating revenues $ 319,174 $ 108,028 $ 5,853 $ - $ - $ - $ 433,055 Interdepartmental revenues 400 8,871 29,566 - - (38,837) - Total operating revenues 319,574 116,899 35,419 - - (38,837) 433,055 Depreciation and amortization (22,372) (5,018) (5,601) - (35) - (33,026) Other operating expenses (239,963) (96,063) (122) (15) (626) 38,837 (297,952) Operating income (loss) 57,239 15,818 29,696 (15) (661) - 102,077 Other (deductions) income, net 247 (33) - 6,568 333 - 7,115 Interest (expense) income, net (8,385) (2,398) (4,516) - 164 - (15,135) Income (loss) before taxes 49,101 13,387 25,180 6,553 (164) - 94,057 Income tax (provision) benefit (15,868) (5,370) (10,106) (2,637) 35 - (33,946) Net income (loss) $ 33,233 $ 8,017 $ 15,074 $ 3,916 $ (129) $ - $ 60,111 Nine Months Ended September 30, 2014 Operating revenues $ 308,418 $ 163,335 $ 2,392 $ - $ - $ - $ 474,145 Interdepartmental revenues 401 7,130 32,017 - - (39,548) - Total operating revenues 308,819 170,465 34,409 - - (39,548) 474,145 Depreciation and amortization (19,909) (4,700) (5,547) - (35) - (30,191) Other operating expenses (229,286) (144,907) (105) - (672) 39,548 (335,422) Operating income (loss) 59,624 20,858 28,757 - (707) - 108,532 Other (deductions) income, net 2,999 (44) - 7,306 475 - 10,736 Interest (expense) income, net (7,571) (2,429) (4,676) - 126 - (14,550) Income (loss) before taxes 55,052 18,385 24,081 7,306 (106) - 104,718 Income tax provision (19,602) (7,378) (9,665) (2,924) (16) - (39,585) Net income (loss) $ 35,450 $ 11,007 $ 14,416 $ 4,382 $ (122) $ - $ 65,133 The following table s show segment information for MGE ' s operations for the indicated periods : (In thousands) MGE Electric Gas Non- Regulated Energy Transmission Investment Consolidation/ Elimination Entries Consolidated Total Three Months Ended September 30, 2015 Operating revenues $ 121,460 $ 17,435 $ 1,911 $ - $ - $ 140,806 Interdepartmental revenues 156 3,851 9,866 - (13,873) - Total operating revenues 121,616 21,286 11,777 - (13,873) 140,806 Depreciation and amortization (7,584) (1,714) (1,872) - - (11,170) Other operating expenses* (90,511) (17,635) (3,398) (15) 13,873 (97,686) Operating income (loss)* 23,521 1,937 6,507 (15) - 31,950 Other (deductions) income, net* 129 (10) - 1,435 - 1,554 Interest expense, net (2,798) (804) (1,491) - - (5,093) Net income 20,852 1,123 5,016 1,420 - 28,411 Less: Net income attributable to noncontrolling interest, net of tax - - - - (6,633) (6,633) Net income attributable to MGE $ 20,852 $ 1,123 $ 5,016 $ 1,420 $ (6,633) $ 21,778 Three Months Ended September 30, 2014 Operating revenues $ 112,875 $ 21,410 $ 862 $ - $ - $ 135,147 Interdepartmental revenues 150 1,608 10,674 - (12,432) - Total operating revenues 113,025 23,018 11,536 - (12,432) 135,147 Depreciation and amortization (6,931) (1,575) (1,858) - - (10,364) Other operating expenses* (85,314) (21,544) (3,286) - 12,432 (97,712) Operating income (loss)* 20,780 (101) 6,392 - - 27,071 Other income, net* 119 4 - 1,460 - 1,583 Interest expense, net (2,832) (808) (1,545) - - (5,185) Net income (loss) 18,067 (905) 4,847 1,460 - 23,469 Less: Net income attributable to noncontrolling interest, net of tax - - - - (6,653) (6,653) Net income (loss) attributable to MGE $ 18,067 $ (905) $ 4,847 $ 1,460 $ (6,653) $ 16,816 Nine Months Ended September 30, 2015 Operating revenues $ 319,191 $ 108,039 $ 5,853 $ - $ - $ 433,083 Interdepartmental revenues 383 8,860 29,566 - (38,809) - Total operating revenues 319,574 116,899 35,419 - (38,809) 433,083 Depreciation and amortization (22,372) (5,018) (5,601) - - (32,991) Other operating expenses* (255,732) (101,405) (10,228) (15) 38,809 (328,571) Operating income (loss)* 41,470 10,476 19,590 (15) - 71,521 Other (deductions) income, net* 148 (61) - 3,931 - 4,018 Interest expense, net (8,385) (2,398) (4,516) - - (15,299) Net income 33,233 8,017 15,074 3,916 - 60,240 Less: Net income attributable to noncontrolling interest, net of tax - - - - (19,812) (19,812) Net income attributable to MGE $ 33,233 $ 8,017 $ 15,074 $ 3,916 $ (19,812) $ 40,428 Nine Months Ended September 30, 2014 Operating revenues $ 308,435 $ 163,351 $ 2,392 $ - $ - $ 474,178 Interdepartmental revenues 384 7,114 32,017 - (39,515) - Total operating revenues 308,819 170,465 34,409 - (39,515) 474,178 Depreciation and amortization (19,909) (4,700) (5,547) - - (30,156) Other operating expenses* (248,525) (152,182) (9,770) - 39,515 (370,962) Operating income (loss)* 40,385 13,583 19,092 - - 73,060 Other (deductions) income, net* 2,636 (147) - 4,382 - 6,871 Interest expense, net (7,571) (2,429) (4,676) - - (14,676) Net income 35,450 11,007 14,416 4,382 - 65,255 Less: Net income attributable to noncontrolling interest, net of tax - - - - (19,784) (19,784) Net income attributable to MGE $ 35,450 $ 11,007 $ 14,416 $ 4,382 $ (19,784) $ 45,471 *Amounts are shown net of the related tax expense, consistent with the presentation on the MGE Consolidated Statement of Income.</t>
  </si>
  <si>
    <t>Equity and Financing Arrangements (Details) - USD ($)</t>
  </si>
  <si>
    <t>Common Stock [Abstract]</t>
  </si>
  <si>
    <t>Common stock issued during period</t>
  </si>
  <si>
    <t>Dilutive Shares Calculation [Abstract]</t>
  </si>
  <si>
    <t>Dilutive securities</t>
  </si>
  <si>
    <t>Credit Facilities [Line Items]</t>
  </si>
  <si>
    <t>Commercial paper outstanding</t>
  </si>
  <si>
    <t>MGE [Member] | MGE $60 million unsecured committed revolving line of credit</t>
  </si>
  <si>
    <t>Available lines of credit</t>
  </si>
  <si>
    <t>Line of credit, borrowings outstanding</t>
  </si>
  <si>
    <t>Line Of Credit Facility Fixed Base Rate For Federal Funds</t>
  </si>
  <si>
    <t>0.50%</t>
  </si>
  <si>
    <t>Line Of Credit Facility Fixed Base Rate For Eurodollar Rate</t>
  </si>
  <si>
    <t>1.00%</t>
  </si>
  <si>
    <t>MGE [Member] | MGE $60 million unsecured committed revolving line of credit | Minimum [Member]</t>
  </si>
  <si>
    <t>Line Of Credit Facility Floating Rate Based Adder</t>
  </si>
  <si>
    <t>0.00%</t>
  </si>
  <si>
    <t>Line Of Credit Facility Eurodollar Based Adder</t>
  </si>
  <si>
    <t>0.625%</t>
  </si>
  <si>
    <t>MGE [Member] | MGE $60 million unsecured committed revolving line of credit | Maximum [Member]</t>
  </si>
  <si>
    <t>0.125%</t>
  </si>
  <si>
    <t>1.125%</t>
  </si>
  <si>
    <t>MGE [Member] | MGE $40 million unsecured committed revolving line of credit</t>
  </si>
  <si>
    <t>MGE [Member] | MGE $40 million unsecured committed revolving line of credit | Minimum [Member]</t>
  </si>
  <si>
    <t>MGE [Member] | MGE $40 million unsecured committed revolving line of credit | Maximum [Member]</t>
  </si>
  <si>
    <t>MGE Energy [Member] | MGE Energy $50 million unsecured commiteed revolving line of credit</t>
  </si>
  <si>
    <t>MGE Energy [Member] | MGE Energy $50 million unsecured commiteed revolving line of credit | Minimum [Member]</t>
  </si>
  <si>
    <t>MGE Energy [Member] | MGE Energy $50 million unsecured commiteed revolving line of credit | Maximum [Member]</t>
  </si>
  <si>
    <t>Investment in ATC (Details-1) - USD ($) $ in Thousands</t>
  </si>
  <si>
    <t>Oct. 30, 2015</t>
  </si>
  <si>
    <t>Schedule Of Equity Method Investments [Line Items]</t>
  </si>
  <si>
    <t>Equity earnings from investment</t>
  </si>
  <si>
    <t>Dividend income from investment</t>
  </si>
  <si>
    <t>Capital contributions to investment</t>
  </si>
  <si>
    <t>MGE Transco [Member] | ATC [Member]</t>
  </si>
  <si>
    <t>Equity method investment</t>
  </si>
  <si>
    <t>MGE Transco [Member] | ATC [Member] | Subsequent Event [Member]</t>
  </si>
  <si>
    <t>Investment in ATC (Details-2) - ATC [Member] - USD ($) $ in Thousands</t>
  </si>
  <si>
    <t>Operating revenues</t>
  </si>
  <si>
    <t>Operating expenses</t>
  </si>
  <si>
    <t>Other income (expense), net</t>
  </si>
  <si>
    <t>Earnings before members' income taxes</t>
  </si>
  <si>
    <t>Chattel Paper Agreements (Details-1) - USD ($) $ in Thousands</t>
  </si>
  <si>
    <t>Transfer of Certain Financial Assets Accounted for as Secured Borrowings [Line Items]</t>
  </si>
  <si>
    <t>Cumulative effect of new accounting guidance, retained earnings</t>
  </si>
  <si>
    <t>Chattel Paper Agreements [Member]</t>
  </si>
  <si>
    <t>Repurchase agreement, maximum exposure</t>
  </si>
  <si>
    <t>Repurchase-to-Maturity Transactions, loans due</t>
  </si>
  <si>
    <t>2015 [Member] | Chattel Paper Agreements [Member]</t>
  </si>
  <si>
    <t>2016 [Member] | Chattel Paper Agreements [Member]</t>
  </si>
  <si>
    <t>2017 [Member] | Chattel Paper Agreements [Member]</t>
  </si>
  <si>
    <t>2018 [Member] | Chattel Paper Agreements [Member]</t>
  </si>
  <si>
    <t>Thereafter [Member] | Chattel Paper Agreements [Member]</t>
  </si>
  <si>
    <t>Minimum [Member] | Chattel Paper Agreements [Member]</t>
  </si>
  <si>
    <t>MGE guarantee to the financial institution, term</t>
  </si>
  <si>
    <t>1 year</t>
  </si>
  <si>
    <t>Maximum [Member] | Chattel Paper Agreements [Member]</t>
  </si>
  <si>
    <t>10 years</t>
  </si>
  <si>
    <t>Taxes (Details)</t>
  </si>
  <si>
    <t>Income Tax Disclosure [Line Items]</t>
  </si>
  <si>
    <t>Effective income tax rate</t>
  </si>
  <si>
    <t>35.10%</t>
  </si>
  <si>
    <t>38.00%</t>
  </si>
  <si>
    <t>36.10%</t>
  </si>
  <si>
    <t>37.80%</t>
  </si>
  <si>
    <t>37.90%</t>
  </si>
  <si>
    <t>Pension and Other Postretirement Plans (Details) - USD ($) $ in Thousands</t>
  </si>
  <si>
    <t>Pension Benefits [Member]</t>
  </si>
  <si>
    <t>Components of net periodic cost (benefit):</t>
  </si>
  <si>
    <t>Service cost</t>
  </si>
  <si>
    <t>Interest cost</t>
  </si>
  <si>
    <t>Expected return on assets</t>
  </si>
  <si>
    <t>Amortization of:</t>
  </si>
  <si>
    <t>Prior service (benefit) cost</t>
  </si>
  <si>
    <t>Actuarial loss</t>
  </si>
  <si>
    <t>Net periodic cost (benefit)</t>
  </si>
  <si>
    <t>Postretirement Benefits [Member]</t>
  </si>
  <si>
    <t>Transition obligation</t>
  </si>
  <si>
    <t>Share Based Compensation (Details) - Performance Units [Member] - USD ($) $ in Millions</t>
  </si>
  <si>
    <t>Feb. 20, 2015</t>
  </si>
  <si>
    <t>Jan. 31, 2015</t>
  </si>
  <si>
    <t>Share-based Compensation Arrangement by Share-based Payment Award [Line Items]</t>
  </si>
  <si>
    <t>Compensation expense</t>
  </si>
  <si>
    <t>Cash payments distributed related to awards previously granted and now payable</t>
  </si>
  <si>
    <t>Awards forfeited during period, value</t>
  </si>
  <si>
    <t>Awards forfeited during period, units</t>
  </si>
  <si>
    <t>Outstanding awards vested during period</t>
  </si>
  <si>
    <t>Performance Unit Plan [Member]</t>
  </si>
  <si>
    <t>Awards granted during period (in units)</t>
  </si>
  <si>
    <t>Award vesting period</t>
  </si>
  <si>
    <t>5 years</t>
  </si>
  <si>
    <t>Director Incentive Agreement [Member]</t>
  </si>
  <si>
    <t>3 years</t>
  </si>
  <si>
    <t>Commitments and Contingencies (Details-1) $ in Millions</t>
  </si>
  <si>
    <t>Sep. 30, 2015USD ($)TonsppbMW</t>
  </si>
  <si>
    <t>Columbia Environmental Project, SCR [Member] | MGE [Member]</t>
  </si>
  <si>
    <t>Columbia Commitments</t>
  </si>
  <si>
    <t>Share of projected project cost, minimum | $</t>
  </si>
  <si>
    <t>Share of projected project cost, maximum | $</t>
  </si>
  <si>
    <t>EPA [Member] | Legal Entity Type of Counterparty [Domain]</t>
  </si>
  <si>
    <t>Effluent Limitations Guidelines and Standards for Steam Electric Power Generating Source Category [Abstract]</t>
  </si>
  <si>
    <t>Air pollution control and ash handling systems capacity at coal burning power plants, minimum (in MW) | MW</t>
  </si>
  <si>
    <t>EPA's Greenhouse Gas Reduction Guidelines</t>
  </si>
  <si>
    <t>National average reduction of greenhouse gas emissions by the year 2030, percentage</t>
  </si>
  <si>
    <t>32.00%</t>
  </si>
  <si>
    <t>Compliance plan preparation term related to the greenhouse gas emissions reduction guidelines</t>
  </si>
  <si>
    <t>Sulfur Dioxide NAAQS</t>
  </si>
  <si>
    <t>Annual maximum level of sulfur dioxide for large stationary sources | Tons</t>
  </si>
  <si>
    <t>Ozone NAAQS</t>
  </si>
  <si>
    <t>Current primary regulated level of Ozone NAAQS (in parts per billion)</t>
  </si>
  <si>
    <t>Current secondary regulated level of Ozone NAAQS (in parts per billion)</t>
  </si>
  <si>
    <t>Commitments and Contingencies (Details-2) $ in Thousands</t>
  </si>
  <si>
    <t>Sep. 30, 2015USD ($)</t>
  </si>
  <si>
    <t>Operating expense purchase contracts [Abstract]</t>
  </si>
  <si>
    <t>Purchase obligation, 2015</t>
  </si>
  <si>
    <t>Purchase obligation, 2016</t>
  </si>
  <si>
    <t>Purchase obligation, 2017</t>
  </si>
  <si>
    <t>Purchase obligation, 2018</t>
  </si>
  <si>
    <t>Purchase obligation, 2019</t>
  </si>
  <si>
    <t>Coal [Member]</t>
  </si>
  <si>
    <t>Natural Gas, Transportation and Storage [Member]</t>
  </si>
  <si>
    <t>[2]</t>
  </si>
  <si>
    <t>Natual Gas, Supply [Member]</t>
  </si>
  <si>
    <t>[3]</t>
  </si>
  <si>
    <t>Columbia Asset Retirement Obligation - Coal Combustion Residual Rule [Member]</t>
  </si>
  <si>
    <t>Asset Retirement Obligation [Line Items]</t>
  </si>
  <si>
    <t>Liabilities incurred</t>
  </si>
  <si>
    <t xml:space="preserve">   Total coal commitments for the Columbia and Elm Road Units, including transportation. Fuel procurement for MGE's jointly owned Columbia and Elm Road Units is handled by WPL and WEPCO, respectively, who are the operators of those facilities. If any minimum purchase obligations must be paid under these contracts, management believes these obligations would be considered costs of service and recoverable in rates.</t>
  </si>
  <si>
    <t xml:space="preserve">   MGE's natural gas transportation and storage contracts require fixed monthly payments for firm supply pipeline transportation and storage capacity. The pricing components of the fixed monthly payments for the transportation and storage contracts are established by FERC but may be subject to change.</t>
  </si>
  <si>
    <t xml:space="preserve">   These commitments include market-bas ed pricing. Management expects to recover these costs in future customer rates.</t>
  </si>
  <si>
    <t>Derivative and Hedging Instruments (Details-1) $ in Thousands</t>
  </si>
  <si>
    <t>12 Months Ended</t>
  </si>
  <si>
    <t>Sep. 30, 2015USD ($)DthMWhMW</t>
  </si>
  <si>
    <t>Dec. 31, 2014USD ($)DthMWhMW</t>
  </si>
  <si>
    <t>Jun. 30, 2015USD ($)</t>
  </si>
  <si>
    <t>Sep. 30, 2014USD ($)</t>
  </si>
  <si>
    <t>Jun. 30, 2014USD ($)</t>
  </si>
  <si>
    <t>Dec. 31, 2013USD ($)</t>
  </si>
  <si>
    <t>Derivative, right to reclaim collateral (receivable)</t>
  </si>
  <si>
    <t>Other Current Assets [Member]</t>
  </si>
  <si>
    <t>Derivative fair values [Abstract]</t>
  </si>
  <si>
    <t>Derivative fair value, net</t>
  </si>
  <si>
    <t>Commodity Contracts And Financial Transimission Rights [Member]</t>
  </si>
  <si>
    <t>Commodity Derivative Contracts [Member]</t>
  </si>
  <si>
    <t>Notional amount, energy measure (in MWh) | MWh</t>
  </si>
  <si>
    <t>Notional amount, decatherm measure (in Dth) | Dth</t>
  </si>
  <si>
    <t>Asset Derivatives, fair value, gross basis</t>
  </si>
  <si>
    <t>Liability Derivatives, fair value, gross basis</t>
  </si>
  <si>
    <t>Commodity Derivative Contracts [Member] | Other Current Assets [Member]</t>
  </si>
  <si>
    <t>Commodity Derivative Contracts [Member] | Other Deferred Charges [Member]</t>
  </si>
  <si>
    <t>Commodity Derivative Contracts [Member] | Derivative Liability (Current) [Member]</t>
  </si>
  <si>
    <t>Commodity Derivative Contracts [Member] | Derivative Liability (Long-term) [Member]</t>
  </si>
  <si>
    <t>Energy Related Commodity Contract [Member] | Cash Flow Hedging [Member]</t>
  </si>
  <si>
    <t>Derivatives Fair Value [Line Items]</t>
  </si>
  <si>
    <t>Maximum term of derivative hedging contract</t>
  </si>
  <si>
    <t>4 years</t>
  </si>
  <si>
    <t>Financial Transmission Rights [Member]</t>
  </si>
  <si>
    <t>Notional amount, power measure (in MW) | MW</t>
  </si>
  <si>
    <t>Financial Transmission Rights [Member] | Other Current Assets [Member]</t>
  </si>
  <si>
    <t>Financial Transmission Rights [Member] | Derivative Liability (Current) [Member]</t>
  </si>
  <si>
    <t>PPA [Member]</t>
  </si>
  <si>
    <t>PPA [Member] | Derivative Liability (Current) [Member]</t>
  </si>
  <si>
    <t>PPA [Member] | Derivative Liability (Long-term) [Member]</t>
  </si>
  <si>
    <t>Derivative and Hedging Instruments (Details-2) - USD ($) $ in Thousands</t>
  </si>
  <si>
    <t>Offsetting Assets [Line Items]</t>
  </si>
  <si>
    <t>Gross amounts</t>
  </si>
  <si>
    <t>Gross amounts offset in balance sheet</t>
  </si>
  <si>
    <t>Collateral posted against derivative positions</t>
  </si>
  <si>
    <t>Net amount presented in balance sheet</t>
  </si>
  <si>
    <t>Derivative and Hedging Instruments (Details-3) - USD ($) $ in Thousands</t>
  </si>
  <si>
    <t>Offsetting Liabilities [Line Items]</t>
  </si>
  <si>
    <t>Purchased Power Agreement [Member]</t>
  </si>
  <si>
    <t>Derivative and Hedging Instruments (Details-4) - USD ($) $ in Thousands</t>
  </si>
  <si>
    <t>Regulatory Asset [Member]</t>
  </si>
  <si>
    <t>Change In Derivative Fair Value [Roll Forward]</t>
  </si>
  <si>
    <t>Beginning balance,</t>
  </si>
  <si>
    <t>Unrealized loss (gain)</t>
  </si>
  <si>
    <t>Realized gain (loss) reclassified to a deferred account</t>
  </si>
  <si>
    <t>Realized gain (loss) reclassified to income statement</t>
  </si>
  <si>
    <t>Ending balance,</t>
  </si>
  <si>
    <t>Derivative and Hedging Instruments (Details-5) $ in Thousands</t>
  </si>
  <si>
    <t>Sep. 30, 2015USD ($)counterparty</t>
  </si>
  <si>
    <t>Dec. 31, 2014USD ($)</t>
  </si>
  <si>
    <t>Counterparties in net liability position or default [Abstract]</t>
  </si>
  <si>
    <t>Derivative, net liability position of counterparties (less than $0.1 million)</t>
  </si>
  <si>
    <t>Number of counterparties in default | counterparty</t>
  </si>
  <si>
    <t>Commodity Derivative Contracts [Member] | Fuel For Electric Generation Purchased Power [Member]</t>
  </si>
  <si>
    <t>Realized losses (gains) on income statement [Line Items]</t>
  </si>
  <si>
    <t>Realized losses (gains) on income statement</t>
  </si>
  <si>
    <t>Commodity Derivative Contracts [Member] | Cost Of Gas Sold Expense [Member]</t>
  </si>
  <si>
    <t>Financial Transmission Rights [Member] | Fuel For Electric Generation Purchased Power [Member]</t>
  </si>
  <si>
    <t>Financial Transmission Rights [Member] | Cost Of Gas Sold Expense [Member]</t>
  </si>
  <si>
    <t>Derivative collateral required to be posted for PPA [Abstract]</t>
  </si>
  <si>
    <t>Minimum collateral that may be required to be posted</t>
  </si>
  <si>
    <t>Maximum collateral that may be required to be posted</t>
  </si>
  <si>
    <t>Collateral posted</t>
  </si>
  <si>
    <t>Purchased Power Agreement [Member] | Fuel For Electric Generation Purchased Power [Member]</t>
  </si>
  <si>
    <t>Purchased Power Agreement [Member] | Cost Of Gas Sold Expense [Member]</t>
  </si>
  <si>
    <t>Rate Matters (Details) - USD ($) $ in Millions</t>
  </si>
  <si>
    <t>Aug. 31, 2015</t>
  </si>
  <si>
    <t>Purchased Gas Adjustment [Abstract]</t>
  </si>
  <si>
    <t>Purchased gas adjustment, overcollection</t>
  </si>
  <si>
    <t>PSCW [Member] | Legal Entity Type of Counterparty [Domain]</t>
  </si>
  <si>
    <t>Fuel Rules [Abstract]</t>
  </si>
  <si>
    <t>Fuel rules, bandwidth</t>
  </si>
  <si>
    <t>2.00%</t>
  </si>
  <si>
    <t>Fuel rules, electric fuel deferred costs upper threshold</t>
  </si>
  <si>
    <t>102.00%</t>
  </si>
  <si>
    <t>Fuel rules, electric fuel deferred costs lower threshold</t>
  </si>
  <si>
    <t>98.00%</t>
  </si>
  <si>
    <t>PSCW [Member] | MGE [Member]</t>
  </si>
  <si>
    <t>Rate Proceedings [Abstract]</t>
  </si>
  <si>
    <t>Authorized return on equity, percentage</t>
  </si>
  <si>
    <t>10.20%</t>
  </si>
  <si>
    <t>10.30%</t>
  </si>
  <si>
    <t>PSCW [Member] | MGE [Member] | Fuel Rules Surplus Credit, 2012 [Member]</t>
  </si>
  <si>
    <t>Return of electric fuel credit, total</t>
  </si>
  <si>
    <t>Return of electric fuel credit, current period</t>
  </si>
  <si>
    <t>PSCW [Member] | MGE [Member] | Fuel Rules Surplus Credit, 2015 [Member]</t>
  </si>
  <si>
    <t>Fuel rules, deferred electric cost</t>
  </si>
  <si>
    <t>PSCW [Member] | Total Estimated 2015 Fuel Rules Credit, 2015 [Member] | MGE [Member] | Subsequent Event [Member]</t>
  </si>
  <si>
    <t>Public Utilities Return Of Fuel Rules Surplus Credit Future Period</t>
  </si>
  <si>
    <t>PSCW [Member] | Estimated Return of 2015 Fuel Rules Credit During 2015 [Member] | MGE [Member] | Subsequent Event [Member]</t>
  </si>
  <si>
    <t>PSCW [Member] | Estimated 2016 Fuel Rules Credit, 2016 [Member] | MGE [Member] | Subsequent Event [Member]</t>
  </si>
  <si>
    <t>PSCW [Member] | Columbia Environmental Project [Member] | MGE [Member]</t>
  </si>
  <si>
    <t>Authorized AFUDC Rate</t>
  </si>
  <si>
    <t>100.00%</t>
  </si>
  <si>
    <t>Electric [Member] | PSCW [Member] | MGE [Member]</t>
  </si>
  <si>
    <t>Authorized rate increase (decrease), percentage</t>
  </si>
  <si>
    <t>3.80%</t>
  </si>
  <si>
    <t>Authorized rate increase (decrease), amount</t>
  </si>
  <si>
    <t>Gas [Member] | PSCW [Member] | MGE [Member]</t>
  </si>
  <si>
    <t>(2.00%)</t>
  </si>
  <si>
    <t>Fair Value of Financial Instruments (Details-1) - USD ($) $ in Thousands</t>
  </si>
  <si>
    <t>Carrying Amount [Member]</t>
  </si>
  <si>
    <t>Assets:</t>
  </si>
  <si>
    <t>Liabilities:</t>
  </si>
  <si>
    <t>Short-term debt - commercial paper</t>
  </si>
  <si>
    <t>Fair Value [Member]</t>
  </si>
  <si>
    <t>MGE [Member] | Carrying Amount [Member]</t>
  </si>
  <si>
    <t>MGE [Member] | Fair Value [Member]</t>
  </si>
  <si>
    <t xml:space="preserve"> *Includes long-term debt due within one year.</t>
  </si>
  <si>
    <t>Fair Value of Financial Instruments (Details-2) - USD ($) $ in Thousands</t>
  </si>
  <si>
    <t>Derivative liability, collateral offset</t>
  </si>
  <si>
    <t>Recurring [Member]</t>
  </si>
  <si>
    <t>Derivative assets, net</t>
  </si>
  <si>
    <t>Derivative liabilities, net</t>
  </si>
  <si>
    <t>Deferred compensation</t>
  </si>
  <si>
    <t>Total liabilities</t>
  </si>
  <si>
    <t>Recurring [Member] | Exchange Traded [Member]</t>
  </si>
  <si>
    <t>Available-for-sale securities</t>
  </si>
  <si>
    <t>Recurring [Member] | Level 1 [Member]</t>
  </si>
  <si>
    <t>Recurring [Member] | Level 1 [Member] | Exchange Traded [Member]</t>
  </si>
  <si>
    <t>Recurring [Member] | Level 2 [Member]</t>
  </si>
  <si>
    <t>Recurring [Member] | Level 2 [Member] | Exchange Traded [Member]</t>
  </si>
  <si>
    <t>Recurring [Member] | Level 3 [Member]</t>
  </si>
  <si>
    <t>Recurring [Member] | Level 3 [Member] | Exchange Traded [Member]</t>
  </si>
  <si>
    <t>MGE [Member] | Recurring [Member]</t>
  </si>
  <si>
    <t>MGE [Member] | Recurring [Member] | Exchange Traded [Member]</t>
  </si>
  <si>
    <t>MGE [Member] | Recurring [Member] | Level 1 [Member]</t>
  </si>
  <si>
    <t>MGE [Member] | Recurring [Member] | Level 1 [Member] | Exchange Traded [Member]</t>
  </si>
  <si>
    <t>MGE [Member] | Recurring [Member] | Level 2 [Member]</t>
  </si>
  <si>
    <t>MGE [Member] | Recurring [Member] | Level 2 [Member] | Exchange Traded [Member]</t>
  </si>
  <si>
    <t>MGE [Member] | Recurring [Member] | Level 3 [Member]</t>
  </si>
  <si>
    <t>MGE [Member] | Recurring [Member] | Level 3 [Member] | Exchange Traded [Member]</t>
  </si>
  <si>
    <t xml:space="preserve"> These amounts are shown gross and exclude $0.8 million and $2.2 million of collateral that was posted against derivative positions with counterparties as of September 30, 2015 and December 31, 2014, respectively.</t>
  </si>
  <si>
    <t>Fair Value of Financial Instruments (Details-3)</t>
  </si>
  <si>
    <t>Fair Value Inputs Assets Quantitative Information [Line Items]</t>
  </si>
  <si>
    <t>Basis adjustment - on peak</t>
  </si>
  <si>
    <t>97.40%</t>
  </si>
  <si>
    <t>98.10%</t>
  </si>
  <si>
    <t>Basis adjustment - off peak</t>
  </si>
  <si>
    <t>95.40%</t>
  </si>
  <si>
    <t>95.00%</t>
  </si>
  <si>
    <t>US Treasury Bill Securities [Member]</t>
  </si>
  <si>
    <t>Deferred compensation plan [Abstract]</t>
  </si>
  <si>
    <t>Investment interest calculation, investment maturity period (26 weeks)</t>
  </si>
  <si>
    <t>182 days</t>
  </si>
  <si>
    <t>Investment interest calculation, monthly compounding rate</t>
  </si>
  <si>
    <t>Investment interest calculation, minimum annual rate compounded monthly</t>
  </si>
  <si>
    <t>7.00%</t>
  </si>
  <si>
    <t>Minimum [Member]</t>
  </si>
  <si>
    <t>Counterparty fuel mix [Abstract]</t>
  </si>
  <si>
    <t>Internal generation</t>
  </si>
  <si>
    <t>60.00%</t>
  </si>
  <si>
    <t>50.00%</t>
  </si>
  <si>
    <t>40.00%</t>
  </si>
  <si>
    <t>Maximum [Member]</t>
  </si>
  <si>
    <t>75.00%</t>
  </si>
  <si>
    <t>70.00%</t>
  </si>
  <si>
    <t>25.00%</t>
  </si>
  <si>
    <t>30.00%</t>
  </si>
  <si>
    <t>Fair Value of Financial Instruments (Details-4) - USD ($) $ in Thousands</t>
  </si>
  <si>
    <t>Fair Value, Liabilities Measured on Recurring Basis, Unobservable Input Reconciliation, Calculation [Roll Forward]</t>
  </si>
  <si>
    <t>Realized and unrealized gains (losses):</t>
  </si>
  <si>
    <t>Included in regulatory liabilities (assets)</t>
  </si>
  <si>
    <t>Included in other comprehensive income</t>
  </si>
  <si>
    <t>Included in earnings</t>
  </si>
  <si>
    <t>Included in current assets</t>
  </si>
  <si>
    <t>Purchases</t>
  </si>
  <si>
    <t>Sales</t>
  </si>
  <si>
    <t>Issuances</t>
  </si>
  <si>
    <t>Settlements</t>
  </si>
  <si>
    <t>Transfers in and/or out of level 3</t>
  </si>
  <si>
    <t>Total gains (losses) included in earnings attributed to the change in unrealized gains (losses) related to assets and liabilities</t>
  </si>
  <si>
    <t>Purchased Power Expense [Member]</t>
  </si>
  <si>
    <t>Cost Of Gas Sold Expense [Member]</t>
  </si>
  <si>
    <t xml:space="preserve">    MGE's exchange-traded derivative contracts, over-the-counter party transactions, purchased power agreement, and FTRs are subject to regulatory deferral. These derivatives are therefore marked to fair value and are offset in the financial statements with a corresponding regulatory asset or liability.</t>
  </si>
  <si>
    <t>Segment Information (Details) - USD ($) $ in Thousands</t>
  </si>
  <si>
    <t>Segment Reporting Information [Line Items]</t>
  </si>
  <si>
    <t>Other operating expenses</t>
  </si>
  <si>
    <t>Other income (deductions), net</t>
  </si>
  <si>
    <t>Interest (expense) income, net</t>
  </si>
  <si>
    <t>Income tax (provision) benefit</t>
  </si>
  <si>
    <t>Electric [Member]</t>
  </si>
  <si>
    <t>Gas [Member]</t>
  </si>
  <si>
    <t>Non Regulated Energy [Member]</t>
  </si>
  <si>
    <t>Transmission Investment [Member]</t>
  </si>
  <si>
    <t>All Others [Member]</t>
  </si>
  <si>
    <t>Operating Segments [Member]</t>
  </si>
  <si>
    <t>Operating Segments [Member] | Electric [Member]</t>
  </si>
  <si>
    <t>Operating Segments [Member] | Gas [Member]</t>
  </si>
  <si>
    <t>Operating Segments [Member] | Non Regulated Energy [Member]</t>
  </si>
  <si>
    <t>Operating Segments [Member] | Transmission Investment [Member]</t>
  </si>
  <si>
    <t>Operating Segments [Member] | All Others [Member]</t>
  </si>
  <si>
    <t>Consolidation Elimination Entries [Member]</t>
  </si>
  <si>
    <t>Consolidation Elimination Entries [Member] | Electric [Member]</t>
  </si>
  <si>
    <t>Consolidation Elimination Entries [Member] | Gas [Member]</t>
  </si>
  <si>
    <t>Consolidation Elimination Entries [Member] | Non Regulated Energy [Member]</t>
  </si>
  <si>
    <t>Consolidation Elimination Entries [Member] | Transmission Investment [Member]</t>
  </si>
  <si>
    <t>Consolidation Elimination Entries [Member] | All Others [Member]</t>
  </si>
  <si>
    <t>MGE [Member] | Electric [Member]</t>
  </si>
  <si>
    <t>MGE [Member] | Gas [Member]</t>
  </si>
  <si>
    <t>MGE [Member] | Non Regulated Energy [Member]</t>
  </si>
  <si>
    <t>MGE [Member] | Transmission Investment [Member]</t>
  </si>
  <si>
    <t>MGE [Member] | Operating Segments [Member]</t>
  </si>
  <si>
    <t>MGE [Member] | Operating Segments [Member] | Electric [Member]</t>
  </si>
  <si>
    <t>MGE [Member] | Operating Segments [Member] | Gas [Member]</t>
  </si>
  <si>
    <t>MGE [Member] | Operating Segments [Member] | Non Regulated Energy [Member]</t>
  </si>
  <si>
    <t>MGE [Member] | Operating Segments [Member] | Transmission Investment [Member]</t>
  </si>
  <si>
    <t>MGE [Member] | Consolidation Elimination Entries [Member]</t>
  </si>
  <si>
    <t>MGE [Member] | Consolidation Elimination Entries [Member] | Electric [Member]</t>
  </si>
  <si>
    <t>MGE [Member] | Consolidation Elimination Entries [Member] | Gas [Member]</t>
  </si>
  <si>
    <t>MGE [Member] | Consolidation Elimination Entries [Member] | Non Regulated Energy [Member]</t>
  </si>
  <si>
    <t>MGE [Member] | Consolidation Elimination Entries [Member] | Transmission Invest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5"/>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61728</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s" s="4" r="B13">
        <v>22</v>
      </c>
    </row>
    <row spans="1:3" r="14">
      <c t="s" s="4" r="A14">
        <v>23</v>
      </c>
      <c t="s" s="4" r="B14">
        <v>24</v>
      </c>
    </row>
    <row spans="1:3" r="15">
      <c t="s" s="4" r="A15">
        <v>25</v>
      </c>
      <c t="s" s="4" r="B15">
        <v>22</v>
      </c>
    </row>
    <row spans="1:3" r="16">
      <c t="s" s="4" r="A16">
        <v>26</v>
      </c>
      <c t="s" s="4" r="B16">
        <v>27</v>
      </c>
    </row>
    <row spans="1:3" r="17">
      <c t="s" s="4" r="A17">
        <v>28</v>
      </c>
      <c t="n" s="5" r="C17">
        <v>34668370</v>
      </c>
    </row>
    <row spans="1:3" r="18">
      <c t="s" s="4" r="A18">
        <v>29</v>
      </c>
    </row>
    <row spans="1:3" r="19">
      <c t="s" s="3" r="A19">
        <v>4</v>
      </c>
    </row>
    <row spans="1:3" r="20">
      <c t="s" s="4" r="A20">
        <v>5</v>
      </c>
      <c t="s" s="4" r="B20">
        <v>30</v>
      </c>
    </row>
    <row spans="1:3" r="21">
      <c t="s" s="4" r="A21">
        <v>7</v>
      </c>
      <c t="n" s="5" r="B21">
        <v>61339</v>
      </c>
    </row>
    <row spans="1:3" r="22">
      <c t="s" s="4" r="A22">
        <v>25</v>
      </c>
      <c t="s" s="4" r="B22">
        <v>22</v>
      </c>
    </row>
    <row spans="1:3" r="23">
      <c t="s" s="4" r="A23">
        <v>26</v>
      </c>
      <c t="s" s="4" r="B23">
        <v>31</v>
      </c>
    </row>
    <row spans="1:3" r="24">
      <c t="s" s="4" r="A24">
        <v>28</v>
      </c>
      <c t="n" s="5" r="C24">
        <v>173478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7</v>
      </c>
      <c t="s" s="2" r="B1">
        <v>2</v>
      </c>
      <c t="s" s="2" r="C1">
        <v>118</v>
      </c>
    </row>
    <row spans="1:3" r="2">
      <c t="s" s="3" r="A2">
        <v>168</v>
      </c>
    </row>
    <row spans="1:3" r="3">
      <c t="s" s="4" r="A3">
        <v>169</v>
      </c>
      <c t="n" s="7" r="B3">
        <v>3418</v>
      </c>
      <c t="n" s="7" r="C3">
        <v>4329</v>
      </c>
    </row>
    <row spans="1:3" r="4">
      <c t="s" s="4" r="A4">
        <v>170</v>
      </c>
      <c t="n" s="5" r="B4">
        <v>702</v>
      </c>
      <c t="n" s="5" r="C4">
        <v>420</v>
      </c>
    </row>
    <row spans="1:3" r="5">
      <c t="s" s="4" r="A5">
        <v>29</v>
      </c>
    </row>
    <row spans="1:3" r="6">
      <c t="s" s="3" r="A6">
        <v>168</v>
      </c>
    </row>
    <row spans="1:3" r="7">
      <c t="s" s="4" r="A7">
        <v>169</v>
      </c>
      <c t="n" s="5" r="B7">
        <v>3418</v>
      </c>
      <c t="n" s="5" r="C7">
        <v>4329</v>
      </c>
    </row>
    <row spans="1:3" r="8">
      <c t="s" s="4" r="A8">
        <v>170</v>
      </c>
      <c t="n" s="7" r="B8">
        <v>702</v>
      </c>
      <c t="n" s="7" r="C8">
        <v>42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48"/>
  </cols>
  <sheetData>
    <row spans="1:6" r="1">
      <c t="s" s="1" r="A1">
        <v>171</v>
      </c>
      <c t="s" s="2" r="B1">
        <v>172</v>
      </c>
      <c t="s" s="2" r="C1">
        <v>173</v>
      </c>
      <c t="s" s="2" r="D1">
        <v>174</v>
      </c>
      <c t="s" s="2" r="E1">
        <v>175</v>
      </c>
      <c t="s" s="2" r="F1">
        <v>176</v>
      </c>
    </row>
    <row spans="1:6" r="2">
      <c t="s" s="4" r="A2">
        <v>177</v>
      </c>
      <c t="n" s="5" r="C2">
        <v>34668</v>
      </c>
    </row>
    <row spans="1:6" r="3">
      <c t="s" s="4" r="A3">
        <v>178</v>
      </c>
      <c t="n" s="7" r="B3">
        <v>617510</v>
      </c>
      <c t="n" s="7" r="C3">
        <v>34668</v>
      </c>
      <c t="n" s="7" r="D3">
        <v>316268</v>
      </c>
      <c t="n" s="7" r="E3">
        <v>266197</v>
      </c>
      <c t="n" s="7" r="F3">
        <v>377</v>
      </c>
    </row>
    <row spans="1:6" r="4">
      <c t="s" s="3" r="A4">
        <v>179</v>
      </c>
    </row>
    <row spans="1:6" r="5">
      <c t="s" s="4" r="A5">
        <v>75</v>
      </c>
      <c t="n" s="5" r="B5">
        <v>65133</v>
      </c>
      <c t="n" s="5" r="E5">
        <v>65133</v>
      </c>
    </row>
    <row spans="1:6" r="6">
      <c t="s" s="4" r="A6">
        <v>180</v>
      </c>
      <c t="n" s="5" r="B6">
        <v>56</v>
      </c>
      <c t="n" s="5" r="F6">
        <v>56</v>
      </c>
    </row>
    <row spans="1:6" r="7">
      <c t="s" s="4" r="A7">
        <v>181</v>
      </c>
      <c t="n" s="5" r="B7">
        <v>-28634</v>
      </c>
      <c t="n" s="5" r="E7">
        <v>-28634</v>
      </c>
    </row>
    <row spans="1:6" r="8">
      <c t="s" s="4" r="A8">
        <v>182</v>
      </c>
      <c t="n" s="5" r="B8">
        <v>-80</v>
      </c>
      <c t="n" s="5" r="E8">
        <v>-80</v>
      </c>
    </row>
    <row spans="1:6" r="9">
      <c t="s" s="4" r="A9">
        <v>183</v>
      </c>
      <c t="n" s="5" r="C9">
        <v>34668</v>
      </c>
    </row>
    <row spans="1:6" r="10">
      <c t="s" s="4" r="A10">
        <v>184</v>
      </c>
      <c t="n" s="5" r="B10">
        <v>653985</v>
      </c>
      <c t="n" s="7" r="C10">
        <v>34668</v>
      </c>
      <c t="n" s="5" r="D10">
        <v>316268</v>
      </c>
      <c t="n" s="5" r="E10">
        <v>302616</v>
      </c>
      <c t="n" s="5" r="F10">
        <v>433</v>
      </c>
    </row>
    <row spans="1:6" r="11">
      <c t="s" s="4" r="A11">
        <v>185</v>
      </c>
      <c t="n" s="5" r="C11">
        <v>34668</v>
      </c>
    </row>
    <row spans="1:6" r="12">
      <c t="s" s="4" r="A12">
        <v>186</v>
      </c>
      <c t="n" s="5" r="B12">
        <v>659401</v>
      </c>
      <c t="n" s="7" r="C12">
        <v>34668</v>
      </c>
      <c t="n" s="5" r="D12">
        <v>316268</v>
      </c>
      <c t="n" s="5" r="E12">
        <v>308007</v>
      </c>
      <c t="n" s="5" r="F12">
        <v>458</v>
      </c>
    </row>
    <row spans="1:6" r="13">
      <c t="s" s="4" r="A13">
        <v>187</v>
      </c>
      <c t="n" s="5" r="B13">
        <v>-142</v>
      </c>
      <c t="n" s="5" r="E13">
        <v>-142</v>
      </c>
    </row>
    <row spans="1:6" r="14">
      <c t="s" s="4" r="A14">
        <v>188</v>
      </c>
      <c t="n" s="5" r="B14">
        <v>659259</v>
      </c>
      <c t="n" s="5" r="E14">
        <v>307865</v>
      </c>
    </row>
    <row spans="1:6" r="15">
      <c t="s" s="3" r="A15">
        <v>179</v>
      </c>
    </row>
    <row spans="1:6" r="16">
      <c t="s" s="4" r="A16">
        <v>75</v>
      </c>
      <c t="n" s="5" r="B16">
        <v>60111</v>
      </c>
      <c t="n" s="5" r="E16">
        <v>60111</v>
      </c>
    </row>
    <row spans="1:6" r="17">
      <c t="s" s="4" r="A17">
        <v>180</v>
      </c>
      <c t="n" s="5" r="B17">
        <v>-180</v>
      </c>
      <c t="n" s="5" r="F17">
        <v>-180</v>
      </c>
    </row>
    <row spans="1:6" r="18">
      <c t="s" s="4" r="A18">
        <v>181</v>
      </c>
      <c t="n" s="5" r="B18">
        <v>-29816</v>
      </c>
      <c t="n" s="5" r="E18">
        <v>-29816</v>
      </c>
    </row>
    <row spans="1:6" r="19">
      <c t="s" s="4" r="A19">
        <v>189</v>
      </c>
      <c t="n" s="5" r="C19">
        <v>34668</v>
      </c>
    </row>
    <row spans="1:6" r="20">
      <c t="s" s="4" r="A20">
        <v>190</v>
      </c>
      <c t="n" s="7" r="B20">
        <v>689374</v>
      </c>
      <c t="n" s="7" r="C20">
        <v>34668</v>
      </c>
      <c t="n" s="7" r="D20">
        <v>316268</v>
      </c>
      <c t="n" s="7" r="E20">
        <v>338160</v>
      </c>
      <c t="n" s="7" r="F20">
        <v>278</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2"/>
    <col customWidth="1" max="5" min="5" width="34"/>
    <col customWidth="1" max="6" min="6" width="48"/>
    <col customWidth="1" max="7" min="7" width="27"/>
    <col customWidth="1" max="8" min="8" width="39"/>
    <col customWidth="1" max="9" min="9" width="55"/>
    <col customWidth="1" max="10" min="10" width="67"/>
    <col customWidth="1" max="11" min="11" width="45"/>
  </cols>
  <sheetData>
    <row spans="1:11" r="1">
      <c t="s" s="1" r="A1">
        <v>191</v>
      </c>
      <c t="s" s="2" r="B1">
        <v>172</v>
      </c>
      <c t="s" s="2" r="C1">
        <v>29</v>
      </c>
      <c t="s" s="2" r="D1">
        <v>173</v>
      </c>
      <c t="s" s="2" r="E1">
        <v>192</v>
      </c>
      <c t="s" s="2" r="F1">
        <v>193</v>
      </c>
      <c t="s" s="2" r="G1">
        <v>175</v>
      </c>
      <c t="s" s="2" r="H1">
        <v>194</v>
      </c>
      <c t="s" s="2" r="I1">
        <v>195</v>
      </c>
      <c t="s" s="2" r="J1">
        <v>196</v>
      </c>
      <c t="s" s="2" r="K1">
        <v>197</v>
      </c>
    </row>
    <row spans="1:11" r="2">
      <c t="s" s="4" r="A2">
        <v>177</v>
      </c>
      <c t="n" s="5" r="D2">
        <v>34668</v>
      </c>
      <c t="n" s="5" r="E2">
        <v>17348</v>
      </c>
    </row>
    <row spans="1:11" r="3">
      <c t="s" s="4" r="A3">
        <v>178</v>
      </c>
      <c t="n" s="7" r="C3">
        <v>576454</v>
      </c>
      <c t="n" s="7" r="E3">
        <v>17348</v>
      </c>
      <c t="n" s="7" r="F3">
        <v>192417</v>
      </c>
      <c t="n" s="7" r="H3">
        <v>247534</v>
      </c>
      <c t="n" s="7" r="J3">
        <v>192</v>
      </c>
      <c t="n" s="7" r="K3">
        <v>118963</v>
      </c>
    </row>
    <row spans="1:11" r="4">
      <c t="s" s="3" r="A4">
        <v>179</v>
      </c>
    </row>
    <row spans="1:11" r="5">
      <c t="s" s="4" r="A5">
        <v>75</v>
      </c>
      <c t="n" s="5" r="C5">
        <v>65255</v>
      </c>
      <c t="n" s="5" r="H5">
        <v>45471</v>
      </c>
      <c t="n" s="5" r="K5">
        <v>19784</v>
      </c>
    </row>
    <row spans="1:11" r="6">
      <c t="s" s="4" r="A6">
        <v>180</v>
      </c>
      <c t="n" s="7" r="B6">
        <v>56</v>
      </c>
      <c t="n" s="5" r="C6">
        <v>-54</v>
      </c>
      <c t="n" s="7" r="I6">
        <v>56</v>
      </c>
      <c t="n" s="5" r="J6">
        <v>-54</v>
      </c>
    </row>
    <row spans="1:11" r="7">
      <c t="s" s="4" r="A7">
        <v>114</v>
      </c>
      <c t="n" s="5" r="C7">
        <v>-26500</v>
      </c>
      <c t="n" s="5" r="H7">
        <v>-26500</v>
      </c>
    </row>
    <row spans="1:11" r="8">
      <c t="s" s="4" r="A8">
        <v>116</v>
      </c>
      <c t="n" s="5" r="C8">
        <v>1420</v>
      </c>
      <c t="n" s="5" r="K8">
        <v>1420</v>
      </c>
    </row>
    <row spans="1:11" r="9">
      <c t="s" s="4" r="A9">
        <v>115</v>
      </c>
      <c t="n" s="5" r="C9">
        <v>-17778</v>
      </c>
      <c t="n" s="5" r="K9">
        <v>-17778</v>
      </c>
    </row>
    <row spans="1:11" r="10">
      <c t="s" s="4" r="A10">
        <v>183</v>
      </c>
      <c t="n" s="5" r="D10">
        <v>34668</v>
      </c>
      <c t="n" s="5" r="E10">
        <v>17348</v>
      </c>
    </row>
    <row spans="1:11" r="11">
      <c t="s" s="4" r="A11">
        <v>184</v>
      </c>
      <c t="n" s="5" r="C11">
        <v>598797</v>
      </c>
      <c t="n" s="7" r="E11">
        <v>17348</v>
      </c>
      <c t="n" s="5" r="F11">
        <v>192417</v>
      </c>
      <c t="n" s="5" r="H11">
        <v>266505</v>
      </c>
      <c t="n" s="5" r="J11">
        <v>138</v>
      </c>
      <c t="n" s="5" r="K11">
        <v>122389</v>
      </c>
    </row>
    <row spans="1:11" r="12">
      <c t="s" s="4" r="A12">
        <v>185</v>
      </c>
      <c t="n" s="5" r="D12">
        <v>34668</v>
      </c>
      <c t="n" s="5" r="E12">
        <v>17348</v>
      </c>
    </row>
    <row spans="1:11" r="13">
      <c t="s" s="4" r="A13">
        <v>186</v>
      </c>
      <c t="n" s="5" r="C13">
        <v>612260</v>
      </c>
      <c t="n" s="7" r="E13">
        <v>17348</v>
      </c>
      <c t="n" s="5" r="F13">
        <v>192417</v>
      </c>
      <c t="n" s="5" r="H13">
        <v>276662</v>
      </c>
      <c t="n" s="5" r="J13">
        <v>144</v>
      </c>
      <c t="n" s="5" r="K13">
        <v>125689</v>
      </c>
    </row>
    <row spans="1:11" r="14">
      <c t="s" s="4" r="A14">
        <v>187</v>
      </c>
      <c t="n" s="5" r="B14">
        <v>-142</v>
      </c>
      <c t="n" s="5" r="C14">
        <v>-142</v>
      </c>
      <c t="n" s="7" r="G14">
        <v>-142</v>
      </c>
      <c t="n" s="5" r="H14">
        <v>-142</v>
      </c>
    </row>
    <row spans="1:11" r="15">
      <c t="s" s="4" r="A15">
        <v>188</v>
      </c>
      <c t="n" s="5" r="C15">
        <v>612118</v>
      </c>
      <c t="n" s="5" r="H15">
        <v>276520</v>
      </c>
    </row>
    <row spans="1:11" r="16">
      <c t="s" s="3" r="A16">
        <v>179</v>
      </c>
    </row>
    <row spans="1:11" r="17">
      <c t="s" s="4" r="A17">
        <v>75</v>
      </c>
      <c t="n" s="5" r="C17">
        <v>60240</v>
      </c>
      <c t="n" s="5" r="H17">
        <v>40428</v>
      </c>
      <c t="n" s="5" r="K17">
        <v>19812</v>
      </c>
    </row>
    <row spans="1:11" r="18">
      <c t="s" s="4" r="A18">
        <v>180</v>
      </c>
      <c t="n" s="7" r="B18">
        <v>-180</v>
      </c>
      <c t="n" s="5" r="C18">
        <v>-137</v>
      </c>
      <c t="n" s="7" r="I18">
        <v>-180</v>
      </c>
      <c t="n" s="5" r="J18">
        <v>-137</v>
      </c>
    </row>
    <row spans="1:11" r="19">
      <c t="s" s="4" r="A19">
        <v>114</v>
      </c>
      <c t="n" s="5" r="C19">
        <v>-20000</v>
      </c>
      <c t="n" s="5" r="H19">
        <v>-20000</v>
      </c>
    </row>
    <row spans="1:11" r="20">
      <c t="s" s="4" r="A20">
        <v>116</v>
      </c>
      <c t="n" s="5" r="C20">
        <v>3053</v>
      </c>
      <c t="n" s="5" r="K20">
        <v>3053</v>
      </c>
    </row>
    <row spans="1:11" r="21">
      <c t="s" s="4" r="A21">
        <v>115</v>
      </c>
      <c t="n" s="5" r="C21">
        <v>-12007</v>
      </c>
      <c t="n" s="5" r="K21">
        <v>-12007</v>
      </c>
    </row>
    <row spans="1:11" r="22">
      <c t="s" s="4" r="A22">
        <v>189</v>
      </c>
      <c t="n" s="5" r="D22">
        <v>34668</v>
      </c>
      <c t="n" s="5" r="E22">
        <v>17348</v>
      </c>
    </row>
    <row spans="1:11" r="23">
      <c t="s" s="4" r="A23">
        <v>190</v>
      </c>
      <c t="n" s="7" r="C23">
        <v>643267</v>
      </c>
      <c t="n" s="7" r="E23">
        <v>17348</v>
      </c>
      <c t="n" s="7" r="F23">
        <v>192417</v>
      </c>
      <c t="n" s="7" r="H23">
        <v>296948</v>
      </c>
      <c t="n" s="7" r="J23">
        <v>7</v>
      </c>
      <c t="n" s="7" r="K23">
        <v>136547</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8</v>
      </c>
      <c t="s" s="2" r="B1">
        <v>33</v>
      </c>
      <c t="s" s="2" r="D1">
        <v>1</v>
      </c>
    </row>
    <row spans="1:5" r="2">
      <c t="s" s="2" r="B2">
        <v>2</v>
      </c>
      <c t="s" s="2" r="C2">
        <v>34</v>
      </c>
      <c t="s" s="2" r="D2">
        <v>2</v>
      </c>
      <c t="s" s="2" r="E2">
        <v>34</v>
      </c>
    </row>
    <row spans="1:5" r="3">
      <c t="s" s="3" r="A3">
        <v>199</v>
      </c>
    </row>
    <row spans="1:5" r="4">
      <c t="s" s="4" r="A4">
        <v>55</v>
      </c>
      <c t="n" s="9" r="B4">
        <v>0.295</v>
      </c>
      <c t="n" s="9" r="C4">
        <v>0.283</v>
      </c>
      <c t="n" s="9" r="D4">
        <v>0.86</v>
      </c>
      <c t="n" s="9" r="E4">
        <v>0.826</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v>
      </c>
      <c t="s" s="2" r="B1">
        <v>33</v>
      </c>
      <c t="s" s="2" r="D1">
        <v>1</v>
      </c>
    </row>
    <row spans="1:5" r="2">
      <c t="s" s="2" r="B2">
        <v>2</v>
      </c>
      <c t="s" s="2" r="C2">
        <v>34</v>
      </c>
      <c t="s" s="2" r="D2">
        <v>2</v>
      </c>
      <c t="s" s="2" r="E2">
        <v>34</v>
      </c>
    </row>
    <row spans="1:5" r="3">
      <c t="s" s="3" r="A3">
        <v>35</v>
      </c>
    </row>
    <row spans="1:5" r="4">
      <c t="s" s="4" r="A4">
        <v>36</v>
      </c>
      <c t="n" s="7" r="B4">
        <v>121453</v>
      </c>
      <c t="n" s="7" r="C4">
        <v>112869</v>
      </c>
      <c t="n" s="7" r="D4">
        <v>319174</v>
      </c>
      <c t="n" s="7" r="E4">
        <v>308418</v>
      </c>
    </row>
    <row spans="1:5" r="5">
      <c t="s" s="4" r="A5">
        <v>37</v>
      </c>
      <c t="n" s="5" r="B5">
        <v>17431</v>
      </c>
      <c t="n" s="5" r="C5">
        <v>21404</v>
      </c>
      <c t="n" s="5" r="D5">
        <v>108028</v>
      </c>
      <c t="n" s="5" r="E5">
        <v>163335</v>
      </c>
    </row>
    <row spans="1:5" r="6">
      <c t="s" s="4" r="A6">
        <v>38</v>
      </c>
      <c t="n" s="5" r="B6">
        <v>1911</v>
      </c>
      <c t="n" s="5" r="C6">
        <v>862</v>
      </c>
      <c t="n" s="5" r="D6">
        <v>5853</v>
      </c>
      <c t="n" s="5" r="E6">
        <v>2392</v>
      </c>
    </row>
    <row spans="1:5" r="7">
      <c t="s" s="4" r="A7">
        <v>39</v>
      </c>
      <c t="n" s="5" r="B7">
        <v>140795</v>
      </c>
      <c t="n" s="5" r="C7">
        <v>135135</v>
      </c>
      <c t="n" s="5" r="D7">
        <v>433055</v>
      </c>
      <c t="n" s="5" r="E7">
        <v>474145</v>
      </c>
    </row>
    <row spans="1:5" r="8">
      <c t="s" s="3" r="A8">
        <v>40</v>
      </c>
    </row>
    <row spans="1:5" r="9">
      <c t="s" s="4" r="A9">
        <v>41</v>
      </c>
      <c t="n" s="5" r="B9">
        <v>17055</v>
      </c>
      <c t="n" s="5" r="C9">
        <v>9838</v>
      </c>
      <c t="n" s="5" r="D9">
        <v>41624</v>
      </c>
      <c t="n" s="5" r="E9">
        <v>35836</v>
      </c>
    </row>
    <row spans="1:5" r="10">
      <c t="s" s="4" r="A10">
        <v>42</v>
      </c>
      <c t="n" s="5" r="B10">
        <v>18484</v>
      </c>
      <c t="n" s="5" r="C10">
        <v>21303</v>
      </c>
      <c t="n" s="5" r="D10">
        <v>62614</v>
      </c>
      <c t="n" s="5" r="E10">
        <v>58779</v>
      </c>
    </row>
    <row spans="1:5" r="11">
      <c t="s" s="4" r="A11">
        <v>43</v>
      </c>
      <c t="n" s="5" r="B11">
        <v>4299</v>
      </c>
      <c t="n" s="5" r="C11">
        <v>11039</v>
      </c>
      <c t="n" s="5" r="D11">
        <v>57868</v>
      </c>
      <c t="n" s="5" r="E11">
        <v>107679</v>
      </c>
    </row>
    <row spans="1:5" r="12">
      <c t="s" s="4" r="A12">
        <v>44</v>
      </c>
      <c t="n" s="5" r="B12">
        <v>38721</v>
      </c>
      <c t="n" s="5" r="C12">
        <v>37587</v>
      </c>
      <c t="n" s="5" r="D12">
        <v>120895</v>
      </c>
      <c t="n" s="5" r="E12">
        <v>118267</v>
      </c>
    </row>
    <row spans="1:5" r="13">
      <c t="s" s="4" r="A13">
        <v>45</v>
      </c>
      <c t="n" s="5" r="B13">
        <v>11182</v>
      </c>
      <c t="n" s="5" r="C13">
        <v>10376</v>
      </c>
      <c t="n" s="5" r="D13">
        <v>33026</v>
      </c>
      <c t="n" s="5" r="E13">
        <v>30191</v>
      </c>
    </row>
    <row spans="1:5" r="14">
      <c t="s" s="4" r="A14">
        <v>46</v>
      </c>
      <c t="n" s="5" r="B14">
        <v>4877</v>
      </c>
      <c t="n" s="5" r="C14">
        <v>4872</v>
      </c>
      <c t="n" s="5" r="D14">
        <v>14951</v>
      </c>
      <c t="n" s="5" r="E14">
        <v>14861</v>
      </c>
    </row>
    <row spans="1:5" r="15">
      <c t="s" s="4" r="A15">
        <v>47</v>
      </c>
      <c t="n" s="5" r="B15">
        <v>94618</v>
      </c>
      <c t="n" s="5" r="C15">
        <v>95015</v>
      </c>
      <c t="n" s="5" r="D15">
        <v>330978</v>
      </c>
      <c t="n" s="5" r="E15">
        <v>365613</v>
      </c>
    </row>
    <row spans="1:5" r="16">
      <c t="s" s="4" r="A16">
        <v>48</v>
      </c>
      <c t="n" s="5" r="B16">
        <v>46177</v>
      </c>
      <c t="n" s="5" r="C16">
        <v>40120</v>
      </c>
      <c t="n" s="5" r="D16">
        <v>102077</v>
      </c>
      <c t="n" s="5" r="E16">
        <v>108532</v>
      </c>
    </row>
    <row spans="1:5" r="17">
      <c t="s" s="4" r="A17">
        <v>49</v>
      </c>
      <c t="n" s="5" r="B17">
        <v>2564</v>
      </c>
      <c t="n" s="5" r="C17">
        <v>2636</v>
      </c>
      <c t="n" s="5" r="D17">
        <v>7115</v>
      </c>
      <c t="n" s="5" r="E17">
        <v>10736</v>
      </c>
    </row>
    <row spans="1:5" r="18">
      <c t="s" s="4" r="A18">
        <v>50</v>
      </c>
      <c t="n" s="5" r="B18">
        <v>-5036</v>
      </c>
      <c t="n" s="5" r="C18">
        <v>-5141</v>
      </c>
      <c t="n" s="5" r="D18">
        <v>-15135</v>
      </c>
      <c t="n" s="5" r="E18">
        <v>-14550</v>
      </c>
    </row>
    <row spans="1:5" r="19">
      <c t="s" s="4" r="A19">
        <v>51</v>
      </c>
      <c t="n" s="5" r="B19">
        <v>43705</v>
      </c>
      <c t="n" s="5" r="C19">
        <v>37615</v>
      </c>
      <c t="n" s="5" r="D19">
        <v>94057</v>
      </c>
      <c t="n" s="5" r="E19">
        <v>104718</v>
      </c>
    </row>
    <row spans="1:5" r="20">
      <c t="s" s="4" r="A20">
        <v>52</v>
      </c>
      <c t="n" s="5" r="B20">
        <v>-15351</v>
      </c>
      <c t="n" s="5" r="C20">
        <v>-14286</v>
      </c>
      <c t="n" s="5" r="D20">
        <v>-33946</v>
      </c>
      <c t="n" s="5" r="E20">
        <v>-39585</v>
      </c>
    </row>
    <row spans="1:5" r="21">
      <c t="s" s="4" r="A21">
        <v>53</v>
      </c>
      <c t="n" s="7" r="B21">
        <v>28354</v>
      </c>
      <c t="n" s="7" r="C21">
        <v>23329</v>
      </c>
      <c t="n" s="7" r="D21">
        <v>60111</v>
      </c>
      <c t="n" s="7" r="E21">
        <v>65133</v>
      </c>
    </row>
    <row spans="1:5" r="22">
      <c t="s" s="4" r="A22">
        <v>54</v>
      </c>
      <c t="n" s="8" r="B22">
        <v>0.82</v>
      </c>
      <c t="n" s="8" r="C22">
        <v>0.67</v>
      </c>
      <c t="n" s="8" r="D22">
        <v>1.73</v>
      </c>
      <c t="n" s="8" r="E22">
        <v>1.88</v>
      </c>
    </row>
    <row spans="1:5" r="23">
      <c t="s" s="4" r="A23">
        <v>55</v>
      </c>
      <c t="n" s="9" r="B23">
        <v>0.295</v>
      </c>
      <c t="n" s="9" r="C23">
        <v>0.283</v>
      </c>
      <c t="n" s="9" r="D23">
        <v>0.86</v>
      </c>
      <c t="n" s="9" r="E23">
        <v>0.826</v>
      </c>
    </row>
    <row spans="1:5" r="24">
      <c t="s" s="4" r="A24">
        <v>56</v>
      </c>
      <c t="n" s="5" r="B24">
        <v>34668</v>
      </c>
      <c t="n" s="5" r="C24">
        <v>34668</v>
      </c>
      <c t="n" s="5" r="D24">
        <v>34668</v>
      </c>
      <c t="n" s="5" r="E24">
        <v>346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80"/>
  </cols>
  <sheetData>
    <row spans="1:2" r="1">
      <c t="s" s="1" r="A1">
        <v>239</v>
      </c>
      <c t="s" s="2" r="B1">
        <v>1</v>
      </c>
    </row>
    <row spans="1:2" r="2">
      <c t="s" s="2" r="B2">
        <v>2</v>
      </c>
    </row>
    <row spans="1:2" r="3">
      <c t="s" s="3" r="A3">
        <v>240</v>
      </c>
    </row>
    <row spans="1:2" r="4">
      <c t="s" s="4" r="A4">
        <v>241</v>
      </c>
      <c t="s" s="4" r="B4">
        <v>242</v>
      </c>
    </row>
    <row spans="1:2" r="5">
      <c t="s" s="4" r="A5">
        <v>243</v>
      </c>
      <c t="s" s="4" r="B5">
        <v>244</v>
      </c>
    </row>
    <row spans="1:2" r="6">
      <c t="s" s="4" r="A6">
        <v>245</v>
      </c>
      <c t="s" s="4" r="B6">
        <v>246</v>
      </c>
    </row>
    <row spans="1:2" r="7">
      <c t="s" s="4" r="A7">
        <v>247</v>
      </c>
      <c t="s" s="4" r="B7">
        <v>248</v>
      </c>
    </row>
    <row spans="1:2" r="8">
      <c t="s" s="4" r="A8">
        <v>249</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35</v>
      </c>
    </row>
    <row spans="1:2" r="14">
      <c t="s" s="4" r="A14">
        <v>260</v>
      </c>
      <c t="s" s="4" r="B1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62</v>
      </c>
      <c t="s" s="2" r="B1">
        <v>1</v>
      </c>
    </row>
    <row spans="1:2" r="2">
      <c t="s" s="2" r="B2">
        <v>2</v>
      </c>
    </row>
    <row spans="1:2" r="3">
      <c t="s" s="3" r="A3">
        <v>207</v>
      </c>
    </row>
    <row spans="1:2" r="4">
      <c t="s" s="4" r="A4">
        <v>263</v>
      </c>
      <c t="s" s="4" r="B4">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210</v>
      </c>
    </row>
    <row spans="1:2" r="4">
      <c t="s" s="4" r="A4">
        <v>266</v>
      </c>
      <c t="s" s="4" r="B4">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7</v>
      </c>
      <c t="s" s="2" r="C1">
        <v>33</v>
      </c>
      <c t="s" s="2" r="E1">
        <v>1</v>
      </c>
    </row>
    <row spans="1:6" r="2">
      <c t="s" s="2" r="C2">
        <v>2</v>
      </c>
      <c t="s" s="2" r="D2">
        <v>34</v>
      </c>
      <c t="s" s="2" r="E2">
        <v>2</v>
      </c>
      <c t="s" s="2" r="F2">
        <v>34</v>
      </c>
    </row>
    <row spans="1:6" r="3">
      <c t="s" s="3" r="A3">
        <v>35</v>
      </c>
    </row>
    <row spans="1:6" r="4">
      <c t="s" s="4" r="A4">
        <v>36</v>
      </c>
      <c t="n" s="7" r="C4">
        <v>121453</v>
      </c>
      <c t="n" s="7" r="D4">
        <v>112869</v>
      </c>
      <c t="n" s="7" r="E4">
        <v>319174</v>
      </c>
      <c t="n" s="7" r="F4">
        <v>308418</v>
      </c>
    </row>
    <row spans="1:6" r="5">
      <c t="s" s="4" r="A5">
        <v>37</v>
      </c>
      <c t="n" s="5" r="C5">
        <v>17431</v>
      </c>
      <c t="n" s="5" r="D5">
        <v>21404</v>
      </c>
      <c t="n" s="5" r="E5">
        <v>108028</v>
      </c>
      <c t="n" s="5" r="F5">
        <v>163335</v>
      </c>
    </row>
    <row spans="1:6" r="6">
      <c t="s" s="4" r="A6">
        <v>38</v>
      </c>
      <c t="n" s="5" r="C6">
        <v>1911</v>
      </c>
      <c t="n" s="5" r="D6">
        <v>862</v>
      </c>
      <c t="n" s="5" r="E6">
        <v>5853</v>
      </c>
      <c t="n" s="5" r="F6">
        <v>2392</v>
      </c>
    </row>
    <row spans="1:6" r="7">
      <c t="s" s="4" r="A7">
        <v>39</v>
      </c>
      <c t="n" s="5" r="C7">
        <v>140795</v>
      </c>
      <c t="n" s="5" r="D7">
        <v>135135</v>
      </c>
      <c t="n" s="5" r="E7">
        <v>433055</v>
      </c>
      <c t="n" s="5" r="F7">
        <v>474145</v>
      </c>
    </row>
    <row spans="1:6" r="8">
      <c t="s" s="3" r="A8">
        <v>40</v>
      </c>
    </row>
    <row spans="1:6" r="9">
      <c t="s" s="4" r="A9">
        <v>41</v>
      </c>
      <c t="n" s="5" r="C9">
        <v>17055</v>
      </c>
      <c t="n" s="5" r="D9">
        <v>9838</v>
      </c>
      <c t="n" s="5" r="E9">
        <v>41624</v>
      </c>
      <c t="n" s="5" r="F9">
        <v>35836</v>
      </c>
    </row>
    <row spans="1:6" r="10">
      <c t="s" s="4" r="A10">
        <v>42</v>
      </c>
      <c t="n" s="5" r="C10">
        <v>18484</v>
      </c>
      <c t="n" s="5" r="D10">
        <v>21303</v>
      </c>
      <c t="n" s="5" r="E10">
        <v>62614</v>
      </c>
      <c t="n" s="5" r="F10">
        <v>58779</v>
      </c>
    </row>
    <row spans="1:6" r="11">
      <c t="s" s="4" r="A11">
        <v>43</v>
      </c>
      <c t="n" s="5" r="C11">
        <v>4299</v>
      </c>
      <c t="n" s="5" r="D11">
        <v>11039</v>
      </c>
      <c t="n" s="5" r="E11">
        <v>57868</v>
      </c>
      <c t="n" s="5" r="F11">
        <v>107679</v>
      </c>
    </row>
    <row spans="1:6" r="12">
      <c t="s" s="4" r="A12">
        <v>44</v>
      </c>
      <c t="n" s="5" r="C12">
        <v>38721</v>
      </c>
      <c t="n" s="5" r="D12">
        <v>37587</v>
      </c>
      <c t="n" s="5" r="E12">
        <v>120895</v>
      </c>
      <c t="n" s="5" r="F12">
        <v>118267</v>
      </c>
    </row>
    <row spans="1:6" r="13">
      <c t="s" s="4" r="A13">
        <v>45</v>
      </c>
      <c t="n" s="5" r="C13">
        <v>11182</v>
      </c>
      <c t="n" s="5" r="D13">
        <v>10376</v>
      </c>
      <c t="n" s="5" r="E13">
        <v>33026</v>
      </c>
      <c t="n" s="5" r="F13">
        <v>30191</v>
      </c>
    </row>
    <row spans="1:6" r="14">
      <c t="s" s="4" r="A14">
        <v>46</v>
      </c>
      <c t="n" s="5" r="C14">
        <v>4877</v>
      </c>
      <c t="n" s="5" r="D14">
        <v>4872</v>
      </c>
      <c t="n" s="5" r="E14">
        <v>14951</v>
      </c>
      <c t="n" s="5" r="F14">
        <v>14861</v>
      </c>
    </row>
    <row spans="1:6" r="15">
      <c t="s" s="4" r="A15">
        <v>52</v>
      </c>
      <c t="n" s="5" r="C15">
        <v>15351</v>
      </c>
      <c t="n" s="5" r="D15">
        <v>14286</v>
      </c>
      <c t="n" s="5" r="E15">
        <v>33946</v>
      </c>
      <c t="n" s="5" r="F15">
        <v>39585</v>
      </c>
    </row>
    <row spans="1:6" r="16">
      <c t="s" s="4" r="A16">
        <v>47</v>
      </c>
      <c t="n" s="5" r="C16">
        <v>94618</v>
      </c>
      <c t="n" s="5" r="D16">
        <v>95015</v>
      </c>
      <c t="n" s="5" r="E16">
        <v>330978</v>
      </c>
      <c t="n" s="5" r="F16">
        <v>365613</v>
      </c>
    </row>
    <row spans="1:6" r="17">
      <c t="s" s="4" r="A17">
        <v>48</v>
      </c>
      <c t="n" s="5" r="C17">
        <v>46177</v>
      </c>
      <c t="n" s="5" r="D17">
        <v>40120</v>
      </c>
      <c t="n" s="5" r="E17">
        <v>102077</v>
      </c>
      <c t="n" s="5" r="F17">
        <v>108532</v>
      </c>
    </row>
    <row spans="1:6" r="18">
      <c t="s" s="3" r="A18">
        <v>58</v>
      </c>
    </row>
    <row spans="1:6" r="19">
      <c t="s" s="4" r="A19">
        <v>59</v>
      </c>
      <c t="n" s="5" r="E19">
        <v>6568</v>
      </c>
      <c t="n" s="5" r="F19">
        <v>7306</v>
      </c>
    </row>
    <row spans="1:6" r="20">
      <c t="s" s="4" r="A20">
        <v>60</v>
      </c>
      <c t="n" s="5" r="C20">
        <v>2564</v>
      </c>
      <c t="n" s="5" r="D20">
        <v>2636</v>
      </c>
      <c t="n" s="5" r="E20">
        <v>7115</v>
      </c>
      <c t="n" s="5" r="F20">
        <v>10736</v>
      </c>
    </row>
    <row spans="1:6" r="21">
      <c t="s" s="3" r="A21">
        <v>61</v>
      </c>
    </row>
    <row spans="1:6" r="22">
      <c t="s" s="4" r="A22">
        <v>62</v>
      </c>
      <c t="n" s="5" r="C22">
        <v>5036</v>
      </c>
      <c t="n" s="5" r="D22">
        <v>5141</v>
      </c>
      <c t="n" s="5" r="E22">
        <v>15135</v>
      </c>
      <c t="n" s="5" r="F22">
        <v>14550</v>
      </c>
    </row>
    <row spans="1:6" r="23">
      <c t="s" s="4" r="A23">
        <v>53</v>
      </c>
      <c t="n" s="5" r="C23">
        <v>28354</v>
      </c>
      <c t="n" s="5" r="D23">
        <v>23329</v>
      </c>
      <c t="n" s="5" r="E23">
        <v>60111</v>
      </c>
      <c t="n" s="5" r="F23">
        <v>65133</v>
      </c>
    </row>
    <row spans="1:6" r="24">
      <c t="s" s="4" r="A24">
        <v>29</v>
      </c>
    </row>
    <row spans="1:6" r="25">
      <c t="s" s="3" r="A25">
        <v>35</v>
      </c>
    </row>
    <row spans="1:6" r="26">
      <c t="s" s="4" r="A26">
        <v>36</v>
      </c>
      <c t="n" s="5" r="C26">
        <v>121460</v>
      </c>
      <c t="n" s="5" r="D26">
        <v>112875</v>
      </c>
      <c t="n" s="5" r="E26">
        <v>319191</v>
      </c>
      <c t="n" s="5" r="F26">
        <v>308435</v>
      </c>
    </row>
    <row spans="1:6" r="27">
      <c t="s" s="4" r="A27">
        <v>37</v>
      </c>
      <c t="n" s="5" r="C27">
        <v>17435</v>
      </c>
      <c t="n" s="5" r="D27">
        <v>21410</v>
      </c>
      <c t="n" s="5" r="E27">
        <v>108039</v>
      </c>
      <c t="n" s="5" r="F27">
        <v>163351</v>
      </c>
    </row>
    <row spans="1:6" r="28">
      <c t="s" s="4" r="A28">
        <v>38</v>
      </c>
      <c t="n" s="5" r="C28">
        <v>1911</v>
      </c>
      <c t="n" s="5" r="D28">
        <v>862</v>
      </c>
      <c t="n" s="5" r="E28">
        <v>5853</v>
      </c>
      <c t="n" s="5" r="F28">
        <v>2392</v>
      </c>
    </row>
    <row spans="1:6" r="29">
      <c t="s" s="4" r="A29">
        <v>39</v>
      </c>
      <c t="n" s="5" r="C29">
        <v>140806</v>
      </c>
      <c t="n" s="5" r="D29">
        <v>135147</v>
      </c>
      <c t="n" s="5" r="E29">
        <v>433083</v>
      </c>
      <c t="n" s="5" r="F29">
        <v>474178</v>
      </c>
    </row>
    <row spans="1:6" r="30">
      <c t="s" s="3" r="A30">
        <v>40</v>
      </c>
    </row>
    <row spans="1:6" r="31">
      <c t="s" s="4" r="A31">
        <v>41</v>
      </c>
      <c t="n" s="5" r="C31">
        <v>17057</v>
      </c>
      <c t="n" s="5" r="D31">
        <v>9841</v>
      </c>
      <c t="n" s="5" r="E31">
        <v>41630</v>
      </c>
      <c t="n" s="5" r="F31">
        <v>35843</v>
      </c>
    </row>
    <row spans="1:6" r="32">
      <c t="s" s="4" r="A32">
        <v>42</v>
      </c>
      <c t="n" s="5" r="C32">
        <v>18488</v>
      </c>
      <c t="n" s="5" r="D32">
        <v>21307</v>
      </c>
      <c t="n" s="5" r="E32">
        <v>62624</v>
      </c>
      <c t="n" s="5" r="F32">
        <v>58790</v>
      </c>
    </row>
    <row spans="1:6" r="33">
      <c t="s" s="4" r="A33">
        <v>43</v>
      </c>
      <c t="n" s="5" r="C33">
        <v>4302</v>
      </c>
      <c t="n" s="5" r="D33">
        <v>11045</v>
      </c>
      <c t="n" s="5" r="E33">
        <v>57879</v>
      </c>
      <c t="n" s="5" r="F33">
        <v>107695</v>
      </c>
    </row>
    <row spans="1:6" r="34">
      <c t="s" s="4" r="A34">
        <v>44</v>
      </c>
      <c t="n" s="5" r="C34">
        <v>38561</v>
      </c>
      <c t="n" s="5" r="D34">
        <v>37309</v>
      </c>
      <c t="n" s="5" r="E34">
        <v>120269</v>
      </c>
      <c t="n" s="5" r="F34">
        <v>117593</v>
      </c>
    </row>
    <row spans="1:6" r="35">
      <c t="s" s="4" r="A35">
        <v>45</v>
      </c>
      <c t="n" s="5" r="C35">
        <v>11170</v>
      </c>
      <c t="n" s="5" r="D35">
        <v>10364</v>
      </c>
      <c t="n" s="5" r="E35">
        <v>32991</v>
      </c>
      <c t="n" s="5" r="F35">
        <v>30156</v>
      </c>
    </row>
    <row spans="1:6" r="36">
      <c t="s" s="4" r="A36">
        <v>46</v>
      </c>
      <c t="n" s="5" r="C36">
        <v>4877</v>
      </c>
      <c t="n" s="5" r="D36">
        <v>4872</v>
      </c>
      <c t="n" s="5" r="E36">
        <v>14951</v>
      </c>
      <c t="n" s="5" r="F36">
        <v>14861</v>
      </c>
    </row>
    <row spans="1:6" r="37">
      <c t="s" s="4" r="A37">
        <v>52</v>
      </c>
      <c t="n" s="5" r="C37">
        <v>14401</v>
      </c>
      <c t="n" s="5" r="D37">
        <v>13338</v>
      </c>
      <c t="n" s="5" r="E37">
        <v>31218</v>
      </c>
      <c t="n" s="5" r="F37">
        <v>36180</v>
      </c>
    </row>
    <row spans="1:6" r="38">
      <c t="s" s="4" r="A38">
        <v>47</v>
      </c>
      <c t="n" s="5" r="C38">
        <v>108856</v>
      </c>
      <c t="n" s="5" r="D38">
        <v>108076</v>
      </c>
      <c t="n" s="5" r="E38">
        <v>361562</v>
      </c>
      <c t="n" s="5" r="F38">
        <v>401118</v>
      </c>
    </row>
    <row spans="1:6" r="39">
      <c t="s" s="4" r="A39">
        <v>48</v>
      </c>
      <c t="s" s="4" r="B39">
        <v>63</v>
      </c>
      <c t="n" s="5" r="C39">
        <v>31950</v>
      </c>
      <c t="n" s="5" r="D39">
        <v>27071</v>
      </c>
      <c t="n" s="5" r="E39">
        <v>71521</v>
      </c>
      <c t="n" s="5" r="F39">
        <v>73060</v>
      </c>
    </row>
    <row spans="1:6" r="40">
      <c t="s" s="3" r="A40">
        <v>58</v>
      </c>
    </row>
    <row spans="1:6" r="41">
      <c t="s" s="4" r="A41">
        <v>64</v>
      </c>
      <c t="n" s="5" r="C41">
        <v>206</v>
      </c>
      <c t="n" s="5" r="D41">
        <v>255</v>
      </c>
      <c t="n" s="5" r="E41">
        <v>501</v>
      </c>
      <c t="n" s="5" r="F41">
        <v>3306</v>
      </c>
    </row>
    <row spans="1:6" r="42">
      <c t="s" s="4" r="A42">
        <v>59</v>
      </c>
      <c t="n" s="5" r="C42">
        <v>2398</v>
      </c>
      <c t="n" s="5" r="D42">
        <v>2423</v>
      </c>
      <c t="n" s="5" r="E42">
        <v>6568</v>
      </c>
      <c t="n" s="5" r="F42">
        <v>7306</v>
      </c>
    </row>
    <row spans="1:6" r="43">
      <c t="s" s="4" r="A43">
        <v>52</v>
      </c>
      <c t="n" s="5" r="C43">
        <v>-977</v>
      </c>
      <c t="n" s="5" r="D43">
        <v>-984</v>
      </c>
      <c t="n" s="5" r="E43">
        <v>-2763</v>
      </c>
      <c t="n" s="5" r="F43">
        <v>-3390</v>
      </c>
    </row>
    <row spans="1:6" r="44">
      <c t="s" s="4" r="A44">
        <v>65</v>
      </c>
      <c t="n" s="5" r="C44">
        <v>-73</v>
      </c>
      <c t="n" s="5" r="D44">
        <v>-111</v>
      </c>
      <c t="n" s="5" r="E44">
        <v>-288</v>
      </c>
      <c t="n" s="5" r="F44">
        <v>-351</v>
      </c>
    </row>
    <row spans="1:6" r="45">
      <c t="s" s="4" r="A45">
        <v>60</v>
      </c>
      <c t="s" s="4" r="B45">
        <v>63</v>
      </c>
      <c t="n" s="5" r="C45">
        <v>1554</v>
      </c>
      <c t="n" s="5" r="D45">
        <v>1583</v>
      </c>
      <c t="n" s="5" r="E45">
        <v>4018</v>
      </c>
      <c t="n" s="5" r="F45">
        <v>6871</v>
      </c>
    </row>
    <row spans="1:6" r="46">
      <c t="s" s="4" r="A46">
        <v>66</v>
      </c>
      <c t="n" s="5" r="C46">
        <v>33504</v>
      </c>
      <c t="n" s="5" r="D46">
        <v>28654</v>
      </c>
      <c t="n" s="5" r="E46">
        <v>75539</v>
      </c>
      <c t="n" s="5" r="F46">
        <v>79931</v>
      </c>
    </row>
    <row spans="1:6" r="47">
      <c t="s" s="3" r="A47">
        <v>61</v>
      </c>
    </row>
    <row spans="1:6" r="48">
      <c t="s" s="4" r="A48">
        <v>67</v>
      </c>
      <c t="n" s="5" r="C48">
        <v>5123</v>
      </c>
      <c t="n" s="5" r="D48">
        <v>5225</v>
      </c>
      <c t="n" s="5" r="E48">
        <v>15410</v>
      </c>
      <c t="n" s="5" r="F48">
        <v>15714</v>
      </c>
    </row>
    <row spans="1:6" r="49">
      <c t="s" s="4" r="A49">
        <v>68</v>
      </c>
      <c t="n" s="5" r="C49">
        <v>37</v>
      </c>
      <c t="n" s="5" r="D49">
        <v>44</v>
      </c>
      <c t="n" s="5" r="E49">
        <v>52</v>
      </c>
      <c t="n" s="5" r="F49">
        <v>52</v>
      </c>
    </row>
    <row spans="1:6" r="50">
      <c t="s" s="4" r="A50">
        <v>69</v>
      </c>
      <c t="n" s="5" r="C50">
        <v>-67</v>
      </c>
      <c t="n" s="5" r="D50">
        <v>-84</v>
      </c>
      <c t="n" s="5" r="E50">
        <v>-163</v>
      </c>
      <c t="n" s="5" r="F50">
        <v>-1090</v>
      </c>
    </row>
    <row spans="1:6" r="51">
      <c t="s" s="4" r="A51">
        <v>62</v>
      </c>
      <c t="n" s="5" r="C51">
        <v>5093</v>
      </c>
      <c t="n" s="5" r="D51">
        <v>5185</v>
      </c>
      <c t="n" s="5" r="E51">
        <v>15299</v>
      </c>
      <c t="n" s="5" r="F51">
        <v>14676</v>
      </c>
    </row>
    <row spans="1:6" r="52">
      <c t="s" s="4" r="A52">
        <v>70</v>
      </c>
      <c t="n" s="5" r="C52">
        <v>28411</v>
      </c>
      <c t="n" s="5" r="D52">
        <v>23469</v>
      </c>
      <c t="n" s="5" r="E52">
        <v>60240</v>
      </c>
      <c t="n" s="5" r="F52">
        <v>65255</v>
      </c>
    </row>
    <row spans="1:6" r="53">
      <c t="s" s="4" r="A53">
        <v>71</v>
      </c>
      <c t="n" s="5" r="C53">
        <v>-6633</v>
      </c>
      <c t="n" s="5" r="D53">
        <v>-6653</v>
      </c>
      <c t="n" s="5" r="E53">
        <v>-19812</v>
      </c>
      <c t="n" s="5" r="F53">
        <v>-19784</v>
      </c>
    </row>
    <row spans="1:6" r="54">
      <c t="s" s="4" r="A54">
        <v>53</v>
      </c>
      <c t="n" s="7" r="C54">
        <v>21778</v>
      </c>
      <c t="n" s="7" r="D54">
        <v>16816</v>
      </c>
      <c t="n" s="7" r="E54">
        <v>40428</v>
      </c>
      <c t="n" s="7" r="F54">
        <v>45471</v>
      </c>
    </row>
    <row spans="1:6" r="55">
      <c t="n" r="A55"/>
    </row>
    <row spans="1:6" r="56">
      <c t="s" s="4" r="A56">
        <v>63</v>
      </c>
      <c t="s" s="4" r="B56">
        <v>72</v>
      </c>
    </row>
  </sheetData>
  <mergeCells count="5">
    <mergeCell ref="A1:B2"/>
    <mergeCell ref="C1:D1"/>
    <mergeCell ref="E1:F1"/>
    <mergeCell ref="A55:E55"/>
    <mergeCell ref="B56:E5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3" r="A3">
        <v>216</v>
      </c>
    </row>
    <row spans="1:2" r="4">
      <c t="s" s="4" r="A4">
        <v>269</v>
      </c>
      <c t="s" s="4" r="B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1</v>
      </c>
      <c t="s" s="2" r="B1">
        <v>1</v>
      </c>
    </row>
    <row spans="1:2" r="2">
      <c t="s" s="2" r="B2">
        <v>2</v>
      </c>
    </row>
    <row spans="1:2" r="3">
      <c t="s" s="3" r="A3">
        <v>222</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80"/>
  </cols>
  <sheetData>
    <row spans="1:2" r="1">
      <c t="s" s="1" r="A1">
        <v>274</v>
      </c>
      <c t="s" s="2" r="B1">
        <v>1</v>
      </c>
    </row>
    <row spans="1:2" r="2">
      <c t="s" s="2" r="B2">
        <v>2</v>
      </c>
    </row>
    <row spans="1:2" r="3">
      <c t="s" s="3" r="A3">
        <v>225</v>
      </c>
    </row>
    <row spans="1:2" r="4">
      <c t="s" s="4" r="A4">
        <v>275</v>
      </c>
      <c t="s" s="4" r="B4">
        <v>276</v>
      </c>
    </row>
    <row spans="1:2" r="5">
      <c t="s" s="4" r="A5">
        <v>277</v>
      </c>
      <c t="s" s="4" r="B5">
        <v>278</v>
      </c>
    </row>
    <row spans="1:2" r="6">
      <c t="s" s="4" r="A6">
        <v>279</v>
      </c>
      <c t="s" s="4" r="B6">
        <v>280</v>
      </c>
    </row>
    <row spans="1:2" r="7">
      <c t="s" s="4" r="A7">
        <v>281</v>
      </c>
      <c t="s" s="4" r="B7">
        <v>282</v>
      </c>
    </row>
    <row spans="1:2" r="8">
      <c t="s" s="4" r="A8">
        <v>283</v>
      </c>
      <c t="s" s="4" r="B8">
        <v>284</v>
      </c>
    </row>
    <row spans="1:2" r="9">
      <c t="s" s="4" r="A9">
        <v>285</v>
      </c>
      <c t="s" s="4" r="B9">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3" r="A3">
        <v>231</v>
      </c>
    </row>
    <row spans="1:2" r="4">
      <c t="s" s="4" r="A4">
        <v>288</v>
      </c>
      <c t="s" s="4" r="B4">
        <v>289</v>
      </c>
    </row>
    <row spans="1:2" r="5">
      <c t="s" s="4" r="A5">
        <v>290</v>
      </c>
      <c t="s" s="4" r="B5">
        <v>291</v>
      </c>
    </row>
    <row spans="1:2" r="6">
      <c t="s" s="4" r="A6">
        <v>292</v>
      </c>
      <c t="s" s="4" r="B6">
        <v>293</v>
      </c>
    </row>
    <row spans="1:2" r="7">
      <c t="s" s="4" r="A7">
        <v>294</v>
      </c>
      <c t="s" s="4" r="B7">
        <v>295</v>
      </c>
    </row>
    <row spans="1:2" r="8">
      <c t="s" s="4" r="A8">
        <v>296</v>
      </c>
      <c t="s" s="4" r="B8">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8</v>
      </c>
      <c t="s" s="2" r="B1">
        <v>1</v>
      </c>
    </row>
    <row spans="1:2" r="2">
      <c t="s" s="2" r="B2">
        <v>2</v>
      </c>
    </row>
    <row spans="1:2" r="3">
      <c t="s" s="3" r="A3">
        <v>237</v>
      </c>
    </row>
    <row spans="1:2" r="4">
      <c t="s" s="4" r="A4">
        <v>236</v>
      </c>
      <c t="s" s="4" r="B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0</v>
      </c>
      <c t="s" s="2" r="B1">
        <v>1</v>
      </c>
    </row>
    <row spans="1:3" r="2">
      <c t="s" s="2" r="B2">
        <v>2</v>
      </c>
      <c t="s" s="2" r="C2">
        <v>34</v>
      </c>
    </row>
    <row spans="1:3" r="3">
      <c t="s" s="3" r="A3">
        <v>301</v>
      </c>
    </row>
    <row spans="1:3" r="4">
      <c t="s" s="4" r="A4">
        <v>302</v>
      </c>
      <c t="n" s="5" r="B4">
        <v>0</v>
      </c>
      <c t="n" s="5" r="C4">
        <v>0</v>
      </c>
    </row>
    <row spans="1:3" r="5">
      <c t="s" s="3" r="A5">
        <v>303</v>
      </c>
    </row>
    <row spans="1:3" r="6">
      <c t="s" s="4" r="A6">
        <v>304</v>
      </c>
      <c t="n" s="7" r="B6">
        <v>0</v>
      </c>
    </row>
    <row spans="1:3" r="7">
      <c t="s" s="4" r="A7">
        <v>29</v>
      </c>
    </row>
    <row spans="1:3" r="8">
      <c t="s" s="3" r="A8">
        <v>305</v>
      </c>
    </row>
    <row spans="1:3" r="9">
      <c t="s" s="4" r="A9">
        <v>306</v>
      </c>
      <c t="n" s="5" r="B9">
        <v>0</v>
      </c>
    </row>
    <row spans="1:3" r="10">
      <c t="s" s="4" r="A10">
        <v>307</v>
      </c>
    </row>
    <row spans="1:3" r="11">
      <c t="s" s="3" r="A11">
        <v>305</v>
      </c>
    </row>
    <row spans="1:3" r="12">
      <c t="s" s="4" r="A12">
        <v>308</v>
      </c>
      <c t="n" s="5" r="B12">
        <v>60000000</v>
      </c>
    </row>
    <row spans="1:3" r="13">
      <c t="s" s="4" r="A13">
        <v>309</v>
      </c>
      <c t="n" s="7" r="B13">
        <v>0</v>
      </c>
    </row>
    <row spans="1:3" r="14">
      <c t="s" s="4" r="A14">
        <v>310</v>
      </c>
      <c t="s" s="4" r="B14">
        <v>311</v>
      </c>
    </row>
    <row spans="1:3" r="15">
      <c t="s" s="4" r="A15">
        <v>312</v>
      </c>
      <c t="s" s="4" r="B15">
        <v>313</v>
      </c>
    </row>
    <row spans="1:3" r="16">
      <c t="s" s="4" r="A16">
        <v>314</v>
      </c>
    </row>
    <row spans="1:3" r="17">
      <c t="s" s="3" r="A17">
        <v>305</v>
      </c>
    </row>
    <row spans="1:3" r="18">
      <c t="s" s="4" r="A18">
        <v>315</v>
      </c>
      <c t="s" s="4" r="B18">
        <v>316</v>
      </c>
    </row>
    <row spans="1:3" r="19">
      <c t="s" s="4" r="A19">
        <v>317</v>
      </c>
      <c t="s" s="4" r="B19">
        <v>318</v>
      </c>
    </row>
    <row spans="1:3" r="20">
      <c t="s" s="4" r="A20">
        <v>319</v>
      </c>
    </row>
    <row spans="1:3" r="21">
      <c t="s" s="3" r="A21">
        <v>305</v>
      </c>
    </row>
    <row spans="1:3" r="22">
      <c t="s" s="4" r="A22">
        <v>315</v>
      </c>
      <c t="s" s="4" r="B22">
        <v>320</v>
      </c>
    </row>
    <row spans="1:3" r="23">
      <c t="s" s="4" r="A23">
        <v>317</v>
      </c>
      <c t="s" s="4" r="B23">
        <v>321</v>
      </c>
    </row>
    <row spans="1:3" r="24">
      <c t="s" s="4" r="A24">
        <v>322</v>
      </c>
    </row>
    <row spans="1:3" r="25">
      <c t="s" s="3" r="A25">
        <v>305</v>
      </c>
    </row>
    <row spans="1:3" r="26">
      <c t="s" s="4" r="A26">
        <v>308</v>
      </c>
      <c t="n" s="7" r="B26">
        <v>40000000</v>
      </c>
    </row>
    <row spans="1:3" r="27">
      <c t="s" s="4" r="A27">
        <v>309</v>
      </c>
      <c t="n" s="7" r="B27">
        <v>0</v>
      </c>
    </row>
    <row spans="1:3" r="28">
      <c t="s" s="4" r="A28">
        <v>310</v>
      </c>
      <c t="s" s="4" r="B28">
        <v>311</v>
      </c>
    </row>
    <row spans="1:3" r="29">
      <c t="s" s="4" r="A29">
        <v>312</v>
      </c>
      <c t="s" s="4" r="B29">
        <v>313</v>
      </c>
    </row>
    <row spans="1:3" r="30">
      <c t="s" s="4" r="A30">
        <v>323</v>
      </c>
    </row>
    <row spans="1:3" r="31">
      <c t="s" s="3" r="A31">
        <v>305</v>
      </c>
    </row>
    <row spans="1:3" r="32">
      <c t="s" s="4" r="A32">
        <v>315</v>
      </c>
      <c t="s" s="4" r="B32">
        <v>316</v>
      </c>
    </row>
    <row spans="1:3" r="33">
      <c t="s" s="4" r="A33">
        <v>317</v>
      </c>
      <c t="s" s="4" r="B33">
        <v>318</v>
      </c>
    </row>
    <row spans="1:3" r="34">
      <c t="s" s="4" r="A34">
        <v>324</v>
      </c>
    </row>
    <row spans="1:3" r="35">
      <c t="s" s="3" r="A35">
        <v>305</v>
      </c>
    </row>
    <row spans="1:3" r="36">
      <c t="s" s="4" r="A36">
        <v>315</v>
      </c>
      <c t="s" s="4" r="B36">
        <v>320</v>
      </c>
    </row>
    <row spans="1:3" r="37">
      <c t="s" s="4" r="A37">
        <v>317</v>
      </c>
      <c t="s" s="4" r="B37">
        <v>321</v>
      </c>
    </row>
    <row spans="1:3" r="38">
      <c t="s" s="4" r="A38">
        <v>325</v>
      </c>
    </row>
    <row spans="1:3" r="39">
      <c t="s" s="3" r="A39">
        <v>305</v>
      </c>
    </row>
    <row spans="1:3" r="40">
      <c t="s" s="4" r="A40">
        <v>308</v>
      </c>
      <c t="n" s="7" r="B40">
        <v>50000000</v>
      </c>
    </row>
    <row spans="1:3" r="41">
      <c t="s" s="4" r="A41">
        <v>309</v>
      </c>
      <c t="n" s="7" r="B41">
        <v>0</v>
      </c>
    </row>
    <row spans="1:3" r="42">
      <c t="s" s="4" r="A42">
        <v>310</v>
      </c>
      <c t="s" s="4" r="B42">
        <v>311</v>
      </c>
    </row>
    <row spans="1:3" r="43">
      <c t="s" s="4" r="A43">
        <v>312</v>
      </c>
      <c t="s" s="4" r="B43">
        <v>313</v>
      </c>
    </row>
    <row spans="1:3" r="44">
      <c t="s" s="4" r="A44">
        <v>326</v>
      </c>
    </row>
    <row spans="1:3" r="45">
      <c t="s" s="3" r="A45">
        <v>305</v>
      </c>
    </row>
    <row spans="1:3" r="46">
      <c t="s" s="4" r="A46">
        <v>315</v>
      </c>
      <c t="s" s="4" r="B46">
        <v>316</v>
      </c>
    </row>
    <row spans="1:3" r="47">
      <c t="s" s="4" r="A47">
        <v>317</v>
      </c>
      <c t="s" s="4" r="B47">
        <v>318</v>
      </c>
    </row>
    <row spans="1:3" r="48">
      <c t="s" s="4" r="A48">
        <v>327</v>
      </c>
    </row>
    <row spans="1:3" r="49">
      <c t="s" s="3" r="A49">
        <v>305</v>
      </c>
    </row>
    <row spans="1:3" r="50">
      <c t="s" s="4" r="A50">
        <v>315</v>
      </c>
      <c t="s" s="4" r="B50">
        <v>320</v>
      </c>
    </row>
    <row spans="1:3" r="51">
      <c t="s" s="4" r="A51">
        <v>317</v>
      </c>
      <c t="s" s="4" r="B51">
        <v>3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328</v>
      </c>
      <c t="s" s="2" r="B1">
        <v>329</v>
      </c>
      <c t="s" s="2" r="C1">
        <v>2</v>
      </c>
      <c t="s" s="2" r="D1">
        <v>34</v>
      </c>
      <c t="s" s="2" r="E1">
        <v>118</v>
      </c>
    </row>
    <row spans="1:5" r="2">
      <c t="s" s="3" r="A2">
        <v>330</v>
      </c>
    </row>
    <row spans="1:5" r="3">
      <c t="s" s="4" r="A3">
        <v>331</v>
      </c>
      <c t="n" s="7" r="C3">
        <v>6568</v>
      </c>
      <c t="n" s="7" r="D3">
        <v>7306</v>
      </c>
    </row>
    <row spans="1:5" r="4">
      <c t="s" s="4" r="A4">
        <v>332</v>
      </c>
      <c t="n" s="5" r="C4">
        <v>4732</v>
      </c>
      <c t="n" s="5" r="D4">
        <v>5762</v>
      </c>
    </row>
    <row spans="1:5" r="5">
      <c t="s" s="4" r="A5">
        <v>333</v>
      </c>
      <c t="n" s="5" r="C5">
        <v>785</v>
      </c>
      <c t="n" s="5" r="D5">
        <v>1830</v>
      </c>
    </row>
    <row spans="1:5" r="6">
      <c t="s" s="4" r="A6">
        <v>334</v>
      </c>
    </row>
    <row spans="1:5" r="7">
      <c t="s" s="3" r="A7">
        <v>330</v>
      </c>
    </row>
    <row spans="1:5" r="8">
      <c t="s" s="4" r="A8">
        <v>331</v>
      </c>
      <c t="n" s="5" r="C8">
        <v>6568</v>
      </c>
      <c t="n" s="5" r="D8">
        <v>7306</v>
      </c>
    </row>
    <row spans="1:5" r="9">
      <c t="s" s="4" r="A9">
        <v>332</v>
      </c>
      <c t="n" s="5" r="C9">
        <v>4732</v>
      </c>
      <c t="n" s="5" r="D9">
        <v>5762</v>
      </c>
    </row>
    <row spans="1:5" r="10">
      <c t="s" s="4" r="A10">
        <v>333</v>
      </c>
      <c t="n" s="5" r="C10">
        <v>533</v>
      </c>
      <c t="n" s="7" r="D10">
        <v>1420</v>
      </c>
    </row>
    <row spans="1:5" r="11">
      <c t="s" s="4" r="A11">
        <v>335</v>
      </c>
      <c t="n" s="7" r="C11">
        <v>70000</v>
      </c>
      <c t="n" s="7" r="E11">
        <v>67700</v>
      </c>
    </row>
    <row spans="1:5" r="12">
      <c t="s" s="4" r="A12">
        <v>336</v>
      </c>
    </row>
    <row spans="1:5" r="13">
      <c t="s" s="3" r="A13">
        <v>330</v>
      </c>
    </row>
    <row spans="1:5" r="14">
      <c t="s" s="4" r="A14">
        <v>333</v>
      </c>
      <c t="n" s="7" r="B14">
        <v>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337</v>
      </c>
      <c t="s" s="2" r="B1">
        <v>33</v>
      </c>
      <c t="s" s="2" r="D1">
        <v>1</v>
      </c>
    </row>
    <row spans="1:5" r="2">
      <c t="s" s="2" r="B2">
        <v>2</v>
      </c>
      <c t="s" s="2" r="C2">
        <v>34</v>
      </c>
      <c t="s" s="2" r="D2">
        <v>2</v>
      </c>
      <c t="s" s="2" r="E2">
        <v>34</v>
      </c>
    </row>
    <row spans="1:5" r="3">
      <c t="s" s="3" r="A3">
        <v>330</v>
      </c>
    </row>
    <row spans="1:5" r="4">
      <c t="s" s="4" r="A4">
        <v>338</v>
      </c>
      <c t="n" s="7" r="B4">
        <v>164515</v>
      </c>
      <c t="n" s="7" r="C4">
        <v>163643</v>
      </c>
      <c t="n" s="7" r="D4">
        <v>482043</v>
      </c>
      <c t="n" s="7" r="E4">
        <v>486970</v>
      </c>
    </row>
    <row spans="1:5" r="5">
      <c t="s" s="4" r="A5">
        <v>339</v>
      </c>
      <c t="n" s="5" r="B5">
        <v>-78059</v>
      </c>
      <c t="n" s="5" r="C5">
        <v>-76561</v>
      </c>
      <c t="n" s="5" r="D5">
        <v>-238336</v>
      </c>
      <c t="n" s="5" r="E5">
        <v>-229589</v>
      </c>
    </row>
    <row spans="1:5" r="6">
      <c t="s" s="4" r="A6">
        <v>340</v>
      </c>
      <c t="n" s="5" r="B6">
        <v>585</v>
      </c>
      <c t="n" s="5" r="C6">
        <v>693</v>
      </c>
      <c t="n" s="5" r="D6">
        <v>566</v>
      </c>
      <c t="n" s="5" r="E6">
        <v>1403</v>
      </c>
    </row>
    <row spans="1:5" r="7">
      <c t="s" s="4" r="A7">
        <v>50</v>
      </c>
      <c t="n" s="5" r="B7">
        <v>-23655</v>
      </c>
      <c t="n" s="5" r="C7">
        <v>-22204</v>
      </c>
      <c t="n" s="5" r="D7">
        <v>-72310</v>
      </c>
      <c t="n" s="5" r="E7">
        <v>-66442</v>
      </c>
    </row>
    <row spans="1:5" r="8">
      <c t="s" s="4" r="A8">
        <v>341</v>
      </c>
      <c t="n" s="7" r="B8">
        <v>63386</v>
      </c>
      <c t="n" s="7" r="C8">
        <v>65571</v>
      </c>
      <c t="n" s="7" r="D8">
        <v>171963</v>
      </c>
      <c t="n" s="7" r="E8">
        <v>1923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118</v>
      </c>
    </row>
    <row spans="1:3" r="3">
      <c t="s" s="3" r="A3">
        <v>343</v>
      </c>
    </row>
    <row spans="1:3" r="4">
      <c t="s" s="4" r="A4">
        <v>344</v>
      </c>
      <c t="n" s="7" r="C4">
        <v>-142</v>
      </c>
    </row>
    <row spans="1:3" r="5">
      <c t="s" s="4" r="A5">
        <v>345</v>
      </c>
    </row>
    <row spans="1:3" r="6">
      <c t="s" s="3" r="A6">
        <v>343</v>
      </c>
    </row>
    <row spans="1:3" r="7">
      <c t="s" s="4" r="A7">
        <v>346</v>
      </c>
      <c t="n" s="7" r="B7">
        <v>10000</v>
      </c>
    </row>
    <row spans="1:3" r="8">
      <c t="s" s="4" r="A8">
        <v>347</v>
      </c>
      <c t="n" s="5" r="B8">
        <v>3806</v>
      </c>
    </row>
    <row spans="1:3" r="9">
      <c t="s" s="4" r="A9">
        <v>344</v>
      </c>
      <c t="n" s="7" r="C9">
        <v>-100</v>
      </c>
    </row>
    <row spans="1:3" r="10">
      <c t="s" s="4" r="A10">
        <v>348</v>
      </c>
    </row>
    <row spans="1:3" r="11">
      <c t="s" s="3" r="A11">
        <v>343</v>
      </c>
    </row>
    <row spans="1:3" r="12">
      <c t="s" s="4" r="A12">
        <v>347</v>
      </c>
      <c t="n" s="5" r="B12">
        <v>132</v>
      </c>
    </row>
    <row spans="1:3" r="13">
      <c t="s" s="4" r="A13">
        <v>349</v>
      </c>
    </row>
    <row spans="1:3" r="14">
      <c t="s" s="3" r="A14">
        <v>343</v>
      </c>
    </row>
    <row spans="1:3" r="15">
      <c t="s" s="4" r="A15">
        <v>347</v>
      </c>
      <c t="n" s="5" r="B15">
        <v>735</v>
      </c>
    </row>
    <row spans="1:3" r="16">
      <c t="s" s="4" r="A16">
        <v>350</v>
      </c>
    </row>
    <row spans="1:3" r="17">
      <c t="s" s="3" r="A17">
        <v>343</v>
      </c>
    </row>
    <row spans="1:3" r="18">
      <c t="s" s="4" r="A18">
        <v>347</v>
      </c>
      <c t="n" s="5" r="B18">
        <v>472</v>
      </c>
    </row>
    <row spans="1:3" r="19">
      <c t="s" s="4" r="A19">
        <v>351</v>
      </c>
    </row>
    <row spans="1:3" r="20">
      <c t="s" s="3" r="A20">
        <v>343</v>
      </c>
    </row>
    <row spans="1:3" r="21">
      <c t="s" s="4" r="A21">
        <v>347</v>
      </c>
      <c t="n" s="5" r="B21">
        <v>504</v>
      </c>
    </row>
    <row spans="1:3" r="22">
      <c t="s" s="4" r="A22">
        <v>352</v>
      </c>
    </row>
    <row spans="1:3" r="23">
      <c t="s" s="3" r="A23">
        <v>343</v>
      </c>
    </row>
    <row spans="1:3" r="24">
      <c t="s" s="4" r="A24">
        <v>347</v>
      </c>
      <c t="n" s="7" r="B24">
        <v>1963</v>
      </c>
    </row>
    <row spans="1:3" r="25">
      <c t="s" s="4" r="A25">
        <v>353</v>
      </c>
    </row>
    <row spans="1:3" r="26">
      <c t="s" s="3" r="A26">
        <v>343</v>
      </c>
    </row>
    <row spans="1:3" r="27">
      <c t="s" s="4" r="A27">
        <v>354</v>
      </c>
      <c t="s" s="4" r="B27">
        <v>355</v>
      </c>
    </row>
    <row spans="1:3" r="28">
      <c t="s" s="4" r="A28">
        <v>356</v>
      </c>
    </row>
    <row spans="1:3" r="29">
      <c t="s" s="3" r="A29">
        <v>343</v>
      </c>
    </row>
    <row spans="1:3" r="30">
      <c t="s" s="4" r="A30">
        <v>354</v>
      </c>
      <c t="s" s="4" r="B30">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358</v>
      </c>
      <c t="s" s="2" r="B1">
        <v>33</v>
      </c>
      <c t="s" s="2" r="D1">
        <v>1</v>
      </c>
    </row>
    <row spans="1:5" r="2">
      <c t="s" s="2" r="B2">
        <v>2</v>
      </c>
      <c t="s" s="2" r="C2">
        <v>34</v>
      </c>
      <c t="s" s="2" r="D2">
        <v>2</v>
      </c>
      <c t="s" s="2" r="E2">
        <v>34</v>
      </c>
    </row>
    <row spans="1:5" r="3">
      <c t="s" s="3" r="A3">
        <v>359</v>
      </c>
    </row>
    <row spans="1:5" r="4">
      <c t="s" s="4" r="A4">
        <v>360</v>
      </c>
      <c t="s" s="4" r="B4">
        <v>361</v>
      </c>
      <c t="s" s="4" r="C4">
        <v>362</v>
      </c>
      <c t="s" s="4" r="D4">
        <v>363</v>
      </c>
      <c t="s" s="4" r="E4">
        <v>364</v>
      </c>
    </row>
    <row spans="1:5" r="5">
      <c t="s" s="4" r="A5">
        <v>29</v>
      </c>
    </row>
    <row spans="1:5" r="6">
      <c t="s" s="3" r="A6">
        <v>359</v>
      </c>
    </row>
    <row spans="1:5" r="7">
      <c t="s" s="4" r="A7">
        <v>360</v>
      </c>
      <c t="s" s="4" r="B7">
        <v>361</v>
      </c>
      <c t="s" s="4" r="C7">
        <v>365</v>
      </c>
      <c t="s" s="4" r="D7">
        <v>363</v>
      </c>
      <c t="s" s="4" r="E7">
        <v>36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v>
      </c>
      <c t="s" s="2" r="B1">
        <v>33</v>
      </c>
      <c t="s" s="2" r="D1">
        <v>1</v>
      </c>
    </row>
    <row spans="1:5" r="2">
      <c t="s" s="2" r="B2">
        <v>2</v>
      </c>
      <c t="s" s="2" r="C2">
        <v>34</v>
      </c>
      <c t="s" s="2" r="D2">
        <v>2</v>
      </c>
      <c t="s" s="2" r="E2">
        <v>34</v>
      </c>
    </row>
    <row spans="1:5" r="3">
      <c t="s" s="3" r="A3">
        <v>74</v>
      </c>
    </row>
    <row spans="1:5" r="4">
      <c t="s" s="4" r="A4">
        <v>75</v>
      </c>
      <c t="n" s="7" r="B4">
        <v>28354</v>
      </c>
      <c t="n" s="7" r="C4">
        <v>23329</v>
      </c>
      <c t="n" s="7" r="D4">
        <v>60111</v>
      </c>
      <c t="n" s="7" r="E4">
        <v>65133</v>
      </c>
    </row>
    <row spans="1:5" r="5">
      <c t="s" s="3" r="A5">
        <v>76</v>
      </c>
    </row>
    <row spans="1:5" r="6">
      <c t="s" s="4" r="A6">
        <v>77</v>
      </c>
      <c t="n" s="5" r="B6">
        <v>-85</v>
      </c>
      <c t="n" s="5" r="C6">
        <v>95</v>
      </c>
      <c t="n" s="5" r="D6">
        <v>-180</v>
      </c>
      <c t="n" s="5" r="E6">
        <v>56</v>
      </c>
    </row>
    <row spans="1:5" r="7">
      <c t="s" s="4" r="A7">
        <v>78</v>
      </c>
      <c t="n" s="7" r="B7">
        <v>28269</v>
      </c>
      <c t="n" s="7" r="C7">
        <v>23424</v>
      </c>
      <c t="n" s="7" r="D7">
        <v>59931</v>
      </c>
      <c t="n" s="7" r="E7">
        <v>65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66</v>
      </c>
      <c t="s" s="2" r="B1">
        <v>33</v>
      </c>
      <c t="s" s="2" r="D1">
        <v>1</v>
      </c>
    </row>
    <row spans="1:5" r="2">
      <c t="s" s="2" r="B2">
        <v>2</v>
      </c>
      <c t="s" s="2" r="C2">
        <v>34</v>
      </c>
      <c t="s" s="2" r="D2">
        <v>2</v>
      </c>
      <c t="s" s="2" r="E2">
        <v>34</v>
      </c>
    </row>
    <row spans="1:5" r="3">
      <c t="s" s="4" r="A3">
        <v>367</v>
      </c>
    </row>
    <row spans="1:5" r="4">
      <c t="s" s="3" r="A4">
        <v>368</v>
      </c>
    </row>
    <row spans="1:5" r="5">
      <c t="s" s="4" r="A5">
        <v>369</v>
      </c>
      <c t="n" s="7" r="B5">
        <v>1878</v>
      </c>
      <c t="n" s="7" r="C5">
        <v>1536</v>
      </c>
      <c t="n" s="7" r="D5">
        <v>5715</v>
      </c>
      <c t="n" s="7" r="E5">
        <v>4609</v>
      </c>
    </row>
    <row spans="1:5" r="6">
      <c t="s" s="4" r="A6">
        <v>370</v>
      </c>
      <c t="n" s="5" r="B6">
        <v>3594</v>
      </c>
      <c t="n" s="5" r="C6">
        <v>3367</v>
      </c>
      <c t="n" s="5" r="D6">
        <v>10936</v>
      </c>
      <c t="n" s="5" r="E6">
        <v>10102</v>
      </c>
    </row>
    <row spans="1:5" r="7">
      <c t="s" s="4" r="A7">
        <v>371</v>
      </c>
      <c t="n" s="5" r="B7">
        <v>-5930</v>
      </c>
      <c t="n" s="5" r="C7">
        <v>-5467</v>
      </c>
      <c t="n" s="5" r="D7">
        <v>-18045</v>
      </c>
      <c t="n" s="5" r="E7">
        <v>-16402</v>
      </c>
    </row>
    <row spans="1:5" r="8">
      <c t="s" s="3" r="A8">
        <v>372</v>
      </c>
    </row>
    <row spans="1:5" r="9">
      <c t="s" s="4" r="A9">
        <v>373</v>
      </c>
      <c t="n" s="5" r="B9">
        <v>6</v>
      </c>
      <c t="n" s="5" r="C9">
        <v>51</v>
      </c>
      <c t="n" s="5" r="D9">
        <v>18</v>
      </c>
      <c t="n" s="5" r="E9">
        <v>152</v>
      </c>
    </row>
    <row spans="1:5" r="10">
      <c t="s" s="4" r="A10">
        <v>374</v>
      </c>
      <c t="n" s="5" r="B10">
        <v>1393</v>
      </c>
      <c t="n" s="5" r="C10">
        <v>180</v>
      </c>
      <c t="n" s="5" r="D10">
        <v>4240</v>
      </c>
      <c t="n" s="5" r="E10">
        <v>539</v>
      </c>
    </row>
    <row spans="1:5" r="11">
      <c t="s" s="4" r="A11">
        <v>375</v>
      </c>
      <c t="n" s="5" r="B11">
        <v>941</v>
      </c>
      <c t="n" s="5" r="C11">
        <v>-333</v>
      </c>
      <c t="n" s="5" r="D11">
        <v>2864</v>
      </c>
      <c t="n" s="5" r="E11">
        <v>-1000</v>
      </c>
    </row>
    <row spans="1:5" r="12">
      <c t="s" s="4" r="A12">
        <v>376</v>
      </c>
    </row>
    <row spans="1:5" r="13">
      <c t="s" s="3" r="A13">
        <v>368</v>
      </c>
    </row>
    <row spans="1:5" r="14">
      <c t="s" s="4" r="A14">
        <v>369</v>
      </c>
      <c t="n" s="5" r="B14">
        <v>194</v>
      </c>
      <c t="n" s="5" r="C14">
        <v>241</v>
      </c>
      <c t="n" s="5" r="D14">
        <v>580</v>
      </c>
      <c t="n" s="5" r="E14">
        <v>722</v>
      </c>
    </row>
    <row spans="1:5" r="15">
      <c t="s" s="4" r="A15">
        <v>370</v>
      </c>
      <c t="n" s="5" r="B15">
        <v>392</v>
      </c>
      <c t="n" s="5" r="C15">
        <v>564</v>
      </c>
      <c t="n" s="5" r="D15">
        <v>1176</v>
      </c>
      <c t="n" s="5" r="E15">
        <v>1691</v>
      </c>
    </row>
    <row spans="1:5" r="16">
      <c t="s" s="4" r="A16">
        <v>371</v>
      </c>
      <c t="n" s="5" r="B16">
        <v>-355</v>
      </c>
      <c t="n" s="5" r="C16">
        <v>-478</v>
      </c>
      <c t="n" s="5" r="D16">
        <v>-1063</v>
      </c>
      <c t="n" s="5" r="E16">
        <v>-1432</v>
      </c>
    </row>
    <row spans="1:5" r="17">
      <c t="s" s="3" r="A17">
        <v>372</v>
      </c>
    </row>
    <row spans="1:5" r="18">
      <c t="s" s="4" r="A18">
        <v>377</v>
      </c>
      <c t="n" s="5" r="B18">
        <v>0</v>
      </c>
      <c t="n" s="5" r="C18">
        <v>1</v>
      </c>
      <c t="n" s="5" r="D18">
        <v>1</v>
      </c>
      <c t="n" s="5" r="E18">
        <v>2</v>
      </c>
    </row>
    <row spans="1:5" r="19">
      <c t="s" s="4" r="A19">
        <v>373</v>
      </c>
      <c t="n" s="5" r="B19">
        <v>-337</v>
      </c>
      <c t="n" s="5" r="C19">
        <v>-487</v>
      </c>
      <c t="n" s="5" r="D19">
        <v>-1009</v>
      </c>
      <c t="n" s="5" r="E19">
        <v>-1462</v>
      </c>
    </row>
    <row spans="1:5" r="20">
      <c t="s" s="4" r="A20">
        <v>374</v>
      </c>
      <c t="n" s="5" r="B20">
        <v>133</v>
      </c>
      <c t="n" s="5" r="C20">
        <v>28</v>
      </c>
      <c t="n" s="5" r="D20">
        <v>397</v>
      </c>
      <c t="n" s="5" r="E20">
        <v>86</v>
      </c>
    </row>
    <row spans="1:5" r="21">
      <c t="s" s="4" r="A21">
        <v>375</v>
      </c>
      <c t="n" s="7" r="B21">
        <v>27</v>
      </c>
      <c t="n" s="7" r="C21">
        <v>-131</v>
      </c>
      <c t="n" s="7" r="D21">
        <v>82</v>
      </c>
      <c t="n" s="7" r="E21">
        <v>-3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8</v>
      </c>
      <c t="s" s="2" r="B1">
        <v>379</v>
      </c>
      <c t="s" s="2" r="C1">
        <v>380</v>
      </c>
      <c t="s" s="2" r="D1">
        <v>2</v>
      </c>
      <c t="s" s="2" r="E1">
        <v>34</v>
      </c>
    </row>
    <row spans="1:5" r="2">
      <c t="s" s="3" r="A2">
        <v>381</v>
      </c>
    </row>
    <row spans="1:5" r="3">
      <c t="s" s="4" r="A3">
        <v>382</v>
      </c>
      <c t="n" s="10" r="D3">
        <v>0.4</v>
      </c>
      <c t="n" s="10" r="E3">
        <v>0.9</v>
      </c>
    </row>
    <row spans="1:5" r="4">
      <c t="s" s="4" r="A4">
        <v>383</v>
      </c>
      <c t="n" s="10" r="C4">
        <v>1.3</v>
      </c>
    </row>
    <row spans="1:5" r="5">
      <c t="s" s="4" r="A5">
        <v>384</v>
      </c>
      <c t="n" s="10" r="D5">
        <v>0.2</v>
      </c>
      <c t="n" s="7" r="E5">
        <v>0</v>
      </c>
    </row>
    <row spans="1:5" r="6">
      <c t="s" s="4" r="A6">
        <v>385</v>
      </c>
      <c t="n" s="5" r="D6">
        <v>4676</v>
      </c>
      <c t="n" s="5" r="E6">
        <v>0</v>
      </c>
    </row>
    <row spans="1:5" r="7">
      <c t="s" s="4" r="A7">
        <v>386</v>
      </c>
      <c t="n" s="10" r="D7">
        <v>4.2</v>
      </c>
    </row>
    <row spans="1:5" r="8">
      <c t="s" s="4" r="A8">
        <v>387</v>
      </c>
    </row>
    <row spans="1:5" r="9">
      <c t="s" s="3" r="A9">
        <v>381</v>
      </c>
    </row>
    <row spans="1:5" r="10">
      <c t="s" s="4" r="A10">
        <v>388</v>
      </c>
      <c t="n" s="5" r="B10">
        <v>18948</v>
      </c>
    </row>
    <row spans="1:5" r="11">
      <c t="s" s="4" r="A11">
        <v>389</v>
      </c>
      <c t="s" s="4" r="D11">
        <v>390</v>
      </c>
    </row>
    <row spans="1:5" r="12">
      <c t="s" s="4" r="A12">
        <v>391</v>
      </c>
    </row>
    <row spans="1:5" r="13">
      <c t="s" s="3" r="A13">
        <v>381</v>
      </c>
    </row>
    <row spans="1:5" r="14">
      <c t="s" s="4" r="A14">
        <v>388</v>
      </c>
      <c t="n" s="5" r="C14">
        <v>3794</v>
      </c>
    </row>
    <row spans="1:5" r="15">
      <c t="s" s="4" r="A15">
        <v>389</v>
      </c>
      <c t="s" s="4" r="D15">
        <v>3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t="s" s="1" r="A1">
        <v>393</v>
      </c>
      <c t="s" s="2" r="B1">
        <v>1</v>
      </c>
    </row>
    <row spans="1:2" r="2">
      <c t="s" s="2" r="B2">
        <v>394</v>
      </c>
    </row>
    <row spans="1:2" r="3">
      <c t="s" s="4" r="A3">
        <v>395</v>
      </c>
    </row>
    <row spans="1:2" r="4">
      <c t="s" s="3" r="A4">
        <v>396</v>
      </c>
    </row>
    <row spans="1:2" r="5">
      <c t="s" s="4" r="A5">
        <v>397</v>
      </c>
      <c t="n" s="7" r="B5">
        <v>19</v>
      </c>
    </row>
    <row spans="1:2" r="6">
      <c t="s" s="4" r="A6">
        <v>398</v>
      </c>
      <c t="n" s="7" r="B6">
        <v>29</v>
      </c>
    </row>
    <row spans="1:2" r="7">
      <c t="s" s="4" r="A7">
        <v>399</v>
      </c>
    </row>
    <row spans="1:2" r="8">
      <c t="s" s="3" r="A8">
        <v>400</v>
      </c>
    </row>
    <row spans="1:2" r="9">
      <c t="s" s="4" r="A9">
        <v>401</v>
      </c>
      <c t="n" s="5" r="B9">
        <v>50</v>
      </c>
    </row>
    <row spans="1:2" r="10">
      <c t="s" s="3" r="A10">
        <v>402</v>
      </c>
    </row>
    <row spans="1:2" r="11">
      <c t="s" s="4" r="A11">
        <v>403</v>
      </c>
      <c t="s" s="4" r="B11">
        <v>404</v>
      </c>
    </row>
    <row spans="1:2" r="12">
      <c t="s" s="4" r="A12">
        <v>405</v>
      </c>
      <c t="s" s="4" r="B12">
        <v>392</v>
      </c>
    </row>
    <row spans="1:2" r="13">
      <c t="s" s="3" r="A13">
        <v>406</v>
      </c>
    </row>
    <row spans="1:2" r="14">
      <c t="s" s="4" r="A14">
        <v>407</v>
      </c>
      <c t="n" s="5" r="B14">
        <v>2000</v>
      </c>
    </row>
    <row spans="1:2" r="15">
      <c t="s" s="3" r="A15">
        <v>408</v>
      </c>
    </row>
    <row spans="1:2" r="16">
      <c t="s" s="4" r="A16">
        <v>409</v>
      </c>
      <c t="n" s="5" r="B16">
        <v>70</v>
      </c>
    </row>
    <row spans="1:2" r="17">
      <c t="s" s="4" r="A17">
        <v>410</v>
      </c>
      <c t="n" s="5" r="B17">
        <v>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80"/>
    <col customWidth="1" max="3" min="3" width="4"/>
  </cols>
  <sheetData>
    <row spans="1:3" r="1">
      <c t="s" s="1" r="A1">
        <v>411</v>
      </c>
      <c t="s" s="2" r="B1">
        <v>1</v>
      </c>
    </row>
    <row spans="1:3" r="2">
      <c t="s" s="2" r="B2">
        <v>412</v>
      </c>
    </row>
    <row spans="1:3" r="3">
      <c t="s" s="3" r="A3">
        <v>413</v>
      </c>
    </row>
    <row spans="1:3" r="4">
      <c t="s" s="4" r="A4">
        <v>414</v>
      </c>
      <c t="n" s="7" r="B4">
        <v>22144</v>
      </c>
    </row>
    <row spans="1:3" r="5">
      <c t="s" s="4" r="A5">
        <v>415</v>
      </c>
      <c t="n" s="5" r="B5">
        <v>50883</v>
      </c>
    </row>
    <row spans="1:3" r="6">
      <c t="s" s="4" r="A6">
        <v>416</v>
      </c>
      <c t="n" s="5" r="B6">
        <v>28647</v>
      </c>
    </row>
    <row spans="1:3" r="7">
      <c t="s" s="4" r="A7">
        <v>417</v>
      </c>
      <c t="n" s="5" r="B7">
        <v>24461</v>
      </c>
    </row>
    <row spans="1:3" r="8">
      <c t="s" s="4" r="A8">
        <v>418</v>
      </c>
      <c t="n" s="5" r="B8">
        <v>20821</v>
      </c>
    </row>
    <row spans="1:3" r="9">
      <c t="s" s="4" r="A9">
        <v>419</v>
      </c>
    </row>
    <row spans="1:3" r="10">
      <c t="s" s="3" r="A10">
        <v>413</v>
      </c>
    </row>
    <row spans="1:3" r="11">
      <c t="s" s="4" r="A11">
        <v>414</v>
      </c>
      <c t="n" s="5" r="B11">
        <v>6211</v>
      </c>
      <c t="s" s="4" r="C11">
        <v>63</v>
      </c>
    </row>
    <row spans="1:3" r="12">
      <c t="s" s="4" r="A12">
        <v>415</v>
      </c>
      <c t="n" s="5" r="B12">
        <v>21639</v>
      </c>
      <c t="s" s="4" r="C12">
        <v>63</v>
      </c>
    </row>
    <row spans="1:3" r="13">
      <c t="s" s="4" r="A13">
        <v>416</v>
      </c>
      <c t="n" s="5" r="B13">
        <v>10664</v>
      </c>
      <c t="s" s="4" r="C13">
        <v>63</v>
      </c>
    </row>
    <row spans="1:3" r="14">
      <c t="s" s="4" r="A14">
        <v>417</v>
      </c>
      <c t="n" s="5" r="B14">
        <v>6560</v>
      </c>
      <c t="s" s="4" r="C14">
        <v>63</v>
      </c>
    </row>
    <row spans="1:3" r="15">
      <c t="s" s="4" r="A15">
        <v>418</v>
      </c>
      <c t="n" s="5" r="B15">
        <v>3850</v>
      </c>
      <c t="s" s="4" r="C15">
        <v>63</v>
      </c>
    </row>
    <row spans="1:3" r="16">
      <c t="s" s="4" r="A16">
        <v>420</v>
      </c>
    </row>
    <row spans="1:3" r="17">
      <c t="s" s="3" r="A17">
        <v>413</v>
      </c>
    </row>
    <row spans="1:3" r="18">
      <c t="s" s="4" r="A18">
        <v>414</v>
      </c>
      <c t="n" s="5" r="B18">
        <v>5229</v>
      </c>
      <c t="s" s="4" r="C18">
        <v>421</v>
      </c>
    </row>
    <row spans="1:3" r="19">
      <c t="s" s="4" r="A19">
        <v>415</v>
      </c>
      <c t="n" s="5" r="B19">
        <v>18117</v>
      </c>
      <c t="s" s="4" r="C19">
        <v>421</v>
      </c>
    </row>
    <row spans="1:3" r="20">
      <c t="s" s="4" r="A20">
        <v>416</v>
      </c>
      <c t="n" s="5" r="B20">
        <v>17983</v>
      </c>
      <c t="s" s="4" r="C20">
        <v>421</v>
      </c>
    </row>
    <row spans="1:3" r="21">
      <c t="s" s="4" r="A21">
        <v>417</v>
      </c>
      <c t="n" s="5" r="B21">
        <v>17901</v>
      </c>
      <c t="s" s="4" r="C21">
        <v>421</v>
      </c>
    </row>
    <row spans="1:3" r="22">
      <c t="s" s="4" r="A22">
        <v>418</v>
      </c>
      <c t="n" s="5" r="B22">
        <v>16971</v>
      </c>
      <c t="s" s="4" r="C22">
        <v>421</v>
      </c>
    </row>
    <row spans="1:3" r="23">
      <c t="s" s="4" r="A23">
        <v>422</v>
      </c>
    </row>
    <row spans="1:3" r="24">
      <c t="s" s="3" r="A24">
        <v>413</v>
      </c>
    </row>
    <row spans="1:3" r="25">
      <c t="s" s="4" r="A25">
        <v>414</v>
      </c>
      <c t="n" s="5" r="B25">
        <v>10704</v>
      </c>
      <c t="s" s="4" r="C25">
        <v>423</v>
      </c>
    </row>
    <row spans="1:3" r="26">
      <c t="s" s="4" r="A26">
        <v>415</v>
      </c>
      <c t="n" s="5" r="B26">
        <v>11127</v>
      </c>
      <c t="s" s="4" r="C26">
        <v>423</v>
      </c>
    </row>
    <row spans="1:3" r="27">
      <c t="s" s="4" r="A27">
        <v>416</v>
      </c>
      <c t="n" s="5" r="B27">
        <v>0</v>
      </c>
      <c t="s" s="4" r="C27">
        <v>423</v>
      </c>
    </row>
    <row spans="1:3" r="28">
      <c t="s" s="4" r="A28">
        <v>417</v>
      </c>
      <c t="n" s="5" r="B28">
        <v>0</v>
      </c>
      <c t="s" s="4" r="C28">
        <v>423</v>
      </c>
    </row>
    <row spans="1:3" r="29">
      <c t="s" s="4" r="A29">
        <v>418</v>
      </c>
      <c t="n" s="5" r="B29">
        <v>0</v>
      </c>
      <c t="s" s="4" r="C29">
        <v>423</v>
      </c>
    </row>
    <row spans="1:3" r="30">
      <c t="s" s="4" r="A30">
        <v>424</v>
      </c>
    </row>
    <row spans="1:3" r="31">
      <c t="s" s="3" r="A31">
        <v>425</v>
      </c>
    </row>
    <row spans="1:3" r="32">
      <c t="s" s="4" r="A32">
        <v>426</v>
      </c>
      <c t="n" s="7" r="B32">
        <v>2300</v>
      </c>
    </row>
    <row spans="1:3" r="33">
      <c t="n" r="A33"/>
    </row>
    <row spans="1:3" r="34">
      <c t="s" s="4" r="A34">
        <v>63</v>
      </c>
      <c t="s" s="4" r="B34">
        <v>427</v>
      </c>
    </row>
    <row spans="1:3" r="35">
      <c t="s" s="4" r="A35">
        <v>421</v>
      </c>
      <c t="s" s="4" r="B35">
        <v>428</v>
      </c>
    </row>
    <row spans="1:3" r="36">
      <c t="s" s="4" r="A36">
        <v>423</v>
      </c>
      <c t="s" s="4" r="B36">
        <v>429</v>
      </c>
    </row>
  </sheetData>
  <mergeCells count="7">
    <mergeCell ref="A1:A2"/>
    <mergeCell ref="B1:C1"/>
    <mergeCell ref="B2:C2"/>
    <mergeCell ref="A33:C33"/>
    <mergeCell ref="B34:C34"/>
    <mergeCell ref="B35:C35"/>
    <mergeCell ref="B36:C3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21"/>
    <col customWidth="1" max="7" min="7" width="21"/>
  </cols>
  <sheetData>
    <row spans="1:7" r="1">
      <c t="s" s="1" r="A1">
        <v>430</v>
      </c>
      <c t="s" s="2" r="B1">
        <v>1</v>
      </c>
      <c t="s" s="2" r="C1">
        <v>431</v>
      </c>
    </row>
    <row spans="1:7" r="2">
      <c t="s" s="2" r="B2">
        <v>432</v>
      </c>
      <c t="s" s="2" r="C2">
        <v>433</v>
      </c>
      <c t="s" s="2" r="D2">
        <v>434</v>
      </c>
      <c t="s" s="2" r="E2">
        <v>435</v>
      </c>
      <c t="s" s="2" r="F2">
        <v>436</v>
      </c>
      <c t="s" s="2" r="G2">
        <v>437</v>
      </c>
    </row>
    <row spans="1:7" r="3">
      <c t="s" s="3" r="A3">
        <v>275</v>
      </c>
    </row>
    <row spans="1:7" r="4">
      <c t="s" s="4" r="A4">
        <v>438</v>
      </c>
      <c t="n" s="7" r="B4">
        <v>800</v>
      </c>
    </row>
    <row spans="1:7" r="5">
      <c t="s" s="4" r="A5">
        <v>439</v>
      </c>
    </row>
    <row spans="1:7" r="6">
      <c t="s" s="3" r="A6">
        <v>440</v>
      </c>
    </row>
    <row spans="1:7" r="7">
      <c t="s" s="4" r="A7">
        <v>441</v>
      </c>
      <c t="n" s="5" r="B7">
        <v>772</v>
      </c>
      <c t="n" s="7" r="C7">
        <v>1001</v>
      </c>
      <c t="n" s="7" r="D7">
        <v>455</v>
      </c>
      <c t="n" s="7" r="E7">
        <v>741</v>
      </c>
      <c t="n" s="7" r="F7">
        <v>676</v>
      </c>
      <c t="n" s="7" r="G7">
        <v>411</v>
      </c>
    </row>
    <row spans="1:7" r="8">
      <c t="s" s="4" r="A8">
        <v>442</v>
      </c>
    </row>
    <row spans="1:7" r="9">
      <c t="s" s="3" r="A9">
        <v>440</v>
      </c>
    </row>
    <row spans="1:7" r="10">
      <c t="s" s="4" r="A10">
        <v>441</v>
      </c>
      <c t="n" s="7" r="B10">
        <v>-400</v>
      </c>
      <c t="n" s="7" r="C10">
        <v>-1600</v>
      </c>
    </row>
    <row spans="1:7" r="11">
      <c t="s" s="4" r="A11">
        <v>443</v>
      </c>
    </row>
    <row spans="1:7" r="12">
      <c t="s" s="3" r="A12">
        <v>275</v>
      </c>
    </row>
    <row spans="1:7" r="13">
      <c t="s" s="4" r="A13">
        <v>444</v>
      </c>
      <c t="n" s="5" r="B13">
        <v>343560</v>
      </c>
      <c t="n" s="5" r="C13">
        <v>448000</v>
      </c>
    </row>
    <row spans="1:7" r="14">
      <c t="s" s="4" r="A14">
        <v>445</v>
      </c>
      <c t="n" s="5" r="B14">
        <v>6547500</v>
      </c>
      <c t="n" s="5" r="C14">
        <v>4405000</v>
      </c>
    </row>
    <row spans="1:7" r="15">
      <c t="s" s="3" r="A15">
        <v>440</v>
      </c>
    </row>
    <row spans="1:7" r="16">
      <c t="s" s="4" r="A16">
        <v>446</v>
      </c>
      <c t="n" s="7" r="B16">
        <v>440</v>
      </c>
      <c t="n" s="7" r="C16">
        <v>223</v>
      </c>
    </row>
    <row spans="1:7" r="17">
      <c t="s" s="4" r="A17">
        <v>447</v>
      </c>
      <c t="n" s="5" r="B17">
        <v>1258</v>
      </c>
      <c t="n" s="5" r="C17">
        <v>2433</v>
      </c>
    </row>
    <row spans="1:7" r="18">
      <c t="s" s="4" r="A18">
        <v>448</v>
      </c>
    </row>
    <row spans="1:7" r="19">
      <c t="s" s="3" r="A19">
        <v>440</v>
      </c>
    </row>
    <row spans="1:7" r="20">
      <c t="s" s="4" r="A20">
        <v>446</v>
      </c>
      <c t="n" s="5" r="B20">
        <v>375</v>
      </c>
      <c t="n" s="5" r="C20">
        <v>130</v>
      </c>
    </row>
    <row spans="1:7" r="21">
      <c t="s" s="4" r="A21">
        <v>449</v>
      </c>
    </row>
    <row spans="1:7" r="22">
      <c t="s" s="3" r="A22">
        <v>440</v>
      </c>
    </row>
    <row spans="1:7" r="23">
      <c t="s" s="4" r="A23">
        <v>446</v>
      </c>
      <c t="n" s="5" r="B23">
        <v>65</v>
      </c>
      <c t="n" s="5" r="C23">
        <v>93</v>
      </c>
    </row>
    <row spans="1:7" r="24">
      <c t="s" s="4" r="A24">
        <v>450</v>
      </c>
    </row>
    <row spans="1:7" r="25">
      <c t="s" s="3" r="A25">
        <v>440</v>
      </c>
    </row>
    <row spans="1:7" r="26">
      <c t="s" s="4" r="A26">
        <v>447</v>
      </c>
      <c t="n" s="5" r="B26">
        <v>1196</v>
      </c>
      <c t="n" s="5" r="C26">
        <v>2262</v>
      </c>
    </row>
    <row spans="1:7" r="27">
      <c t="s" s="4" r="A27">
        <v>451</v>
      </c>
    </row>
    <row spans="1:7" r="28">
      <c t="s" s="3" r="A28">
        <v>440</v>
      </c>
    </row>
    <row spans="1:7" r="29">
      <c t="s" s="4" r="A29">
        <v>447</v>
      </c>
      <c t="n" s="7" r="B29">
        <v>62</v>
      </c>
      <c t="n" s="7" r="C29">
        <v>171</v>
      </c>
    </row>
    <row spans="1:7" r="30">
      <c t="s" s="4" r="A30">
        <v>452</v>
      </c>
    </row>
    <row spans="1:7" r="31">
      <c t="s" s="3" r="A31">
        <v>453</v>
      </c>
    </row>
    <row spans="1:7" r="32">
      <c t="s" s="4" r="A32">
        <v>454</v>
      </c>
      <c t="s" s="4" r="B32">
        <v>455</v>
      </c>
    </row>
    <row spans="1:7" r="33">
      <c t="s" s="4" r="A33">
        <v>456</v>
      </c>
    </row>
    <row spans="1:7" r="34">
      <c t="s" s="3" r="A34">
        <v>275</v>
      </c>
    </row>
    <row spans="1:7" r="35">
      <c t="s" s="4" r="A35">
        <v>457</v>
      </c>
      <c t="n" s="5" r="B35">
        <v>3286</v>
      </c>
      <c t="n" s="5" r="C35">
        <v>1854</v>
      </c>
    </row>
    <row spans="1:7" r="36">
      <c t="s" s="3" r="A36">
        <v>440</v>
      </c>
    </row>
    <row spans="1:7" r="37">
      <c t="s" s="4" r="A37">
        <v>446</v>
      </c>
      <c t="n" s="7" r="B37">
        <v>370</v>
      </c>
      <c t="n" s="7" r="C37">
        <v>642</v>
      </c>
    </row>
    <row spans="1:7" r="38">
      <c t="s" s="4" r="A38">
        <v>458</v>
      </c>
    </row>
    <row spans="1:7" r="39">
      <c t="s" s="3" r="A39">
        <v>440</v>
      </c>
    </row>
    <row spans="1:7" r="40">
      <c t="s" s="4" r="A40">
        <v>446</v>
      </c>
      <c t="n" s="5" r="B40">
        <v>370</v>
      </c>
      <c t="n" s="5" r="C40">
        <v>642</v>
      </c>
    </row>
    <row spans="1:7" r="41">
      <c t="s" s="4" r="A41">
        <v>459</v>
      </c>
    </row>
    <row spans="1:7" r="42">
      <c t="s" s="3" r="A42">
        <v>440</v>
      </c>
    </row>
    <row spans="1:7" r="43">
      <c t="s" s="4" r="A43">
        <v>447</v>
      </c>
      <c t="n" s="5" r="B43">
        <v>0</v>
      </c>
      <c t="n" s="5" r="C43">
        <v>0</v>
      </c>
    </row>
    <row spans="1:7" r="44">
      <c t="s" s="4" r="A44">
        <v>460</v>
      </c>
    </row>
    <row spans="1:7" r="45">
      <c t="s" s="3" r="A45">
        <v>440</v>
      </c>
    </row>
    <row spans="1:7" r="46">
      <c t="s" s="4" r="A46">
        <v>441</v>
      </c>
      <c t="n" s="5" r="B46">
        <v>-57000</v>
      </c>
      <c t="n" s="5" r="C46">
        <v>-53400</v>
      </c>
    </row>
    <row spans="1:7" r="47">
      <c t="s" s="4" r="A47">
        <v>447</v>
      </c>
      <c t="n" s="5" r="B47">
        <v>56950</v>
      </c>
      <c t="n" s="5" r="C47">
        <v>53430</v>
      </c>
    </row>
    <row spans="1:7" r="48">
      <c t="s" s="4" r="A48">
        <v>461</v>
      </c>
    </row>
    <row spans="1:7" r="49">
      <c t="s" s="3" r="A49">
        <v>440</v>
      </c>
    </row>
    <row spans="1:7" r="50">
      <c t="s" s="4" r="A50">
        <v>447</v>
      </c>
      <c t="n" s="5" r="B50">
        <v>8880</v>
      </c>
      <c t="n" s="5" r="C50">
        <v>6870</v>
      </c>
    </row>
    <row spans="1:7" r="51">
      <c t="s" s="4" r="A51">
        <v>462</v>
      </c>
    </row>
    <row spans="1:7" r="52">
      <c t="s" s="3" r="A52">
        <v>440</v>
      </c>
    </row>
    <row spans="1:7" r="53">
      <c t="s" s="4" r="A53">
        <v>447</v>
      </c>
      <c t="n" s="7" r="B53">
        <v>48070</v>
      </c>
      <c t="n" s="7" r="C53">
        <v>465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63</v>
      </c>
      <c t="s" s="2" r="B1">
        <v>2</v>
      </c>
      <c t="s" s="2" r="C1">
        <v>118</v>
      </c>
    </row>
    <row spans="1:3" r="2">
      <c t="s" s="4" r="A2">
        <v>443</v>
      </c>
    </row>
    <row spans="1:3" r="3">
      <c t="s" s="3" r="A3">
        <v>464</v>
      </c>
    </row>
    <row spans="1:3" r="4">
      <c t="s" s="4" r="A4">
        <v>465</v>
      </c>
      <c t="n" s="7" r="B4">
        <v>440</v>
      </c>
      <c t="n" s="7" r="C4">
        <v>223</v>
      </c>
    </row>
    <row spans="1:3" r="5">
      <c t="s" s="4" r="A5">
        <v>466</v>
      </c>
      <c t="n" s="5" r="B5">
        <v>-431</v>
      </c>
      <c t="n" s="5" r="C5">
        <v>-223</v>
      </c>
    </row>
    <row spans="1:3" r="6">
      <c t="s" s="4" r="A6">
        <v>467</v>
      </c>
      <c t="n" s="5" r="B6">
        <v>0</v>
      </c>
      <c t="n" s="5" r="C6">
        <v>0</v>
      </c>
    </row>
    <row spans="1:3" r="7">
      <c t="s" s="4" r="A7">
        <v>468</v>
      </c>
      <c t="n" s="5" r="B7">
        <v>9</v>
      </c>
      <c t="n" s="5" r="C7">
        <v>0</v>
      </c>
    </row>
    <row spans="1:3" r="8">
      <c t="s" s="4" r="A8">
        <v>456</v>
      </c>
    </row>
    <row spans="1:3" r="9">
      <c t="s" s="3" r="A9">
        <v>464</v>
      </c>
    </row>
    <row spans="1:3" r="10">
      <c t="s" s="4" r="A10">
        <v>465</v>
      </c>
      <c t="n" s="5" r="B10">
        <v>370</v>
      </c>
      <c t="n" s="5" r="C10">
        <v>642</v>
      </c>
    </row>
    <row spans="1:3" r="11">
      <c t="s" s="4" r="A11">
        <v>466</v>
      </c>
      <c t="n" s="5" r="B11">
        <v>0</v>
      </c>
      <c t="n" s="5" r="C11">
        <v>0</v>
      </c>
    </row>
    <row spans="1:3" r="12">
      <c t="s" s="4" r="A12">
        <v>467</v>
      </c>
      <c t="n" s="5" r="B12">
        <v>0</v>
      </c>
      <c t="n" s="5" r="C12">
        <v>0</v>
      </c>
    </row>
    <row spans="1:3" r="13">
      <c t="s" s="4" r="A13">
        <v>468</v>
      </c>
      <c t="n" s="7" r="B13">
        <v>370</v>
      </c>
      <c t="n" s="7" r="C13">
        <v>6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69</v>
      </c>
      <c t="s" s="2" r="B1">
        <v>2</v>
      </c>
      <c t="s" s="2" r="C1">
        <v>118</v>
      </c>
    </row>
    <row spans="1:3" r="2">
      <c t="s" s="3" r="A2">
        <v>470</v>
      </c>
    </row>
    <row spans="1:3" r="3">
      <c t="s" s="4" r="A3">
        <v>467</v>
      </c>
      <c t="n" s="7" r="B3">
        <v>-800</v>
      </c>
      <c t="n" s="7" r="C3">
        <v>-2200</v>
      </c>
    </row>
    <row spans="1:3" r="4">
      <c t="s" s="4" r="A4">
        <v>443</v>
      </c>
    </row>
    <row spans="1:3" r="5">
      <c t="s" s="3" r="A5">
        <v>470</v>
      </c>
    </row>
    <row spans="1:3" r="6">
      <c t="s" s="4" r="A6">
        <v>465</v>
      </c>
      <c t="n" s="5" r="B6">
        <v>1258</v>
      </c>
      <c t="n" s="5" r="C6">
        <v>2433</v>
      </c>
    </row>
    <row spans="1:3" r="7">
      <c t="s" s="4" r="A7">
        <v>466</v>
      </c>
      <c t="n" s="5" r="B7">
        <v>-431</v>
      </c>
      <c t="n" s="5" r="C7">
        <v>-223</v>
      </c>
    </row>
    <row spans="1:3" r="8">
      <c t="s" s="4" r="A8">
        <v>467</v>
      </c>
      <c t="n" s="5" r="B8">
        <v>-827</v>
      </c>
      <c t="n" s="5" r="C8">
        <v>-2179</v>
      </c>
    </row>
    <row spans="1:3" r="9">
      <c t="s" s="4" r="A9">
        <v>468</v>
      </c>
      <c t="n" s="5" r="B9">
        <v>0</v>
      </c>
      <c t="n" s="5" r="C9">
        <v>31</v>
      </c>
    </row>
    <row spans="1:3" r="10">
      <c t="s" s="4" r="A10">
        <v>471</v>
      </c>
    </row>
    <row spans="1:3" r="11">
      <c t="s" s="3" r="A11">
        <v>470</v>
      </c>
    </row>
    <row spans="1:3" r="12">
      <c t="s" s="4" r="A12">
        <v>465</v>
      </c>
      <c t="n" s="5" r="B12">
        <v>56950</v>
      </c>
      <c t="n" s="5" r="C12">
        <v>53430</v>
      </c>
    </row>
    <row spans="1:3" r="13">
      <c t="s" s="4" r="A13">
        <v>466</v>
      </c>
      <c t="n" s="5" r="B13">
        <v>0</v>
      </c>
      <c t="n" s="5" r="C13">
        <v>0</v>
      </c>
    </row>
    <row spans="1:3" r="14">
      <c t="s" s="4" r="A14">
        <v>467</v>
      </c>
      <c t="n" s="5" r="B14">
        <v>0</v>
      </c>
      <c t="n" s="5" r="C14">
        <v>0</v>
      </c>
    </row>
    <row spans="1:3" r="15">
      <c t="s" s="4" r="A15">
        <v>468</v>
      </c>
      <c t="n" s="7" r="B15">
        <v>56950</v>
      </c>
      <c t="n" s="7" r="C15">
        <v>534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472</v>
      </c>
      <c t="s" s="2" r="B1">
        <v>33</v>
      </c>
      <c t="s" s="2" r="D1">
        <v>1</v>
      </c>
    </row>
    <row spans="1:5" r="2">
      <c t="s" s="2" r="B2">
        <v>2</v>
      </c>
      <c t="s" s="2" r="C2">
        <v>34</v>
      </c>
      <c t="s" s="2" r="D2">
        <v>2</v>
      </c>
      <c t="s" s="2" r="E2">
        <v>34</v>
      </c>
    </row>
    <row spans="1:5" r="3">
      <c t="s" s="4" r="A3">
        <v>473</v>
      </c>
    </row>
    <row spans="1:5" r="4">
      <c t="s" s="3" r="A4">
        <v>474</v>
      </c>
    </row>
    <row spans="1:5" r="5">
      <c t="s" s="4" r="A5">
        <v>475</v>
      </c>
      <c t="n" s="7" r="B5">
        <v>56048</v>
      </c>
      <c t="n" s="7" r="C5">
        <v>48853</v>
      </c>
      <c t="n" s="7" r="D5">
        <v>54998</v>
      </c>
      <c t="n" s="7" r="E5">
        <v>63893</v>
      </c>
    </row>
    <row spans="1:5" r="6">
      <c t="s" s="4" r="A6">
        <v>476</v>
      </c>
      <c t="n" s="5" r="B6">
        <v>4036</v>
      </c>
      <c t="n" s="5" r="C6">
        <v>5329</v>
      </c>
      <c t="n" s="5" r="D6">
        <v>8514</v>
      </c>
      <c t="n" s="5" r="E6">
        <v>-18090</v>
      </c>
    </row>
    <row spans="1:5" r="7">
      <c t="s" s="4" r="A7">
        <v>477</v>
      </c>
      <c t="n" s="5" r="B7">
        <v>-408</v>
      </c>
      <c t="n" s="5" r="C7">
        <v>-314</v>
      </c>
      <c t="n" s="5" r="D7">
        <v>-1700</v>
      </c>
      <c t="n" s="5" r="E7">
        <v>1120</v>
      </c>
    </row>
    <row spans="1:5" r="8">
      <c t="s" s="4" r="A8">
        <v>478</v>
      </c>
      <c t="n" s="5" r="B8">
        <v>-2278</v>
      </c>
      <c t="n" s="5" r="C8">
        <v>-1184</v>
      </c>
      <c t="n" s="5" r="D8">
        <v>-4414</v>
      </c>
      <c t="n" s="5" r="E8">
        <v>5761</v>
      </c>
    </row>
    <row spans="1:5" r="9">
      <c t="s" s="4" r="A9">
        <v>479</v>
      </c>
      <c t="n" s="5" r="B9">
        <v>57398</v>
      </c>
      <c t="n" s="5" r="C9">
        <v>52684</v>
      </c>
      <c t="n" s="5" r="D9">
        <v>57398</v>
      </c>
      <c t="n" s="5" r="E9">
        <v>52684</v>
      </c>
    </row>
    <row spans="1:5" r="10">
      <c t="s" s="4" r="A10">
        <v>439</v>
      </c>
    </row>
    <row spans="1:5" r="11">
      <c t="s" s="3" r="A11">
        <v>474</v>
      </c>
    </row>
    <row spans="1:5" r="12">
      <c t="s" s="4" r="A12">
        <v>475</v>
      </c>
      <c t="n" s="5" r="B12">
        <v>455</v>
      </c>
      <c t="n" s="5" r="C12">
        <v>676</v>
      </c>
      <c t="n" s="5" r="D12">
        <v>1001</v>
      </c>
      <c t="n" s="5" r="E12">
        <v>411</v>
      </c>
    </row>
    <row spans="1:5" r="13">
      <c t="s" s="4" r="A13">
        <v>476</v>
      </c>
      <c t="n" s="5" r="B13">
        <v>0</v>
      </c>
      <c t="n" s="5" r="C13">
        <v>0</v>
      </c>
      <c t="n" s="5" r="D13">
        <v>0</v>
      </c>
      <c t="n" s="5" r="E13">
        <v>0</v>
      </c>
    </row>
    <row spans="1:5" r="14">
      <c t="s" s="4" r="A14">
        <v>477</v>
      </c>
      <c t="n" s="5" r="B14">
        <v>408</v>
      </c>
      <c t="n" s="5" r="C14">
        <v>314</v>
      </c>
      <c t="n" s="5" r="D14">
        <v>1700</v>
      </c>
      <c t="n" s="5" r="E14">
        <v>-1120</v>
      </c>
    </row>
    <row spans="1:5" r="15">
      <c t="s" s="4" r="A15">
        <v>478</v>
      </c>
      <c t="n" s="5" r="B15">
        <v>-91</v>
      </c>
      <c t="n" s="5" r="C15">
        <v>-249</v>
      </c>
      <c t="n" s="5" r="D15">
        <v>-1929</v>
      </c>
      <c t="n" s="5" r="E15">
        <v>1450</v>
      </c>
    </row>
    <row spans="1:5" r="16">
      <c t="s" s="4" r="A16">
        <v>479</v>
      </c>
      <c t="n" s="7" r="B16">
        <v>772</v>
      </c>
      <c t="n" s="7" r="C16">
        <v>741</v>
      </c>
      <c t="n" s="7" r="D16">
        <v>772</v>
      </c>
      <c t="n" s="7" r="E16">
        <v>7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s>
  <sheetData>
    <row spans="1:6" r="1">
      <c t="s" s="1" r="A1">
        <v>480</v>
      </c>
      <c t="s" s="2" r="B1">
        <v>33</v>
      </c>
      <c t="s" s="2" r="D1">
        <v>1</v>
      </c>
    </row>
    <row spans="1:6" r="2">
      <c t="s" s="2" r="B2">
        <v>481</v>
      </c>
      <c t="s" s="2" r="C2">
        <v>435</v>
      </c>
      <c t="s" s="2" r="D2">
        <v>481</v>
      </c>
      <c t="s" s="2" r="E2">
        <v>435</v>
      </c>
      <c t="s" s="2" r="F2">
        <v>482</v>
      </c>
    </row>
    <row spans="1:6" r="3">
      <c t="s" s="3" r="A3">
        <v>483</v>
      </c>
    </row>
    <row spans="1:6" r="4">
      <c t="s" s="4" r="A4">
        <v>484</v>
      </c>
      <c t="n" s="7" r="B4">
        <v>100</v>
      </c>
      <c t="n" s="7" r="D4">
        <v>100</v>
      </c>
      <c t="n" s="7" r="F4">
        <v>100</v>
      </c>
    </row>
    <row spans="1:6" r="5">
      <c t="s" s="4" r="A5">
        <v>485</v>
      </c>
      <c t="n" s="5" r="B5">
        <v>0</v>
      </c>
      <c t="n" s="5" r="D5">
        <v>0</v>
      </c>
    </row>
    <row spans="1:6" r="6">
      <c t="s" s="4" r="A6">
        <v>486</v>
      </c>
    </row>
    <row spans="1:6" r="7">
      <c t="s" s="3" r="A7">
        <v>487</v>
      </c>
    </row>
    <row spans="1:6" r="8">
      <c t="s" s="4" r="A8">
        <v>488</v>
      </c>
      <c t="n" s="7" r="B8">
        <v>862</v>
      </c>
      <c t="n" s="7" r="C8">
        <v>480</v>
      </c>
      <c t="n" s="7" r="D8">
        <v>1860</v>
      </c>
      <c t="n" s="7" r="E8">
        <v>-5376</v>
      </c>
    </row>
    <row spans="1:6" r="9">
      <c t="s" s="4" r="A9">
        <v>489</v>
      </c>
    </row>
    <row spans="1:6" r="10">
      <c t="s" s="3" r="A10">
        <v>487</v>
      </c>
    </row>
    <row spans="1:6" r="11">
      <c t="s" s="4" r="A11">
        <v>488</v>
      </c>
      <c t="n" s="5" r="B11">
        <v>-17</v>
      </c>
      <c t="n" s="5" r="C11">
        <v>-18</v>
      </c>
      <c t="n" s="5" r="D11">
        <v>1742</v>
      </c>
      <c t="n" s="5" r="E11">
        <v>-1367</v>
      </c>
    </row>
    <row spans="1:6" r="12">
      <c t="s" s="4" r="A12">
        <v>490</v>
      </c>
    </row>
    <row spans="1:6" r="13">
      <c t="s" s="3" r="A13">
        <v>487</v>
      </c>
    </row>
    <row spans="1:6" r="14">
      <c t="s" s="4" r="A14">
        <v>488</v>
      </c>
      <c t="n" s="5" r="B14">
        <v>-233</v>
      </c>
      <c t="n" s="5" r="C14">
        <v>-97</v>
      </c>
      <c t="n" s="5" r="D14">
        <v>-607</v>
      </c>
      <c t="n" s="5" r="E14">
        <v>-929</v>
      </c>
    </row>
    <row spans="1:6" r="15">
      <c t="s" s="4" r="A15">
        <v>491</v>
      </c>
    </row>
    <row spans="1:6" r="16">
      <c t="s" s="3" r="A16">
        <v>487</v>
      </c>
    </row>
    <row spans="1:6" r="17">
      <c t="s" s="4" r="A17">
        <v>488</v>
      </c>
      <c t="n" s="5" r="B17">
        <v>0</v>
      </c>
      <c t="n" s="5" r="C17">
        <v>0</v>
      </c>
      <c t="n" s="5" r="D17">
        <v>0</v>
      </c>
      <c t="n" s="5" r="E17">
        <v>0</v>
      </c>
    </row>
    <row spans="1:6" r="18">
      <c t="s" s="4" r="A18">
        <v>471</v>
      </c>
    </row>
    <row spans="1:6" r="19">
      <c t="s" s="3" r="A19">
        <v>492</v>
      </c>
    </row>
    <row spans="1:6" r="20">
      <c t="s" s="4" r="A20">
        <v>493</v>
      </c>
      <c t="n" s="5" r="B20">
        <v>20000</v>
      </c>
      <c t="n" s="5" r="D20">
        <v>20000</v>
      </c>
    </row>
    <row spans="1:6" r="21">
      <c t="s" s="4" r="A21">
        <v>494</v>
      </c>
      <c t="n" s="5" r="B21">
        <v>40000</v>
      </c>
      <c t="n" s="5" r="D21">
        <v>40000</v>
      </c>
    </row>
    <row spans="1:6" r="22">
      <c t="s" s="4" r="A22">
        <v>495</v>
      </c>
      <c t="n" s="5" r="B22">
        <v>0</v>
      </c>
      <c t="n" s="5" r="D22">
        <v>0</v>
      </c>
    </row>
    <row spans="1:6" r="23">
      <c t="s" s="4" r="A23">
        <v>496</v>
      </c>
    </row>
    <row spans="1:6" r="24">
      <c t="s" s="3" r="A24">
        <v>487</v>
      </c>
    </row>
    <row spans="1:6" r="25">
      <c t="s" s="4" r="A25">
        <v>488</v>
      </c>
      <c t="n" s="5" r="B25">
        <v>1757</v>
      </c>
      <c t="n" s="5" r="C25">
        <v>1068</v>
      </c>
      <c t="n" s="5" r="D25">
        <v>3348</v>
      </c>
      <c t="n" s="5" r="E25">
        <v>461</v>
      </c>
    </row>
    <row spans="1:6" r="26">
      <c t="s" s="4" r="A26">
        <v>497</v>
      </c>
    </row>
    <row spans="1:6" r="27">
      <c t="s" s="3" r="A27">
        <v>487</v>
      </c>
    </row>
    <row spans="1:6" r="28">
      <c t="s" s="4" r="A28">
        <v>488</v>
      </c>
      <c t="n" s="7" r="B28">
        <v>0</v>
      </c>
      <c t="n" s="7" r="C28">
        <v>0</v>
      </c>
      <c t="n" s="7" r="D28">
        <v>0</v>
      </c>
      <c t="n" s="7" r="E28">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98</v>
      </c>
      <c t="s" s="2" r="B1">
        <v>1</v>
      </c>
      <c t="s" s="2" r="D1">
        <v>431</v>
      </c>
    </row>
    <row spans="1:5" r="2">
      <c t="s" s="2" r="B2">
        <v>2</v>
      </c>
      <c t="s" s="2" r="C2">
        <v>34</v>
      </c>
      <c t="s" s="2" r="D2">
        <v>118</v>
      </c>
      <c t="s" s="2" r="E2">
        <v>499</v>
      </c>
    </row>
    <row spans="1:5" r="3">
      <c t="s" s="4" r="A3">
        <v>29</v>
      </c>
    </row>
    <row spans="1:5" r="4">
      <c t="s" s="3" r="A4">
        <v>500</v>
      </c>
    </row>
    <row spans="1:5" r="5">
      <c t="s" s="4" r="A5">
        <v>501</v>
      </c>
      <c t="n" s="10" r="B5">
        <v>1.1</v>
      </c>
      <c t="n" s="10" r="D5">
        <v>1.2</v>
      </c>
    </row>
    <row spans="1:5" r="6">
      <c t="s" s="4" r="A6">
        <v>502</v>
      </c>
    </row>
    <row spans="1:5" r="7">
      <c t="s" s="3" r="A7">
        <v>503</v>
      </c>
    </row>
    <row spans="1:5" r="8">
      <c t="s" s="4" r="A8">
        <v>504</v>
      </c>
      <c t="s" s="4" r="B8">
        <v>505</v>
      </c>
    </row>
    <row spans="1:5" r="9">
      <c t="s" s="4" r="A9">
        <v>506</v>
      </c>
      <c t="s" s="4" r="B9">
        <v>507</v>
      </c>
    </row>
    <row spans="1:5" r="10">
      <c t="s" s="4" r="A10">
        <v>508</v>
      </c>
      <c t="s" s="4" r="B10">
        <v>509</v>
      </c>
    </row>
    <row spans="1:5" r="11">
      <c t="s" s="4" r="A11">
        <v>510</v>
      </c>
    </row>
    <row spans="1:5" r="12">
      <c t="s" s="3" r="A12">
        <v>511</v>
      </c>
    </row>
    <row spans="1:5" r="13">
      <c t="s" s="4" r="A13">
        <v>512</v>
      </c>
      <c t="s" s="4" r="B13">
        <v>513</v>
      </c>
      <c t="s" s="4" r="D13">
        <v>514</v>
      </c>
    </row>
    <row spans="1:5" r="14">
      <c t="s" s="4" r="A14">
        <v>515</v>
      </c>
    </row>
    <row spans="1:5" r="15">
      <c t="s" s="3" r="A15">
        <v>511</v>
      </c>
    </row>
    <row spans="1:5" r="16">
      <c t="s" s="4" r="A16">
        <v>516</v>
      </c>
      <c t="n" s="10" r="D16">
        <v>6.3</v>
      </c>
    </row>
    <row spans="1:5" r="17">
      <c t="s" s="3" r="A17">
        <v>503</v>
      </c>
    </row>
    <row spans="1:5" r="18">
      <c t="s" s="4" r="A18">
        <v>517</v>
      </c>
      <c t="n" s="10" r="C18">
        <v>4.7</v>
      </c>
    </row>
    <row spans="1:5" r="19">
      <c t="s" s="4" r="A19">
        <v>518</v>
      </c>
    </row>
    <row spans="1:5" r="20">
      <c t="s" s="3" r="A20">
        <v>503</v>
      </c>
    </row>
    <row spans="1:5" r="21">
      <c t="s" s="4" r="A21">
        <v>519</v>
      </c>
      <c t="n" s="10" r="B21">
        <v>7.6</v>
      </c>
    </row>
    <row spans="1:5" r="22">
      <c t="s" s="4" r="A22">
        <v>517</v>
      </c>
      <c t="n" s="10" r="B22">
        <v>0.7</v>
      </c>
    </row>
    <row spans="1:5" r="23">
      <c t="s" s="4" r="A23">
        <v>520</v>
      </c>
    </row>
    <row spans="1:5" r="24">
      <c t="s" s="3" r="A24">
        <v>511</v>
      </c>
    </row>
    <row spans="1:5" r="25">
      <c t="s" s="4" r="A25">
        <v>521</v>
      </c>
      <c t="n" s="10" r="E25">
        <v>5.9</v>
      </c>
    </row>
    <row spans="1:5" r="26">
      <c t="s" s="4" r="A26">
        <v>522</v>
      </c>
    </row>
    <row spans="1:5" r="27">
      <c t="s" s="3" r="A27">
        <v>511</v>
      </c>
    </row>
    <row spans="1:5" r="28">
      <c t="s" s="4" r="A28">
        <v>521</v>
      </c>
      <c t="n" s="11" r="E28">
        <v>2.7</v>
      </c>
    </row>
    <row spans="1:5" r="29">
      <c t="s" s="4" r="A29">
        <v>523</v>
      </c>
    </row>
    <row spans="1:5" r="30">
      <c t="s" s="3" r="A30">
        <v>511</v>
      </c>
    </row>
    <row spans="1:5" r="31">
      <c t="s" s="4" r="A31">
        <v>521</v>
      </c>
      <c t="n" s="7" r="E31">
        <v>5</v>
      </c>
    </row>
    <row spans="1:5" r="32">
      <c t="s" s="4" r="A32">
        <v>524</v>
      </c>
    </row>
    <row spans="1:5" r="33">
      <c t="s" s="3" r="A33">
        <v>511</v>
      </c>
    </row>
    <row spans="1:5" r="34">
      <c t="s" s="4" r="A34">
        <v>525</v>
      </c>
      <c t="s" s="4" r="D34">
        <v>526</v>
      </c>
    </row>
    <row spans="1:5" r="35">
      <c t="s" s="4" r="A35">
        <v>527</v>
      </c>
    </row>
    <row spans="1:5" r="36">
      <c t="s" s="3" r="A36">
        <v>511</v>
      </c>
    </row>
    <row spans="1:5" r="37">
      <c t="s" s="4" r="A37">
        <v>528</v>
      </c>
      <c t="s" s="4" r="B37">
        <v>529</v>
      </c>
      <c t="s" s="4" r="D37">
        <v>316</v>
      </c>
    </row>
    <row spans="1:5" r="38">
      <c t="s" s="4" r="A38">
        <v>530</v>
      </c>
      <c t="n" s="10" r="B38">
        <v>15.4</v>
      </c>
      <c t="n" s="7" r="D38">
        <v>0</v>
      </c>
    </row>
    <row spans="1:5" r="39">
      <c t="s" s="4" r="A39">
        <v>531</v>
      </c>
    </row>
    <row spans="1:5" r="40">
      <c t="s" s="3" r="A40">
        <v>511</v>
      </c>
    </row>
    <row spans="1:5" r="41">
      <c t="s" s="4" r="A41">
        <v>528</v>
      </c>
      <c t="s" s="4" r="B41">
        <v>532</v>
      </c>
      <c t="s" s="4" r="D41">
        <v>316</v>
      </c>
    </row>
    <row spans="1:5" r="42">
      <c t="s" s="4" r="A42">
        <v>530</v>
      </c>
      <c t="n" s="10" r="B42">
        <v>-3.8</v>
      </c>
      <c t="n" s="7" r="D42">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v>
      </c>
      <c t="s" s="2" r="B1">
        <v>33</v>
      </c>
      <c t="s" s="2" r="D1">
        <v>1</v>
      </c>
    </row>
    <row spans="1:5" r="2">
      <c t="s" s="2" r="B2">
        <v>2</v>
      </c>
      <c t="s" s="2" r="C2">
        <v>34</v>
      </c>
      <c t="s" s="2" r="D2">
        <v>2</v>
      </c>
      <c t="s" s="2" r="E2">
        <v>34</v>
      </c>
    </row>
    <row spans="1:5" r="3">
      <c t="s" s="3" r="A3">
        <v>80</v>
      </c>
    </row>
    <row spans="1:5" r="4">
      <c t="s" s="4" r="A4">
        <v>77</v>
      </c>
      <c t="n" s="7" r="B4">
        <v>-85</v>
      </c>
      <c t="n" s="7" r="C4">
        <v>95</v>
      </c>
      <c t="n" s="7" r="D4">
        <v>-180</v>
      </c>
      <c t="n" s="7" r="E4">
        <v>56</v>
      </c>
    </row>
    <row spans="1:5" r="5">
      <c t="s" s="4" r="A5">
        <v>78</v>
      </c>
      <c t="n" s="5" r="B5">
        <v>28269</v>
      </c>
      <c t="n" s="5" r="C5">
        <v>23424</v>
      </c>
      <c t="n" s="5" r="D5">
        <v>59931</v>
      </c>
      <c t="n" s="5" r="E5">
        <v>65189</v>
      </c>
    </row>
    <row spans="1:5" r="6">
      <c t="s" s="4" r="A6">
        <v>29</v>
      </c>
    </row>
    <row spans="1:5" r="7">
      <c t="s" s="4" r="A7">
        <v>75</v>
      </c>
      <c t="n" s="5" r="B7">
        <v>28411</v>
      </c>
      <c t="n" s="5" r="C7">
        <v>23469</v>
      </c>
      <c t="n" s="5" r="D7">
        <v>60240</v>
      </c>
      <c t="n" s="5" r="E7">
        <v>65255</v>
      </c>
    </row>
    <row spans="1:5" r="8">
      <c t="s" s="3" r="A8">
        <v>80</v>
      </c>
    </row>
    <row spans="1:5" r="9">
      <c t="s" s="4" r="A9">
        <v>77</v>
      </c>
      <c t="n" s="5" r="B9">
        <v>-28</v>
      </c>
      <c t="n" s="5" r="C9">
        <v>43</v>
      </c>
      <c t="n" s="5" r="D9">
        <v>-137</v>
      </c>
      <c t="n" s="5" r="E9">
        <v>-54</v>
      </c>
    </row>
    <row spans="1:5" r="10">
      <c t="s" s="4" r="A10">
        <v>81</v>
      </c>
      <c t="n" s="5" r="B10">
        <v>28383</v>
      </c>
      <c t="n" s="5" r="C10">
        <v>23512</v>
      </c>
      <c t="n" s="5" r="D10">
        <v>60103</v>
      </c>
      <c t="n" s="5" r="E10">
        <v>65201</v>
      </c>
    </row>
    <row spans="1:5" r="11">
      <c t="s" s="4" r="A11">
        <v>82</v>
      </c>
      <c t="n" s="5" r="B11">
        <v>-6633</v>
      </c>
      <c t="n" s="5" r="C11">
        <v>-6653</v>
      </c>
      <c t="n" s="5" r="D11">
        <v>-19812</v>
      </c>
      <c t="n" s="5" r="E11">
        <v>-19784</v>
      </c>
    </row>
    <row spans="1:5" r="12">
      <c t="s" s="4" r="A12">
        <v>78</v>
      </c>
      <c t="n" s="7" r="B12">
        <v>21750</v>
      </c>
      <c t="n" s="7" r="C12">
        <v>16859</v>
      </c>
      <c t="n" s="7" r="D12">
        <v>40291</v>
      </c>
      <c t="n" s="7" r="E12">
        <v>454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3"/>
    <col customWidth="1" max="2" min="2" width="47"/>
    <col customWidth="1" max="3" min="3" width="14"/>
    <col customWidth="1" max="4" min="4" width="14"/>
  </cols>
  <sheetData>
    <row spans="1:4" r="1">
      <c t="s" s="1" r="A1">
        <v>533</v>
      </c>
      <c t="s" s="2" r="C1">
        <v>2</v>
      </c>
      <c t="s" s="2" r="D1">
        <v>118</v>
      </c>
    </row>
    <row spans="1:4" r="2">
      <c t="s" s="4" r="A2">
        <v>534</v>
      </c>
    </row>
    <row spans="1:4" r="3">
      <c t="s" s="3" r="A3">
        <v>535</v>
      </c>
    </row>
    <row spans="1:4" r="4">
      <c t="s" s="4" r="A4">
        <v>120</v>
      </c>
      <c t="n" s="7" r="C4">
        <v>94267</v>
      </c>
      <c t="n" s="7" r="D4">
        <v>65755</v>
      </c>
    </row>
    <row spans="1:4" r="5">
      <c t="s" s="3" r="A5">
        <v>536</v>
      </c>
    </row>
    <row spans="1:4" r="6">
      <c t="s" s="4" r="A6">
        <v>537</v>
      </c>
      <c t="n" s="5" r="C6">
        <v>0</v>
      </c>
      <c t="n" s="5" r="D6">
        <v>7000</v>
      </c>
    </row>
    <row spans="1:4" r="7">
      <c t="s" s="4" r="A7">
        <v>158</v>
      </c>
      <c t="s" s="4" r="B7">
        <v>63</v>
      </c>
      <c t="n" s="5" r="C7">
        <v>396562</v>
      </c>
      <c t="n" s="5" r="D7">
        <v>399690</v>
      </c>
    </row>
    <row spans="1:4" r="8">
      <c t="s" s="4" r="A8">
        <v>538</v>
      </c>
    </row>
    <row spans="1:4" r="9">
      <c t="s" s="3" r="A9">
        <v>535</v>
      </c>
    </row>
    <row spans="1:4" r="10">
      <c t="s" s="4" r="A10">
        <v>120</v>
      </c>
      <c t="n" s="5" r="C10">
        <v>94267</v>
      </c>
      <c t="n" s="5" r="D10">
        <v>65755</v>
      </c>
    </row>
    <row spans="1:4" r="11">
      <c t="s" s="3" r="A11">
        <v>536</v>
      </c>
    </row>
    <row spans="1:4" r="12">
      <c t="s" s="4" r="A12">
        <v>537</v>
      </c>
      <c t="n" s="5" r="C12">
        <v>0</v>
      </c>
      <c t="n" s="5" r="D12">
        <v>7000</v>
      </c>
    </row>
    <row spans="1:4" r="13">
      <c t="s" s="4" r="A13">
        <v>158</v>
      </c>
      <c t="s" s="4" r="B13">
        <v>63</v>
      </c>
      <c t="n" s="5" r="C13">
        <v>446176</v>
      </c>
      <c t="n" s="5" r="D13">
        <v>457420</v>
      </c>
    </row>
    <row spans="1:4" r="14">
      <c t="s" s="4" r="A14">
        <v>539</v>
      </c>
    </row>
    <row spans="1:4" r="15">
      <c t="s" s="3" r="A15">
        <v>535</v>
      </c>
    </row>
    <row spans="1:4" r="16">
      <c t="s" s="4" r="A16">
        <v>120</v>
      </c>
      <c t="n" s="5" r="C16">
        <v>41971</v>
      </c>
      <c t="n" s="5" r="D16">
        <v>4562</v>
      </c>
    </row>
    <row spans="1:4" r="17">
      <c t="s" s="3" r="A17">
        <v>536</v>
      </c>
    </row>
    <row spans="1:4" r="18">
      <c t="s" s="4" r="A18">
        <v>537</v>
      </c>
      <c t="n" s="5" r="C18">
        <v>0</v>
      </c>
      <c t="n" s="5" r="D18">
        <v>7000</v>
      </c>
    </row>
    <row spans="1:4" r="19">
      <c t="s" s="4" r="A19">
        <v>158</v>
      </c>
      <c t="s" s="4" r="B19">
        <v>63</v>
      </c>
      <c t="n" s="5" r="C19">
        <v>396562</v>
      </c>
      <c t="n" s="5" r="D19">
        <v>399690</v>
      </c>
    </row>
    <row spans="1:4" r="20">
      <c t="s" s="4" r="A20">
        <v>540</v>
      </c>
    </row>
    <row spans="1:4" r="21">
      <c t="s" s="3" r="A21">
        <v>535</v>
      </c>
    </row>
    <row spans="1:4" r="22">
      <c t="s" s="4" r="A22">
        <v>120</v>
      </c>
      <c t="n" s="5" r="C22">
        <v>41971</v>
      </c>
      <c t="n" s="5" r="D22">
        <v>4562</v>
      </c>
    </row>
    <row spans="1:4" r="23">
      <c t="s" s="3" r="A23">
        <v>536</v>
      </c>
    </row>
    <row spans="1:4" r="24">
      <c t="s" s="4" r="A24">
        <v>537</v>
      </c>
      <c t="n" s="5" r="C24">
        <v>0</v>
      </c>
      <c t="n" s="5" r="D24">
        <v>7000</v>
      </c>
    </row>
    <row spans="1:4" r="25">
      <c t="s" s="4" r="A25">
        <v>158</v>
      </c>
      <c t="s" s="4" r="B25">
        <v>63</v>
      </c>
      <c t="n" s="7" r="C25">
        <v>446176</v>
      </c>
      <c t="n" s="7" r="D25">
        <v>457420</v>
      </c>
    </row>
    <row spans="1:4" r="26">
      <c t="n" r="A26"/>
    </row>
    <row spans="1:4" r="27">
      <c t="s" s="4" r="A27">
        <v>63</v>
      </c>
      <c t="s" s="4" r="B27">
        <v>541</v>
      </c>
    </row>
  </sheetData>
  <mergeCells count="3">
    <mergeCell ref="A1:B1"/>
    <mergeCell ref="A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42</v>
      </c>
      <c t="s" s="2" r="C1">
        <v>2</v>
      </c>
      <c t="s" s="2" r="D1">
        <v>118</v>
      </c>
    </row>
    <row spans="1:4" r="2">
      <c t="s" s="3" r="A2">
        <v>536</v>
      </c>
    </row>
    <row spans="1:4" r="3">
      <c t="s" s="4" r="A3">
        <v>543</v>
      </c>
      <c t="n" s="7" r="C3">
        <v>800</v>
      </c>
      <c t="n" s="7" r="D3">
        <v>2200</v>
      </c>
    </row>
    <row spans="1:4" r="4">
      <c t="s" s="4" r="A4">
        <v>544</v>
      </c>
    </row>
    <row spans="1:4" r="5">
      <c t="s" s="3" r="A5">
        <v>535</v>
      </c>
    </row>
    <row spans="1:4" r="6">
      <c t="s" s="4" r="A6">
        <v>545</v>
      </c>
      <c t="n" s="5" r="C6">
        <v>379</v>
      </c>
      <c t="n" s="5" r="D6">
        <v>642</v>
      </c>
    </row>
    <row spans="1:4" r="7">
      <c t="s" s="4" r="A7">
        <v>139</v>
      </c>
      <c t="n" s="5" r="C7">
        <v>1006</v>
      </c>
      <c t="n" s="5" r="D7">
        <v>1569</v>
      </c>
    </row>
    <row spans="1:4" r="8">
      <c t="s" s="3" r="A8">
        <v>536</v>
      </c>
    </row>
    <row spans="1:4" r="9">
      <c t="s" s="4" r="A9">
        <v>546</v>
      </c>
      <c t="s" s="4" r="B9">
        <v>63</v>
      </c>
      <c t="n" s="5" r="C9">
        <v>57777</v>
      </c>
      <c t="n" s="5" r="D9">
        <v>55640</v>
      </c>
    </row>
    <row spans="1:4" r="10">
      <c t="s" s="4" r="A10">
        <v>547</v>
      </c>
      <c t="n" s="5" r="C10">
        <v>3160</v>
      </c>
      <c t="n" s="5" r="D10">
        <v>2832</v>
      </c>
    </row>
    <row spans="1:4" r="11">
      <c t="s" s="4" r="A11">
        <v>548</v>
      </c>
      <c t="n" s="5" r="C11">
        <v>60937</v>
      </c>
      <c t="n" s="5" r="D11">
        <v>58472</v>
      </c>
    </row>
    <row spans="1:4" r="12">
      <c t="s" s="4" r="A12">
        <v>549</v>
      </c>
    </row>
    <row spans="1:4" r="13">
      <c t="s" s="3" r="A13">
        <v>535</v>
      </c>
    </row>
    <row spans="1:4" r="14">
      <c t="s" s="4" r="A14">
        <v>550</v>
      </c>
      <c t="n" s="5" r="C14">
        <v>627</v>
      </c>
      <c t="n" s="5" r="D14">
        <v>927</v>
      </c>
    </row>
    <row spans="1:4" r="15">
      <c t="s" s="4" r="A15">
        <v>551</v>
      </c>
    </row>
    <row spans="1:4" r="16">
      <c t="s" s="3" r="A16">
        <v>535</v>
      </c>
    </row>
    <row spans="1:4" r="17">
      <c t="s" s="4" r="A17">
        <v>545</v>
      </c>
      <c t="n" s="5" r="C17">
        <v>0</v>
      </c>
      <c t="n" s="5" r="D17">
        <v>0</v>
      </c>
    </row>
    <row spans="1:4" r="18">
      <c t="s" s="4" r="A18">
        <v>139</v>
      </c>
      <c t="n" s="5" r="C18">
        <v>627</v>
      </c>
      <c t="n" s="5" r="D18">
        <v>927</v>
      </c>
    </row>
    <row spans="1:4" r="19">
      <c t="s" s="3" r="A19">
        <v>536</v>
      </c>
    </row>
    <row spans="1:4" r="20">
      <c t="s" s="4" r="A20">
        <v>546</v>
      </c>
      <c t="s" s="4" r="B20">
        <v>63</v>
      </c>
      <c t="n" s="5" r="C20">
        <v>316</v>
      </c>
      <c t="n" s="5" r="D20">
        <v>1012</v>
      </c>
    </row>
    <row spans="1:4" r="21">
      <c t="s" s="4" r="A21">
        <v>547</v>
      </c>
      <c t="n" s="5" r="C21">
        <v>0</v>
      </c>
      <c t="n" s="5" r="D21">
        <v>0</v>
      </c>
    </row>
    <row spans="1:4" r="22">
      <c t="s" s="4" r="A22">
        <v>548</v>
      </c>
      <c t="n" s="5" r="C22">
        <v>316</v>
      </c>
      <c t="n" s="5" r="D22">
        <v>1012</v>
      </c>
    </row>
    <row spans="1:4" r="23">
      <c t="s" s="4" r="A23">
        <v>552</v>
      </c>
    </row>
    <row spans="1:4" r="24">
      <c t="s" s="3" r="A24">
        <v>535</v>
      </c>
    </row>
    <row spans="1:4" r="25">
      <c t="s" s="4" r="A25">
        <v>550</v>
      </c>
      <c t="n" s="5" r="C25">
        <v>627</v>
      </c>
      <c t="n" s="5" r="D25">
        <v>927</v>
      </c>
    </row>
    <row spans="1:4" r="26">
      <c t="s" s="4" r="A26">
        <v>553</v>
      </c>
    </row>
    <row spans="1:4" r="27">
      <c t="s" s="3" r="A27">
        <v>535</v>
      </c>
    </row>
    <row spans="1:4" r="28">
      <c t="s" s="4" r="A28">
        <v>545</v>
      </c>
      <c t="n" s="5" r="C28">
        <v>0</v>
      </c>
      <c t="n" s="5" r="D28">
        <v>0</v>
      </c>
    </row>
    <row spans="1:4" r="29">
      <c t="s" s="4" r="A29">
        <v>139</v>
      </c>
      <c t="n" s="5" r="C29">
        <v>0</v>
      </c>
      <c t="n" s="5" r="D29">
        <v>0</v>
      </c>
    </row>
    <row spans="1:4" r="30">
      <c t="s" s="3" r="A30">
        <v>536</v>
      </c>
    </row>
    <row spans="1:4" r="31">
      <c t="s" s="4" r="A31">
        <v>546</v>
      </c>
      <c t="s" s="4" r="B31">
        <v>63</v>
      </c>
      <c t="n" s="5" r="C31">
        <v>0</v>
      </c>
      <c t="n" s="5" r="D31">
        <v>0</v>
      </c>
    </row>
    <row spans="1:4" r="32">
      <c t="s" s="4" r="A32">
        <v>547</v>
      </c>
      <c t="n" s="5" r="C32">
        <v>3160</v>
      </c>
      <c t="n" s="5" r="D32">
        <v>2832</v>
      </c>
    </row>
    <row spans="1:4" r="33">
      <c t="s" s="4" r="A33">
        <v>548</v>
      </c>
      <c t="n" s="5" r="C33">
        <v>3160</v>
      </c>
      <c t="n" s="5" r="D33">
        <v>2832</v>
      </c>
    </row>
    <row spans="1:4" r="34">
      <c t="s" s="4" r="A34">
        <v>554</v>
      </c>
    </row>
    <row spans="1:4" r="35">
      <c t="s" s="3" r="A35">
        <v>535</v>
      </c>
    </row>
    <row spans="1:4" r="36">
      <c t="s" s="4" r="A36">
        <v>550</v>
      </c>
      <c t="n" s="5" r="C36">
        <v>0</v>
      </c>
      <c t="n" s="5" r="D36">
        <v>0</v>
      </c>
    </row>
    <row spans="1:4" r="37">
      <c t="s" s="4" r="A37">
        <v>555</v>
      </c>
    </row>
    <row spans="1:4" r="38">
      <c t="s" s="3" r="A38">
        <v>535</v>
      </c>
    </row>
    <row spans="1:4" r="39">
      <c t="s" s="4" r="A39">
        <v>545</v>
      </c>
      <c t="n" s="5" r="C39">
        <v>379</v>
      </c>
      <c t="n" s="5" r="D39">
        <v>642</v>
      </c>
    </row>
    <row spans="1:4" r="40">
      <c t="s" s="4" r="A40">
        <v>139</v>
      </c>
      <c t="n" s="5" r="C40">
        <v>379</v>
      </c>
      <c t="n" s="5" r="D40">
        <v>642</v>
      </c>
    </row>
    <row spans="1:4" r="41">
      <c t="s" s="3" r="A41">
        <v>536</v>
      </c>
    </row>
    <row spans="1:4" r="42">
      <c t="s" s="4" r="A42">
        <v>546</v>
      </c>
      <c t="s" s="4" r="B42">
        <v>63</v>
      </c>
      <c t="n" s="5" r="C42">
        <v>57461</v>
      </c>
      <c t="n" s="5" r="D42">
        <v>54628</v>
      </c>
    </row>
    <row spans="1:4" r="43">
      <c t="s" s="4" r="A43">
        <v>547</v>
      </c>
      <c t="n" s="5" r="C43">
        <v>0</v>
      </c>
      <c t="n" s="5" r="D43">
        <v>0</v>
      </c>
    </row>
    <row spans="1:4" r="44">
      <c t="s" s="4" r="A44">
        <v>548</v>
      </c>
      <c t="n" s="5" r="C44">
        <v>57461</v>
      </c>
      <c t="n" s="5" r="D44">
        <v>54628</v>
      </c>
    </row>
    <row spans="1:4" r="45">
      <c t="s" s="4" r="A45">
        <v>556</v>
      </c>
    </row>
    <row spans="1:4" r="46">
      <c t="s" s="3" r="A46">
        <v>535</v>
      </c>
    </row>
    <row spans="1:4" r="47">
      <c t="s" s="4" r="A47">
        <v>550</v>
      </c>
      <c t="n" s="5" r="C47">
        <v>0</v>
      </c>
      <c t="n" s="5" r="D47">
        <v>0</v>
      </c>
    </row>
    <row spans="1:4" r="48">
      <c t="s" s="4" r="A48">
        <v>29</v>
      </c>
    </row>
    <row spans="1:4" r="49">
      <c t="s" s="3" r="A49">
        <v>536</v>
      </c>
    </row>
    <row spans="1:4" r="50">
      <c t="s" s="4" r="A50">
        <v>543</v>
      </c>
      <c t="n" s="5" r="C50">
        <v>800</v>
      </c>
      <c t="n" s="5" r="D50">
        <v>2200</v>
      </c>
    </row>
    <row spans="1:4" r="51">
      <c t="s" s="4" r="A51">
        <v>557</v>
      </c>
    </row>
    <row spans="1:4" r="52">
      <c t="s" s="3" r="A52">
        <v>535</v>
      </c>
    </row>
    <row spans="1:4" r="53">
      <c t="s" s="4" r="A53">
        <v>545</v>
      </c>
      <c t="n" s="5" r="C53">
        <v>379</v>
      </c>
      <c t="n" s="5" r="D53">
        <v>642</v>
      </c>
    </row>
    <row spans="1:4" r="54">
      <c t="s" s="4" r="A54">
        <v>139</v>
      </c>
      <c t="n" s="5" r="C54">
        <v>501</v>
      </c>
      <c t="n" s="5" r="D54">
        <v>992</v>
      </c>
    </row>
    <row spans="1:4" r="55">
      <c t="s" s="3" r="A55">
        <v>536</v>
      </c>
    </row>
    <row spans="1:4" r="56">
      <c t="s" s="4" r="A56">
        <v>546</v>
      </c>
      <c t="s" s="4" r="B56">
        <v>63</v>
      </c>
      <c t="n" s="5" r="C56">
        <v>57777</v>
      </c>
      <c t="n" s="5" r="D56">
        <v>55640</v>
      </c>
    </row>
    <row spans="1:4" r="57">
      <c t="s" s="4" r="A57">
        <v>547</v>
      </c>
      <c t="n" s="5" r="C57">
        <v>3160</v>
      </c>
      <c t="n" s="5" r="D57">
        <v>2832</v>
      </c>
    </row>
    <row spans="1:4" r="58">
      <c t="s" s="4" r="A58">
        <v>548</v>
      </c>
      <c t="n" s="5" r="C58">
        <v>60937</v>
      </c>
      <c t="n" s="5" r="D58">
        <v>58472</v>
      </c>
    </row>
    <row spans="1:4" r="59">
      <c t="s" s="4" r="A59">
        <v>558</v>
      </c>
    </row>
    <row spans="1:4" r="60">
      <c t="s" s="3" r="A60">
        <v>535</v>
      </c>
    </row>
    <row spans="1:4" r="61">
      <c t="s" s="4" r="A61">
        <v>550</v>
      </c>
      <c t="n" s="5" r="C61">
        <v>122</v>
      </c>
      <c t="n" s="5" r="D61">
        <v>350</v>
      </c>
    </row>
    <row spans="1:4" r="62">
      <c t="s" s="4" r="A62">
        <v>559</v>
      </c>
    </row>
    <row spans="1:4" r="63">
      <c t="s" s="3" r="A63">
        <v>535</v>
      </c>
    </row>
    <row spans="1:4" r="64">
      <c t="s" s="4" r="A64">
        <v>545</v>
      </c>
      <c t="n" s="5" r="C64">
        <v>0</v>
      </c>
      <c t="n" s="5" r="D64">
        <v>0</v>
      </c>
    </row>
    <row spans="1:4" r="65">
      <c t="s" s="4" r="A65">
        <v>139</v>
      </c>
      <c t="n" s="5" r="C65">
        <v>122</v>
      </c>
      <c t="n" s="5" r="D65">
        <v>350</v>
      </c>
    </row>
    <row spans="1:4" r="66">
      <c t="s" s="3" r="A66">
        <v>536</v>
      </c>
    </row>
    <row spans="1:4" r="67">
      <c t="s" s="4" r="A67">
        <v>546</v>
      </c>
      <c t="s" s="4" r="B67">
        <v>63</v>
      </c>
      <c t="n" s="5" r="C67">
        <v>316</v>
      </c>
      <c t="n" s="5" r="D67">
        <v>1012</v>
      </c>
    </row>
    <row spans="1:4" r="68">
      <c t="s" s="4" r="A68">
        <v>547</v>
      </c>
      <c t="n" s="5" r="C68">
        <v>0</v>
      </c>
      <c t="n" s="5" r="D68">
        <v>0</v>
      </c>
    </row>
    <row spans="1:4" r="69">
      <c t="s" s="4" r="A69">
        <v>548</v>
      </c>
      <c t="n" s="5" r="C69">
        <v>316</v>
      </c>
      <c t="n" s="5" r="D69">
        <v>1012</v>
      </c>
    </row>
    <row spans="1:4" r="70">
      <c t="s" s="4" r="A70">
        <v>560</v>
      </c>
    </row>
    <row spans="1:4" r="71">
      <c t="s" s="3" r="A71">
        <v>535</v>
      </c>
    </row>
    <row spans="1:4" r="72">
      <c t="s" s="4" r="A72">
        <v>550</v>
      </c>
      <c t="n" s="5" r="C72">
        <v>122</v>
      </c>
      <c t="n" s="5" r="D72">
        <v>350</v>
      </c>
    </row>
    <row spans="1:4" r="73">
      <c t="s" s="4" r="A73">
        <v>561</v>
      </c>
    </row>
    <row spans="1:4" r="74">
      <c t="s" s="3" r="A74">
        <v>535</v>
      </c>
    </row>
    <row spans="1:4" r="75">
      <c t="s" s="4" r="A75">
        <v>545</v>
      </c>
      <c t="n" s="5" r="C75">
        <v>0</v>
      </c>
      <c t="n" s="5" r="D75">
        <v>0</v>
      </c>
    </row>
    <row spans="1:4" r="76">
      <c t="s" s="4" r="A76">
        <v>139</v>
      </c>
      <c t="n" s="5" r="C76">
        <v>0</v>
      </c>
      <c t="n" s="5" r="D76">
        <v>0</v>
      </c>
    </row>
    <row spans="1:4" r="77">
      <c t="s" s="3" r="A77">
        <v>536</v>
      </c>
    </row>
    <row spans="1:4" r="78">
      <c t="s" s="4" r="A78">
        <v>546</v>
      </c>
      <c t="s" s="4" r="B78">
        <v>63</v>
      </c>
      <c t="n" s="5" r="C78">
        <v>0</v>
      </c>
      <c t="n" s="5" r="D78">
        <v>0</v>
      </c>
    </row>
    <row spans="1:4" r="79">
      <c t="s" s="4" r="A79">
        <v>547</v>
      </c>
      <c t="n" s="5" r="C79">
        <v>3160</v>
      </c>
      <c t="n" s="5" r="D79">
        <v>2832</v>
      </c>
    </row>
    <row spans="1:4" r="80">
      <c t="s" s="4" r="A80">
        <v>548</v>
      </c>
      <c t="n" s="5" r="C80">
        <v>3160</v>
      </c>
      <c t="n" s="5" r="D80">
        <v>2832</v>
      </c>
    </row>
    <row spans="1:4" r="81">
      <c t="s" s="4" r="A81">
        <v>562</v>
      </c>
    </row>
    <row spans="1:4" r="82">
      <c t="s" s="3" r="A82">
        <v>535</v>
      </c>
    </row>
    <row spans="1:4" r="83">
      <c t="s" s="4" r="A83">
        <v>550</v>
      </c>
      <c t="n" s="5" r="C83">
        <v>0</v>
      </c>
      <c t="n" s="5" r="D83">
        <v>0</v>
      </c>
    </row>
    <row spans="1:4" r="84">
      <c t="s" s="4" r="A84">
        <v>563</v>
      </c>
    </row>
    <row spans="1:4" r="85">
      <c t="s" s="3" r="A85">
        <v>535</v>
      </c>
    </row>
    <row spans="1:4" r="86">
      <c t="s" s="4" r="A86">
        <v>545</v>
      </c>
      <c t="n" s="5" r="C86">
        <v>379</v>
      </c>
      <c t="n" s="5" r="D86">
        <v>642</v>
      </c>
    </row>
    <row spans="1:4" r="87">
      <c t="s" s="4" r="A87">
        <v>139</v>
      </c>
      <c t="n" s="5" r="C87">
        <v>379</v>
      </c>
      <c t="n" s="5" r="D87">
        <v>642</v>
      </c>
    </row>
    <row spans="1:4" r="88">
      <c t="s" s="3" r="A88">
        <v>536</v>
      </c>
    </row>
    <row spans="1:4" r="89">
      <c t="s" s="4" r="A89">
        <v>546</v>
      </c>
      <c t="s" s="4" r="B89">
        <v>63</v>
      </c>
      <c t="n" s="5" r="C89">
        <v>57461</v>
      </c>
      <c t="n" s="5" r="D89">
        <v>54628</v>
      </c>
    </row>
    <row spans="1:4" r="90">
      <c t="s" s="4" r="A90">
        <v>547</v>
      </c>
      <c t="n" s="5" r="C90">
        <v>0</v>
      </c>
      <c t="n" s="5" r="D90">
        <v>0</v>
      </c>
    </row>
    <row spans="1:4" r="91">
      <c t="s" s="4" r="A91">
        <v>548</v>
      </c>
      <c t="n" s="5" r="C91">
        <v>57461</v>
      </c>
      <c t="n" s="5" r="D91">
        <v>54628</v>
      </c>
    </row>
    <row spans="1:4" r="92">
      <c t="s" s="4" r="A92">
        <v>564</v>
      </c>
    </row>
    <row spans="1:4" r="93">
      <c t="s" s="3" r="A93">
        <v>535</v>
      </c>
    </row>
    <row spans="1:4" r="94">
      <c t="s" s="4" r="A94">
        <v>550</v>
      </c>
      <c t="n" s="7" r="C94">
        <v>0</v>
      </c>
      <c t="n" s="7" r="D94">
        <v>0</v>
      </c>
    </row>
    <row spans="1:4" r="95">
      <c t="n" r="A95"/>
    </row>
    <row spans="1:4" r="96">
      <c t="s" s="4" r="A96">
        <v>63</v>
      </c>
      <c t="s" s="4" r="B96">
        <v>565</v>
      </c>
    </row>
  </sheetData>
  <mergeCells count="3">
    <mergeCell ref="A1:B1"/>
    <mergeCell ref="A95:C95"/>
    <mergeCell ref="B96:C9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566</v>
      </c>
      <c t="s" s="2" r="B1">
        <v>1</v>
      </c>
      <c t="s" s="2" r="C1">
        <v>431</v>
      </c>
    </row>
    <row spans="1:3" r="2">
      <c t="s" s="2" r="B2">
        <v>2</v>
      </c>
      <c t="s" s="2" r="C2">
        <v>118</v>
      </c>
    </row>
    <row spans="1:3" r="3">
      <c t="s" s="3" r="A3">
        <v>567</v>
      </c>
    </row>
    <row spans="1:3" r="4">
      <c t="s" s="4" r="A4">
        <v>568</v>
      </c>
      <c t="s" s="4" r="B4">
        <v>569</v>
      </c>
      <c t="s" s="4" r="C4">
        <v>570</v>
      </c>
    </row>
    <row spans="1:3" r="5">
      <c t="s" s="4" r="A5">
        <v>571</v>
      </c>
      <c t="s" s="4" r="B5">
        <v>572</v>
      </c>
      <c t="s" s="4" r="C5">
        <v>573</v>
      </c>
    </row>
    <row spans="1:3" r="6">
      <c t="s" s="4" r="A6">
        <v>574</v>
      </c>
    </row>
    <row spans="1:3" r="7">
      <c t="s" s="3" r="A7">
        <v>575</v>
      </c>
    </row>
    <row spans="1:3" r="8">
      <c t="s" s="4" r="A8">
        <v>576</v>
      </c>
      <c t="s" s="4" r="B8">
        <v>577</v>
      </c>
    </row>
    <row spans="1:3" r="9">
      <c t="s" s="4" r="A9">
        <v>578</v>
      </c>
      <c t="s" s="4" r="B9">
        <v>313</v>
      </c>
    </row>
    <row spans="1:3" r="10">
      <c t="s" s="4" r="A10">
        <v>579</v>
      </c>
      <c t="s" s="4" r="B10">
        <v>580</v>
      </c>
    </row>
    <row spans="1:3" r="11">
      <c t="s" s="4" r="A11">
        <v>581</v>
      </c>
    </row>
    <row spans="1:3" r="12">
      <c t="s" s="3" r="A12">
        <v>582</v>
      </c>
    </row>
    <row spans="1:3" r="13">
      <c t="s" s="4" r="A13">
        <v>583</v>
      </c>
      <c t="s" s="4" r="B13">
        <v>584</v>
      </c>
      <c t="s" s="4" r="C13">
        <v>585</v>
      </c>
    </row>
    <row spans="1:3" r="14">
      <c t="s" s="4" r="A14">
        <v>42</v>
      </c>
      <c t="s" s="4" r="B14">
        <v>586</v>
      </c>
      <c t="s" s="4" r="C14">
        <v>585</v>
      </c>
    </row>
    <row spans="1:3" r="15">
      <c t="s" s="4" r="A15">
        <v>587</v>
      </c>
    </row>
    <row spans="1:3" r="16">
      <c t="s" s="3" r="A16">
        <v>582</v>
      </c>
    </row>
    <row spans="1:3" r="17">
      <c t="s" s="4" r="A17">
        <v>583</v>
      </c>
      <c t="s" s="4" r="B17">
        <v>588</v>
      </c>
      <c t="s" s="4" r="C17">
        <v>589</v>
      </c>
    </row>
    <row spans="1:3" r="18">
      <c t="s" s="4" r="A18">
        <v>42</v>
      </c>
      <c t="s" s="4" r="B18">
        <v>590</v>
      </c>
      <c t="s" s="4" r="C18">
        <v>5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92</v>
      </c>
      <c t="s" s="2" r="C1">
        <v>33</v>
      </c>
      <c t="s" s="2" r="E1">
        <v>1</v>
      </c>
    </row>
    <row spans="1:6" r="2">
      <c t="s" s="2" r="C2">
        <v>2</v>
      </c>
      <c t="s" s="2" r="D2">
        <v>34</v>
      </c>
      <c t="s" s="2" r="E2">
        <v>2</v>
      </c>
      <c t="s" s="2" r="F2">
        <v>34</v>
      </c>
    </row>
    <row spans="1:6" r="3">
      <c t="s" s="3" r="A3">
        <v>593</v>
      </c>
    </row>
    <row spans="1:6" r="4">
      <c t="s" s="4" r="A4">
        <v>475</v>
      </c>
      <c t="n" s="7" r="C4">
        <v>-56194</v>
      </c>
      <c t="n" s="7" r="D4">
        <v>-49349</v>
      </c>
      <c t="n" s="7" r="E4">
        <v>-53986</v>
      </c>
      <c t="n" s="7" r="F4">
        <v>-64628</v>
      </c>
    </row>
    <row spans="1:6" r="5">
      <c t="s" s="3" r="A5">
        <v>594</v>
      </c>
    </row>
    <row spans="1:6" r="6">
      <c t="s" s="4" r="A6">
        <v>595</v>
      </c>
      <c t="n" s="5" r="C6">
        <v>-888</v>
      </c>
      <c t="n" s="5" r="D6">
        <v>-3752</v>
      </c>
      <c t="n" s="5" r="E6">
        <v>-3096</v>
      </c>
      <c t="n" s="5" r="F6">
        <v>11528</v>
      </c>
    </row>
    <row spans="1:6" r="7">
      <c t="s" s="4" r="A7">
        <v>596</v>
      </c>
      <c t="n" s="5" r="C7">
        <v>0</v>
      </c>
      <c t="n" s="5" r="D7">
        <v>0</v>
      </c>
      <c t="n" s="5" r="E7">
        <v>0</v>
      </c>
      <c t="n" s="5" r="F7">
        <v>0</v>
      </c>
    </row>
    <row spans="1:6" r="8">
      <c t="s" s="4" r="A8">
        <v>597</v>
      </c>
      <c t="s" s="4" r="B8">
        <v>63</v>
      </c>
      <c t="n" s="5" r="C8">
        <v>-2285</v>
      </c>
      <c t="n" s="5" r="D8">
        <v>-1419</v>
      </c>
      <c t="n" s="5" r="E8">
        <v>-4497</v>
      </c>
      <c t="n" s="5" r="F8">
        <v>5837</v>
      </c>
    </row>
    <row spans="1:6" r="9">
      <c t="s" s="4" r="A9">
        <v>598</v>
      </c>
      <c t="n" s="5" r="C9">
        <v>0</v>
      </c>
      <c t="n" s="5" r="D9">
        <v>0</v>
      </c>
      <c t="n" s="5" r="E9">
        <v>0</v>
      </c>
      <c t="n" s="5" r="F9">
        <v>-89</v>
      </c>
    </row>
    <row spans="1:6" r="10">
      <c t="s" s="4" r="A10">
        <v>599</v>
      </c>
      <c t="n" s="5" r="C10">
        <v>6364</v>
      </c>
      <c t="n" s="5" r="D10">
        <v>6371</v>
      </c>
      <c t="n" s="5" r="E10">
        <v>17497</v>
      </c>
      <c t="n" s="5" r="F10">
        <v>19900</v>
      </c>
    </row>
    <row spans="1:6" r="11">
      <c t="s" s="4" r="A11">
        <v>600</v>
      </c>
      <c t="n" s="5" r="C11">
        <v>0</v>
      </c>
      <c t="n" s="5" r="D11">
        <v>0</v>
      </c>
      <c t="n" s="5" r="E11">
        <v>34</v>
      </c>
      <c t="n" s="5" r="F11">
        <v>-60</v>
      </c>
    </row>
    <row spans="1:6" r="12">
      <c t="s" s="4" r="A12">
        <v>601</v>
      </c>
      <c t="n" s="5" r="C12">
        <v>0</v>
      </c>
      <c t="n" s="5" r="D12">
        <v>0</v>
      </c>
      <c t="n" s="5" r="E12">
        <v>0</v>
      </c>
      <c t="n" s="5" r="F12">
        <v>0</v>
      </c>
    </row>
    <row spans="1:6" r="13">
      <c t="s" s="4" r="A13">
        <v>602</v>
      </c>
      <c t="n" s="5" r="C13">
        <v>-4079</v>
      </c>
      <c t="n" s="5" r="D13">
        <v>-4952</v>
      </c>
      <c t="n" s="5" r="E13">
        <v>-13034</v>
      </c>
      <c t="n" s="5" r="F13">
        <v>-25589</v>
      </c>
    </row>
    <row spans="1:6" r="14">
      <c t="s" s="4" r="A14">
        <v>603</v>
      </c>
      <c t="n" s="5" r="C14">
        <v>0</v>
      </c>
      <c t="n" s="5" r="D14">
        <v>0</v>
      </c>
      <c t="n" s="5" r="E14">
        <v>0</v>
      </c>
      <c t="n" s="5" r="F14">
        <v>0</v>
      </c>
    </row>
    <row spans="1:6" r="15">
      <c t="s" s="4" r="A15">
        <v>479</v>
      </c>
      <c t="n" s="5" r="C15">
        <v>-57082</v>
      </c>
      <c t="n" s="5" r="D15">
        <v>-53101</v>
      </c>
      <c t="n" s="5" r="E15">
        <v>-57082</v>
      </c>
      <c t="n" s="5" r="F15">
        <v>-53101</v>
      </c>
    </row>
    <row spans="1:6" r="16">
      <c t="s" s="4" r="A16">
        <v>604</v>
      </c>
      <c t="s" s="4" r="B16">
        <v>63</v>
      </c>
      <c t="n" s="5" r="C16">
        <v>0</v>
      </c>
      <c t="n" s="5" r="D16">
        <v>0</v>
      </c>
      <c t="n" s="5" r="E16">
        <v>0</v>
      </c>
      <c t="n" s="5" r="F16">
        <v>0</v>
      </c>
    </row>
    <row spans="1:6" r="17">
      <c t="s" s="4" r="A17">
        <v>605</v>
      </c>
    </row>
    <row spans="1:6" r="18">
      <c t="s" s="3" r="A18">
        <v>594</v>
      </c>
    </row>
    <row spans="1:6" r="19">
      <c t="s" s="4" r="A19">
        <v>597</v>
      </c>
      <c t="s" s="4" r="B19">
        <v>63</v>
      </c>
      <c t="n" s="5" r="C19">
        <v>-2302</v>
      </c>
      <c t="n" s="5" r="D19">
        <v>-1411</v>
      </c>
      <c t="n" s="5" r="E19">
        <v>-4515</v>
      </c>
      <c t="n" s="5" r="F19">
        <v>5845</v>
      </c>
    </row>
    <row spans="1:6" r="20">
      <c t="s" s="4" r="A20">
        <v>606</v>
      </c>
    </row>
    <row spans="1:6" r="21">
      <c t="s" s="3" r="A21">
        <v>594</v>
      </c>
    </row>
    <row spans="1:6" r="22">
      <c t="s" s="4" r="A22">
        <v>597</v>
      </c>
      <c t="s" s="4" r="B22">
        <v>63</v>
      </c>
      <c t="n" s="7" r="C22">
        <v>17</v>
      </c>
      <c t="n" s="7" r="D22">
        <v>-8</v>
      </c>
      <c t="n" s="7" r="E22">
        <v>18</v>
      </c>
      <c t="n" s="7" r="F22">
        <v>-8</v>
      </c>
    </row>
    <row spans="1:6" r="23">
      <c t="n" r="A23"/>
    </row>
    <row spans="1:6" r="24">
      <c t="s" s="4" r="A24">
        <v>63</v>
      </c>
      <c t="s" s="4" r="B24">
        <v>607</v>
      </c>
    </row>
  </sheetData>
  <mergeCells count="5">
    <mergeCell ref="A1:B2"/>
    <mergeCell ref="C1:D1"/>
    <mergeCell ref="E1:F1"/>
    <mergeCell ref="A23:E23"/>
    <mergeCell ref="B24:E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08</v>
      </c>
      <c t="s" s="2" r="C1">
        <v>33</v>
      </c>
      <c t="s" s="2" r="E1">
        <v>1</v>
      </c>
    </row>
    <row spans="1:6" r="2">
      <c t="s" s="2" r="C2">
        <v>2</v>
      </c>
      <c t="s" s="2" r="D2">
        <v>34</v>
      </c>
      <c t="s" s="2" r="E2">
        <v>2</v>
      </c>
      <c t="s" s="2" r="F2">
        <v>34</v>
      </c>
    </row>
    <row spans="1:6" r="3">
      <c t="s" s="3" r="A3">
        <v>609</v>
      </c>
    </row>
    <row spans="1:6" r="4">
      <c t="s" s="4" r="A4">
        <v>338</v>
      </c>
      <c t="n" s="7" r="C4">
        <v>140795</v>
      </c>
      <c t="n" s="7" r="D4">
        <v>135135</v>
      </c>
      <c t="n" s="7" r="E4">
        <v>433055</v>
      </c>
      <c t="n" s="7" r="F4">
        <v>474145</v>
      </c>
    </row>
    <row spans="1:6" r="5">
      <c t="s" s="4" r="A5">
        <v>45</v>
      </c>
      <c t="n" s="5" r="C5">
        <v>-11182</v>
      </c>
      <c t="n" s="5" r="D5">
        <v>-10376</v>
      </c>
      <c t="n" s="5" r="E5">
        <v>-33026</v>
      </c>
      <c t="n" s="5" r="F5">
        <v>-30191</v>
      </c>
    </row>
    <row spans="1:6" r="6">
      <c t="s" s="4" r="A6">
        <v>610</v>
      </c>
      <c t="n" s="5" r="C6">
        <v>-83436</v>
      </c>
      <c t="n" s="5" r="D6">
        <v>-84639</v>
      </c>
      <c t="n" s="5" r="E6">
        <v>-297952</v>
      </c>
      <c t="n" s="5" r="F6">
        <v>-335422</v>
      </c>
    </row>
    <row spans="1:6" r="7">
      <c t="s" s="4" r="A7">
        <v>48</v>
      </c>
      <c t="n" s="5" r="C7">
        <v>46177</v>
      </c>
      <c t="n" s="5" r="D7">
        <v>40120</v>
      </c>
      <c t="n" s="5" r="E7">
        <v>102077</v>
      </c>
      <c t="n" s="5" r="F7">
        <v>108532</v>
      </c>
    </row>
    <row spans="1:6" r="8">
      <c t="s" s="4" r="A8">
        <v>611</v>
      </c>
      <c t="n" s="5" r="C8">
        <v>2564</v>
      </c>
      <c t="n" s="5" r="D8">
        <v>2636</v>
      </c>
      <c t="n" s="5" r="E8">
        <v>7115</v>
      </c>
      <c t="n" s="5" r="F8">
        <v>10736</v>
      </c>
    </row>
    <row spans="1:6" r="9">
      <c t="s" s="4" r="A9">
        <v>612</v>
      </c>
      <c t="n" s="5" r="C9">
        <v>-5036</v>
      </c>
      <c t="n" s="5" r="D9">
        <v>-5141</v>
      </c>
      <c t="n" s="5" r="E9">
        <v>-15135</v>
      </c>
      <c t="n" s="5" r="F9">
        <v>-14550</v>
      </c>
    </row>
    <row spans="1:6" r="10">
      <c t="s" s="4" r="A10">
        <v>51</v>
      </c>
      <c t="n" s="5" r="C10">
        <v>43705</v>
      </c>
      <c t="n" s="5" r="D10">
        <v>37615</v>
      </c>
      <c t="n" s="5" r="E10">
        <v>94057</v>
      </c>
      <c t="n" s="5" r="F10">
        <v>104718</v>
      </c>
    </row>
    <row spans="1:6" r="11">
      <c t="s" s="4" r="A11">
        <v>613</v>
      </c>
      <c t="n" s="5" r="C11">
        <v>-15351</v>
      </c>
      <c t="n" s="5" r="D11">
        <v>-14286</v>
      </c>
      <c t="n" s="5" r="E11">
        <v>-33946</v>
      </c>
      <c t="n" s="5" r="F11">
        <v>-39585</v>
      </c>
    </row>
    <row spans="1:6" r="12">
      <c t="s" s="4" r="A12">
        <v>53</v>
      </c>
      <c t="n" s="5" r="C12">
        <v>28354</v>
      </c>
      <c t="n" s="5" r="D12">
        <v>23329</v>
      </c>
      <c t="n" s="5" r="E12">
        <v>60111</v>
      </c>
      <c t="n" s="5" r="F12">
        <v>65133</v>
      </c>
    </row>
    <row spans="1:6" r="13">
      <c t="s" s="4" r="A13">
        <v>614</v>
      </c>
    </row>
    <row spans="1:6" r="14">
      <c t="s" s="3" r="A14">
        <v>609</v>
      </c>
    </row>
    <row spans="1:6" r="15">
      <c t="s" s="4" r="A15">
        <v>338</v>
      </c>
      <c t="n" s="5" r="C15">
        <v>121453</v>
      </c>
      <c t="n" s="5" r="D15">
        <v>112869</v>
      </c>
      <c t="n" s="5" r="E15">
        <v>319174</v>
      </c>
      <c t="n" s="5" r="F15">
        <v>308418</v>
      </c>
    </row>
    <row spans="1:6" r="16">
      <c t="s" s="4" r="A16">
        <v>615</v>
      </c>
    </row>
    <row spans="1:6" r="17">
      <c t="s" s="3" r="A17">
        <v>609</v>
      </c>
    </row>
    <row spans="1:6" r="18">
      <c t="s" s="4" r="A18">
        <v>338</v>
      </c>
      <c t="n" s="5" r="C18">
        <v>17431</v>
      </c>
      <c t="n" s="5" r="D18">
        <v>21404</v>
      </c>
      <c t="n" s="5" r="E18">
        <v>108028</v>
      </c>
      <c t="n" s="5" r="F18">
        <v>163335</v>
      </c>
    </row>
    <row spans="1:6" r="19">
      <c t="s" s="4" r="A19">
        <v>616</v>
      </c>
    </row>
    <row spans="1:6" r="20">
      <c t="s" s="3" r="A20">
        <v>609</v>
      </c>
    </row>
    <row spans="1:6" r="21">
      <c t="s" s="4" r="A21">
        <v>338</v>
      </c>
      <c t="n" s="5" r="C21">
        <v>1911</v>
      </c>
      <c t="n" s="5" r="D21">
        <v>862</v>
      </c>
      <c t="n" s="5" r="E21">
        <v>5853</v>
      </c>
      <c t="n" s="5" r="F21">
        <v>2392</v>
      </c>
    </row>
    <row spans="1:6" r="22">
      <c t="s" s="4" r="A22">
        <v>617</v>
      </c>
    </row>
    <row spans="1:6" r="23">
      <c t="s" s="3" r="A23">
        <v>609</v>
      </c>
    </row>
    <row spans="1:6" r="24">
      <c t="s" s="4" r="A24">
        <v>338</v>
      </c>
      <c t="n" s="5" r="C24">
        <v>0</v>
      </c>
      <c t="n" s="5" r="D24">
        <v>0</v>
      </c>
      <c t="n" s="5" r="E24">
        <v>0</v>
      </c>
      <c t="n" s="5" r="F24">
        <v>0</v>
      </c>
    </row>
    <row spans="1:6" r="25">
      <c t="s" s="4" r="A25">
        <v>618</v>
      </c>
    </row>
    <row spans="1:6" r="26">
      <c t="s" s="3" r="A26">
        <v>609</v>
      </c>
    </row>
    <row spans="1:6" r="27">
      <c t="s" s="4" r="A27">
        <v>338</v>
      </c>
      <c t="n" s="5" r="C27">
        <v>0</v>
      </c>
      <c t="n" s="5" r="D27">
        <v>0</v>
      </c>
      <c t="n" s="5" r="E27">
        <v>0</v>
      </c>
      <c t="n" s="5" r="F27">
        <v>0</v>
      </c>
    </row>
    <row spans="1:6" r="28">
      <c t="s" s="4" r="A28">
        <v>619</v>
      </c>
    </row>
    <row spans="1:6" r="29">
      <c t="s" s="3" r="A29">
        <v>609</v>
      </c>
    </row>
    <row spans="1:6" r="30">
      <c t="s" s="4" r="A30">
        <v>338</v>
      </c>
      <c t="n" s="5" r="C30">
        <v>140795</v>
      </c>
      <c t="n" s="5" r="D30">
        <v>135135</v>
      </c>
      <c t="n" s="5" r="E30">
        <v>433055</v>
      </c>
      <c t="n" s="5" r="F30">
        <v>474145</v>
      </c>
    </row>
    <row spans="1:6" r="31">
      <c t="s" s="4" r="A31">
        <v>620</v>
      </c>
    </row>
    <row spans="1:6" r="32">
      <c t="s" s="3" r="A32">
        <v>609</v>
      </c>
    </row>
    <row spans="1:6" r="33">
      <c t="s" s="4" r="A33">
        <v>338</v>
      </c>
      <c t="n" s="5" r="C33">
        <v>121616</v>
      </c>
      <c t="n" s="5" r="D33">
        <v>113025</v>
      </c>
      <c t="n" s="5" r="E33">
        <v>319574</v>
      </c>
      <c t="n" s="5" r="F33">
        <v>308819</v>
      </c>
    </row>
    <row spans="1:6" r="34">
      <c t="s" s="4" r="A34">
        <v>45</v>
      </c>
      <c t="n" s="5" r="C34">
        <v>-7584</v>
      </c>
      <c t="n" s="5" r="D34">
        <v>-6931</v>
      </c>
      <c t="n" s="5" r="E34">
        <v>-22372</v>
      </c>
      <c t="n" s="5" r="F34">
        <v>-19909</v>
      </c>
    </row>
    <row spans="1:6" r="35">
      <c t="s" s="4" r="A35">
        <v>610</v>
      </c>
      <c t="n" s="5" r="C35">
        <v>-80202</v>
      </c>
      <c t="n" s="5" r="D35">
        <v>-74573</v>
      </c>
      <c t="n" s="5" r="E35">
        <v>-239963</v>
      </c>
      <c t="n" s="5" r="F35">
        <v>-229286</v>
      </c>
    </row>
    <row spans="1:6" r="36">
      <c t="s" s="4" r="A36">
        <v>48</v>
      </c>
      <c t="n" s="5" r="C36">
        <v>33830</v>
      </c>
      <c t="n" s="5" r="D36">
        <v>31521</v>
      </c>
      <c t="n" s="5" r="E36">
        <v>57239</v>
      </c>
      <c t="n" s="5" r="F36">
        <v>59624</v>
      </c>
    </row>
    <row spans="1:6" r="37">
      <c t="s" s="4" r="A37">
        <v>611</v>
      </c>
      <c t="n" s="5" r="C37">
        <v>141</v>
      </c>
      <c t="n" s="5" r="D37">
        <v>136</v>
      </c>
      <c t="n" s="5" r="E37">
        <v>247</v>
      </c>
      <c t="n" s="5" r="F37">
        <v>2999</v>
      </c>
    </row>
    <row spans="1:6" r="38">
      <c t="s" s="4" r="A38">
        <v>612</v>
      </c>
      <c t="n" s="5" r="C38">
        <v>-2798</v>
      </c>
      <c t="n" s="5" r="D38">
        <v>-2832</v>
      </c>
      <c t="n" s="5" r="E38">
        <v>-8385</v>
      </c>
      <c t="n" s="5" r="F38">
        <v>-7571</v>
      </c>
    </row>
    <row spans="1:6" r="39">
      <c t="s" s="4" r="A39">
        <v>51</v>
      </c>
      <c t="n" s="5" r="C39">
        <v>31173</v>
      </c>
      <c t="n" s="5" r="D39">
        <v>28825</v>
      </c>
      <c t="n" s="5" r="E39">
        <v>49101</v>
      </c>
      <c t="n" s="5" r="F39">
        <v>55052</v>
      </c>
    </row>
    <row spans="1:6" r="40">
      <c t="s" s="4" r="A40">
        <v>613</v>
      </c>
      <c t="n" s="5" r="C40">
        <v>-10321</v>
      </c>
      <c t="n" s="5" r="D40">
        <v>-10758</v>
      </c>
      <c t="n" s="5" r="E40">
        <v>-15868</v>
      </c>
      <c t="n" s="5" r="F40">
        <v>-19602</v>
      </c>
    </row>
    <row spans="1:6" r="41">
      <c t="s" s="4" r="A41">
        <v>53</v>
      </c>
      <c t="n" s="5" r="C41">
        <v>20852</v>
      </c>
      <c t="n" s="5" r="D41">
        <v>18067</v>
      </c>
      <c t="n" s="5" r="E41">
        <v>33233</v>
      </c>
      <c t="n" s="5" r="F41">
        <v>35450</v>
      </c>
    </row>
    <row spans="1:6" r="42">
      <c t="s" s="4" r="A42">
        <v>621</v>
      </c>
    </row>
    <row spans="1:6" r="43">
      <c t="s" s="3" r="A43">
        <v>609</v>
      </c>
    </row>
    <row spans="1:6" r="44">
      <c t="s" s="4" r="A44">
        <v>338</v>
      </c>
      <c t="n" s="5" r="C44">
        <v>21286</v>
      </c>
      <c t="n" s="5" r="D44">
        <v>23018</v>
      </c>
      <c t="n" s="5" r="E44">
        <v>116899</v>
      </c>
      <c t="n" s="5" r="F44">
        <v>170465</v>
      </c>
    </row>
    <row spans="1:6" r="45">
      <c t="s" s="4" r="A45">
        <v>45</v>
      </c>
      <c t="n" s="5" r="C45">
        <v>-1714</v>
      </c>
      <c t="n" s="5" r="D45">
        <v>-1575</v>
      </c>
      <c t="n" s="5" r="E45">
        <v>-5018</v>
      </c>
      <c t="n" s="5" r="F45">
        <v>-4700</v>
      </c>
    </row>
    <row spans="1:6" r="46">
      <c t="s" s="4" r="A46">
        <v>610</v>
      </c>
      <c t="n" s="5" r="C46">
        <v>-16906</v>
      </c>
      <c t="n" s="5" r="D46">
        <v>-22199</v>
      </c>
      <c t="n" s="5" r="E46">
        <v>-96063</v>
      </c>
      <c t="n" s="5" r="F46">
        <v>-144907</v>
      </c>
    </row>
    <row spans="1:6" r="47">
      <c t="s" s="4" r="A47">
        <v>48</v>
      </c>
      <c t="n" s="5" r="C47">
        <v>2666</v>
      </c>
      <c t="n" s="5" r="D47">
        <v>-756</v>
      </c>
      <c t="n" s="5" r="E47">
        <v>15818</v>
      </c>
      <c t="n" s="5" r="F47">
        <v>20858</v>
      </c>
    </row>
    <row spans="1:6" r="48">
      <c t="s" s="4" r="A48">
        <v>611</v>
      </c>
      <c t="n" s="5" r="C48">
        <v>-7</v>
      </c>
      <c t="n" s="5" r="D48">
        <v>8</v>
      </c>
      <c t="n" s="5" r="E48">
        <v>-33</v>
      </c>
      <c t="n" s="5" r="F48">
        <v>-44</v>
      </c>
    </row>
    <row spans="1:6" r="49">
      <c t="s" s="4" r="A49">
        <v>612</v>
      </c>
      <c t="n" s="5" r="C49">
        <v>-804</v>
      </c>
      <c t="n" s="5" r="D49">
        <v>-808</v>
      </c>
      <c t="n" s="5" r="E49">
        <v>-2398</v>
      </c>
      <c t="n" s="5" r="F49">
        <v>-2429</v>
      </c>
    </row>
    <row spans="1:6" r="50">
      <c t="s" s="4" r="A50">
        <v>51</v>
      </c>
      <c t="n" s="5" r="C50">
        <v>1855</v>
      </c>
      <c t="n" s="5" r="D50">
        <v>-1556</v>
      </c>
      <c t="n" s="5" r="E50">
        <v>13387</v>
      </c>
      <c t="n" s="5" r="F50">
        <v>18385</v>
      </c>
    </row>
    <row spans="1:6" r="51">
      <c t="s" s="4" r="A51">
        <v>613</v>
      </c>
      <c t="n" s="5" r="C51">
        <v>-732</v>
      </c>
      <c t="n" s="5" r="D51">
        <v>651</v>
      </c>
      <c t="n" s="5" r="E51">
        <v>-5370</v>
      </c>
      <c t="n" s="5" r="F51">
        <v>-7378</v>
      </c>
    </row>
    <row spans="1:6" r="52">
      <c t="s" s="4" r="A52">
        <v>53</v>
      </c>
      <c t="n" s="5" r="C52">
        <v>1123</v>
      </c>
      <c t="n" s="5" r="D52">
        <v>-905</v>
      </c>
      <c t="n" s="5" r="E52">
        <v>8017</v>
      </c>
      <c t="n" s="5" r="F52">
        <v>11007</v>
      </c>
    </row>
    <row spans="1:6" r="53">
      <c t="s" s="4" r="A53">
        <v>622</v>
      </c>
    </row>
    <row spans="1:6" r="54">
      <c t="s" s="3" r="A54">
        <v>609</v>
      </c>
    </row>
    <row spans="1:6" r="55">
      <c t="s" s="4" r="A55">
        <v>338</v>
      </c>
      <c t="n" s="5" r="C55">
        <v>11777</v>
      </c>
      <c t="n" s="5" r="D55">
        <v>11536</v>
      </c>
      <c t="n" s="5" r="E55">
        <v>35419</v>
      </c>
      <c t="n" s="5" r="F55">
        <v>34409</v>
      </c>
    </row>
    <row spans="1:6" r="56">
      <c t="s" s="4" r="A56">
        <v>45</v>
      </c>
      <c t="n" s="5" r="C56">
        <v>-1872</v>
      </c>
      <c t="n" s="5" r="D56">
        <v>-1858</v>
      </c>
      <c t="n" s="5" r="E56">
        <v>-5601</v>
      </c>
      <c t="n" s="5" r="F56">
        <v>-5547</v>
      </c>
    </row>
    <row spans="1:6" r="57">
      <c t="s" s="4" r="A57">
        <v>610</v>
      </c>
      <c t="n" s="5" r="C57">
        <v>-36</v>
      </c>
      <c t="n" s="5" r="D57">
        <v>-35</v>
      </c>
      <c t="n" s="5" r="E57">
        <v>-122</v>
      </c>
      <c t="n" s="5" r="F57">
        <v>-105</v>
      </c>
    </row>
    <row spans="1:6" r="58">
      <c t="s" s="4" r="A58">
        <v>48</v>
      </c>
      <c t="n" s="5" r="C58">
        <v>9869</v>
      </c>
      <c t="n" s="5" r="D58">
        <v>9643</v>
      </c>
      <c t="n" s="5" r="E58">
        <v>29696</v>
      </c>
      <c t="n" s="5" r="F58">
        <v>28757</v>
      </c>
    </row>
    <row spans="1:6" r="59">
      <c t="s" s="4" r="A59">
        <v>611</v>
      </c>
      <c t="n" s="5" r="C59">
        <v>0</v>
      </c>
      <c t="n" s="5" r="D59">
        <v>0</v>
      </c>
      <c t="n" s="5" r="E59">
        <v>0</v>
      </c>
      <c t="n" s="5" r="F59">
        <v>0</v>
      </c>
    </row>
    <row spans="1:6" r="60">
      <c t="s" s="4" r="A60">
        <v>612</v>
      </c>
      <c t="n" s="5" r="C60">
        <v>-1491</v>
      </c>
      <c t="n" s="5" r="D60">
        <v>-1545</v>
      </c>
      <c t="n" s="5" r="E60">
        <v>-4516</v>
      </c>
      <c t="n" s="5" r="F60">
        <v>-4676</v>
      </c>
    </row>
    <row spans="1:6" r="61">
      <c t="s" s="4" r="A61">
        <v>51</v>
      </c>
      <c t="n" s="5" r="C61">
        <v>8378</v>
      </c>
      <c t="n" s="5" r="D61">
        <v>8098</v>
      </c>
      <c t="n" s="5" r="E61">
        <v>25180</v>
      </c>
      <c t="n" s="5" r="F61">
        <v>24081</v>
      </c>
    </row>
    <row spans="1:6" r="62">
      <c t="s" s="4" r="A62">
        <v>613</v>
      </c>
      <c t="n" s="5" r="C62">
        <v>-3362</v>
      </c>
      <c t="n" s="5" r="D62">
        <v>-3251</v>
      </c>
      <c t="n" s="5" r="E62">
        <v>-10106</v>
      </c>
      <c t="n" s="5" r="F62">
        <v>-9665</v>
      </c>
    </row>
    <row spans="1:6" r="63">
      <c t="s" s="4" r="A63">
        <v>53</v>
      </c>
      <c t="n" s="5" r="C63">
        <v>5016</v>
      </c>
      <c t="n" s="5" r="D63">
        <v>4847</v>
      </c>
      <c t="n" s="5" r="E63">
        <v>15074</v>
      </c>
      <c t="n" s="5" r="F63">
        <v>14416</v>
      </c>
    </row>
    <row spans="1:6" r="64">
      <c t="s" s="4" r="A64">
        <v>623</v>
      </c>
    </row>
    <row spans="1:6" r="65">
      <c t="s" s="3" r="A65">
        <v>609</v>
      </c>
    </row>
    <row spans="1:6" r="66">
      <c t="s" s="4" r="A66">
        <v>338</v>
      </c>
      <c t="n" s="5" r="C66">
        <v>0</v>
      </c>
      <c t="n" s="5" r="D66">
        <v>0</v>
      </c>
      <c t="n" s="5" r="E66">
        <v>0</v>
      </c>
      <c t="n" s="5" r="F66">
        <v>0</v>
      </c>
    </row>
    <row spans="1:6" r="67">
      <c t="s" s="4" r="A67">
        <v>45</v>
      </c>
      <c t="n" s="5" r="C67">
        <v>0</v>
      </c>
      <c t="n" s="5" r="D67">
        <v>0</v>
      </c>
      <c t="n" s="5" r="E67">
        <v>0</v>
      </c>
      <c t="n" s="5" r="F67">
        <v>0</v>
      </c>
    </row>
    <row spans="1:6" r="68">
      <c t="s" s="4" r="A68">
        <v>610</v>
      </c>
      <c t="n" s="5" r="C68">
        <v>-15</v>
      </c>
      <c t="n" s="5" r="D68">
        <v>0</v>
      </c>
      <c t="n" s="5" r="E68">
        <v>-15</v>
      </c>
      <c t="n" s="5" r="F68">
        <v>0</v>
      </c>
    </row>
    <row spans="1:6" r="69">
      <c t="s" s="4" r="A69">
        <v>48</v>
      </c>
      <c t="n" s="5" r="C69">
        <v>-15</v>
      </c>
      <c t="n" s="5" r="D69">
        <v>0</v>
      </c>
      <c t="n" s="5" r="E69">
        <v>-15</v>
      </c>
      <c t="n" s="5" r="F69">
        <v>0</v>
      </c>
    </row>
    <row spans="1:6" r="70">
      <c t="s" s="4" r="A70">
        <v>611</v>
      </c>
      <c t="n" s="5" r="C70">
        <v>2397</v>
      </c>
      <c t="n" s="5" r="D70">
        <v>2423</v>
      </c>
      <c t="n" s="5" r="E70">
        <v>6568</v>
      </c>
      <c t="n" s="5" r="F70">
        <v>7306</v>
      </c>
    </row>
    <row spans="1:6" r="71">
      <c t="s" s="4" r="A71">
        <v>612</v>
      </c>
      <c t="n" s="5" r="C71">
        <v>0</v>
      </c>
      <c t="n" s="5" r="D71">
        <v>0</v>
      </c>
      <c t="n" s="5" r="E71">
        <v>0</v>
      </c>
      <c t="n" s="5" r="F71">
        <v>0</v>
      </c>
    </row>
    <row spans="1:6" r="72">
      <c t="s" s="4" r="A72">
        <v>51</v>
      </c>
      <c t="n" s="5" r="C72">
        <v>2382</v>
      </c>
      <c t="n" s="5" r="D72">
        <v>2423</v>
      </c>
      <c t="n" s="5" r="E72">
        <v>6553</v>
      </c>
      <c t="n" s="5" r="F72">
        <v>7306</v>
      </c>
    </row>
    <row spans="1:6" r="73">
      <c t="s" s="4" r="A73">
        <v>613</v>
      </c>
      <c t="n" s="5" r="C73">
        <v>-962</v>
      </c>
      <c t="n" s="5" r="D73">
        <v>-963</v>
      </c>
      <c t="n" s="5" r="E73">
        <v>-2637</v>
      </c>
      <c t="n" s="5" r="F73">
        <v>-2924</v>
      </c>
    </row>
    <row spans="1:6" r="74">
      <c t="s" s="4" r="A74">
        <v>53</v>
      </c>
      <c t="n" s="5" r="C74">
        <v>1420</v>
      </c>
      <c t="n" s="5" r="D74">
        <v>1460</v>
      </c>
      <c t="n" s="5" r="E74">
        <v>3916</v>
      </c>
      <c t="n" s="5" r="F74">
        <v>4382</v>
      </c>
    </row>
    <row spans="1:6" r="75">
      <c t="s" s="4" r="A75">
        <v>624</v>
      </c>
    </row>
    <row spans="1:6" r="76">
      <c t="s" s="3" r="A76">
        <v>609</v>
      </c>
    </row>
    <row spans="1:6" r="77">
      <c t="s" s="4" r="A77">
        <v>338</v>
      </c>
      <c t="n" s="5" r="C77">
        <v>0</v>
      </c>
      <c t="n" s="5" r="D77">
        <v>0</v>
      </c>
      <c t="n" s="5" r="E77">
        <v>0</v>
      </c>
      <c t="n" s="5" r="F77">
        <v>0</v>
      </c>
    </row>
    <row spans="1:6" r="78">
      <c t="s" s="4" r="A78">
        <v>45</v>
      </c>
      <c t="n" s="5" r="C78">
        <v>-12</v>
      </c>
      <c t="n" s="5" r="D78">
        <v>-12</v>
      </c>
      <c t="n" s="5" r="E78">
        <v>-35</v>
      </c>
      <c t="n" s="5" r="F78">
        <v>-35</v>
      </c>
    </row>
    <row spans="1:6" r="79">
      <c t="s" s="4" r="A79">
        <v>610</v>
      </c>
      <c t="n" s="5" r="C79">
        <v>-161</v>
      </c>
      <c t="n" s="5" r="D79">
        <v>-276</v>
      </c>
      <c t="n" s="5" r="E79">
        <v>-626</v>
      </c>
      <c t="n" s="5" r="F79">
        <v>-672</v>
      </c>
    </row>
    <row spans="1:6" r="80">
      <c t="s" s="4" r="A80">
        <v>48</v>
      </c>
      <c t="n" s="5" r="C80">
        <v>-173</v>
      </c>
      <c t="n" s="5" r="D80">
        <v>-288</v>
      </c>
      <c t="n" s="5" r="E80">
        <v>-661</v>
      </c>
      <c t="n" s="5" r="F80">
        <v>-707</v>
      </c>
    </row>
    <row spans="1:6" r="81">
      <c t="s" s="4" r="A81">
        <v>611</v>
      </c>
      <c t="n" s="5" r="C81">
        <v>33</v>
      </c>
      <c t="n" s="5" r="D81">
        <v>69</v>
      </c>
      <c t="n" s="5" r="E81">
        <v>333</v>
      </c>
      <c t="n" s="5" r="F81">
        <v>475</v>
      </c>
    </row>
    <row spans="1:6" r="82">
      <c t="s" s="4" r="A82">
        <v>612</v>
      </c>
      <c t="n" s="5" r="C82">
        <v>57</v>
      </c>
      <c t="n" s="5" r="D82">
        <v>44</v>
      </c>
      <c t="n" s="5" r="E82">
        <v>164</v>
      </c>
      <c t="n" s="5" r="F82">
        <v>126</v>
      </c>
    </row>
    <row spans="1:6" r="83">
      <c t="s" s="4" r="A83">
        <v>51</v>
      </c>
      <c t="n" s="5" r="C83">
        <v>-83</v>
      </c>
      <c t="n" s="5" r="D83">
        <v>-175</v>
      </c>
      <c t="n" s="5" r="E83">
        <v>-164</v>
      </c>
      <c t="n" s="5" r="F83">
        <v>-106</v>
      </c>
    </row>
    <row spans="1:6" r="84">
      <c t="s" s="4" r="A84">
        <v>613</v>
      </c>
      <c t="n" s="5" r="C84">
        <v>26</v>
      </c>
      <c t="n" s="5" r="D84">
        <v>35</v>
      </c>
      <c t="n" s="5" r="E84">
        <v>35</v>
      </c>
      <c t="n" s="5" r="F84">
        <v>-16</v>
      </c>
    </row>
    <row spans="1:6" r="85">
      <c t="s" s="4" r="A85">
        <v>53</v>
      </c>
      <c t="n" s="5" r="C85">
        <v>-57</v>
      </c>
      <c t="n" s="5" r="D85">
        <v>-140</v>
      </c>
      <c t="n" s="5" r="E85">
        <v>-129</v>
      </c>
      <c t="n" s="5" r="F85">
        <v>-122</v>
      </c>
    </row>
    <row spans="1:6" r="86">
      <c t="s" s="4" r="A86">
        <v>625</v>
      </c>
    </row>
    <row spans="1:6" r="87">
      <c t="s" s="3" r="A87">
        <v>609</v>
      </c>
    </row>
    <row spans="1:6" r="88">
      <c t="s" s="4" r="A88">
        <v>338</v>
      </c>
      <c t="n" s="5" r="C88">
        <v>-13884</v>
      </c>
      <c t="n" s="5" r="D88">
        <v>-12444</v>
      </c>
      <c t="n" s="5" r="E88">
        <v>-38837</v>
      </c>
      <c t="n" s="5" r="F88">
        <v>-39548</v>
      </c>
    </row>
    <row spans="1:6" r="89">
      <c t="s" s="4" r="A89">
        <v>45</v>
      </c>
      <c t="n" s="5" r="C89">
        <v>0</v>
      </c>
      <c t="n" s="5" r="D89">
        <v>0</v>
      </c>
      <c t="n" s="5" r="E89">
        <v>0</v>
      </c>
      <c t="n" s="5" r="F89">
        <v>0</v>
      </c>
    </row>
    <row spans="1:6" r="90">
      <c t="s" s="4" r="A90">
        <v>610</v>
      </c>
      <c t="n" s="5" r="C90">
        <v>13884</v>
      </c>
      <c t="n" s="5" r="D90">
        <v>12444</v>
      </c>
      <c t="n" s="5" r="E90">
        <v>38837</v>
      </c>
      <c t="n" s="5" r="F90">
        <v>39548</v>
      </c>
    </row>
    <row spans="1:6" r="91">
      <c t="s" s="4" r="A91">
        <v>48</v>
      </c>
      <c t="n" s="5" r="C91">
        <v>0</v>
      </c>
      <c t="n" s="5" r="D91">
        <v>0</v>
      </c>
      <c t="n" s="5" r="E91">
        <v>0</v>
      </c>
      <c t="n" s="5" r="F91">
        <v>0</v>
      </c>
    </row>
    <row spans="1:6" r="92">
      <c t="s" s="4" r="A92">
        <v>611</v>
      </c>
      <c t="n" s="5" r="C92">
        <v>0</v>
      </c>
      <c t="n" s="5" r="D92">
        <v>0</v>
      </c>
      <c t="n" s="5" r="E92">
        <v>0</v>
      </c>
      <c t="n" s="5" r="F92">
        <v>0</v>
      </c>
    </row>
    <row spans="1:6" r="93">
      <c t="s" s="4" r="A93">
        <v>612</v>
      </c>
      <c t="n" s="5" r="C93">
        <v>0</v>
      </c>
      <c t="n" s="5" r="D93">
        <v>0</v>
      </c>
      <c t="n" s="5" r="E93">
        <v>0</v>
      </c>
      <c t="n" s="5" r="F93">
        <v>0</v>
      </c>
    </row>
    <row spans="1:6" r="94">
      <c t="s" s="4" r="A94">
        <v>51</v>
      </c>
      <c t="n" s="5" r="C94">
        <v>0</v>
      </c>
      <c t="n" s="5" r="D94">
        <v>0</v>
      </c>
      <c t="n" s="5" r="E94">
        <v>0</v>
      </c>
      <c t="n" s="5" r="F94">
        <v>0</v>
      </c>
    </row>
    <row spans="1:6" r="95">
      <c t="s" s="4" r="A95">
        <v>613</v>
      </c>
      <c t="n" s="5" r="C95">
        <v>0</v>
      </c>
      <c t="n" s="5" r="D95">
        <v>0</v>
      </c>
      <c t="n" s="5" r="E95">
        <v>0</v>
      </c>
      <c t="n" s="5" r="F95">
        <v>0</v>
      </c>
    </row>
    <row spans="1:6" r="96">
      <c t="s" s="4" r="A96">
        <v>53</v>
      </c>
      <c t="n" s="5" r="C96">
        <v>0</v>
      </c>
      <c t="n" s="5" r="D96">
        <v>0</v>
      </c>
      <c t="n" s="5" r="E96">
        <v>0</v>
      </c>
      <c t="n" s="5" r="F96">
        <v>0</v>
      </c>
    </row>
    <row spans="1:6" r="97">
      <c t="s" s="4" r="A97">
        <v>626</v>
      </c>
    </row>
    <row spans="1:6" r="98">
      <c t="s" s="3" r="A98">
        <v>609</v>
      </c>
    </row>
    <row spans="1:6" r="99">
      <c t="s" s="4" r="A99">
        <v>338</v>
      </c>
      <c t="n" s="5" r="C99">
        <v>163</v>
      </c>
      <c t="n" s="5" r="D99">
        <v>156</v>
      </c>
      <c t="n" s="5" r="E99">
        <v>400</v>
      </c>
      <c t="n" s="5" r="F99">
        <v>401</v>
      </c>
    </row>
    <row spans="1:6" r="100">
      <c t="s" s="4" r="A100">
        <v>627</v>
      </c>
    </row>
    <row spans="1:6" r="101">
      <c t="s" s="3" r="A101">
        <v>609</v>
      </c>
    </row>
    <row spans="1:6" r="102">
      <c t="s" s="4" r="A102">
        <v>338</v>
      </c>
      <c t="n" s="5" r="C102">
        <v>3855</v>
      </c>
      <c t="n" s="5" r="D102">
        <v>1614</v>
      </c>
      <c t="n" s="5" r="E102">
        <v>8871</v>
      </c>
      <c t="n" s="5" r="F102">
        <v>7130</v>
      </c>
    </row>
    <row spans="1:6" r="103">
      <c t="s" s="4" r="A103">
        <v>628</v>
      </c>
    </row>
    <row spans="1:6" r="104">
      <c t="s" s="3" r="A104">
        <v>609</v>
      </c>
    </row>
    <row spans="1:6" r="105">
      <c t="s" s="4" r="A105">
        <v>338</v>
      </c>
      <c t="n" s="5" r="C105">
        <v>9866</v>
      </c>
      <c t="n" s="5" r="D105">
        <v>10674</v>
      </c>
      <c t="n" s="5" r="E105">
        <v>29566</v>
      </c>
      <c t="n" s="5" r="F105">
        <v>32017</v>
      </c>
    </row>
    <row spans="1:6" r="106">
      <c t="s" s="4" r="A106">
        <v>629</v>
      </c>
    </row>
    <row spans="1:6" r="107">
      <c t="s" s="3" r="A107">
        <v>609</v>
      </c>
    </row>
    <row spans="1:6" r="108">
      <c t="s" s="4" r="A108">
        <v>338</v>
      </c>
      <c t="n" s="5" r="C108">
        <v>0</v>
      </c>
      <c t="n" s="5" r="D108">
        <v>0</v>
      </c>
      <c t="n" s="5" r="E108">
        <v>0</v>
      </c>
      <c t="n" s="5" r="F108">
        <v>0</v>
      </c>
    </row>
    <row spans="1:6" r="109">
      <c t="s" s="4" r="A109">
        <v>630</v>
      </c>
    </row>
    <row spans="1:6" r="110">
      <c t="s" s="3" r="A110">
        <v>609</v>
      </c>
    </row>
    <row spans="1:6" r="111">
      <c t="s" s="4" r="A111">
        <v>338</v>
      </c>
      <c t="n" s="5" r="C111">
        <v>0</v>
      </c>
      <c t="n" s="5" r="D111">
        <v>0</v>
      </c>
      <c t="n" s="5" r="E111">
        <v>0</v>
      </c>
      <c t="n" s="5" r="F111">
        <v>0</v>
      </c>
    </row>
    <row spans="1:6" r="112">
      <c t="s" s="4" r="A112">
        <v>29</v>
      </c>
    </row>
    <row spans="1:6" r="113">
      <c t="s" s="3" r="A113">
        <v>609</v>
      </c>
    </row>
    <row spans="1:6" r="114">
      <c t="s" s="4" r="A114">
        <v>338</v>
      </c>
      <c t="n" s="5" r="C114">
        <v>140806</v>
      </c>
      <c t="n" s="5" r="D114">
        <v>135147</v>
      </c>
      <c t="n" s="5" r="E114">
        <v>433083</v>
      </c>
      <c t="n" s="5" r="F114">
        <v>474178</v>
      </c>
    </row>
    <row spans="1:6" r="115">
      <c t="s" s="4" r="A115">
        <v>45</v>
      </c>
      <c t="n" s="5" r="C115">
        <v>-11170</v>
      </c>
      <c t="n" s="5" r="D115">
        <v>-10364</v>
      </c>
      <c t="n" s="5" r="E115">
        <v>-32991</v>
      </c>
      <c t="n" s="5" r="F115">
        <v>-30156</v>
      </c>
    </row>
    <row spans="1:6" r="116">
      <c t="s" s="4" r="A116">
        <v>610</v>
      </c>
      <c t="s" s="4" r="B116">
        <v>63</v>
      </c>
      <c t="n" s="5" r="C116">
        <v>-97686</v>
      </c>
      <c t="n" s="5" r="D116">
        <v>-97712</v>
      </c>
      <c t="n" s="5" r="E116">
        <v>-328571</v>
      </c>
      <c t="n" s="5" r="F116">
        <v>-370962</v>
      </c>
    </row>
    <row spans="1:6" r="117">
      <c t="s" s="4" r="A117">
        <v>48</v>
      </c>
      <c t="s" s="4" r="B117">
        <v>63</v>
      </c>
      <c t="n" s="5" r="C117">
        <v>31950</v>
      </c>
      <c t="n" s="5" r="D117">
        <v>27071</v>
      </c>
      <c t="n" s="5" r="E117">
        <v>71521</v>
      </c>
      <c t="n" s="5" r="F117">
        <v>73060</v>
      </c>
    </row>
    <row spans="1:6" r="118">
      <c t="s" s="4" r="A118">
        <v>611</v>
      </c>
      <c t="s" s="4" r="B118">
        <v>63</v>
      </c>
      <c t="n" s="5" r="C118">
        <v>1554</v>
      </c>
      <c t="n" s="5" r="D118">
        <v>1583</v>
      </c>
      <c t="n" s="5" r="E118">
        <v>4018</v>
      </c>
      <c t="n" s="5" r="F118">
        <v>6871</v>
      </c>
    </row>
    <row spans="1:6" r="119">
      <c t="s" s="4" r="A119">
        <v>612</v>
      </c>
      <c t="n" s="5" r="C119">
        <v>-5093</v>
      </c>
      <c t="n" s="5" r="D119">
        <v>-5185</v>
      </c>
      <c t="n" s="5" r="E119">
        <v>-15299</v>
      </c>
      <c t="n" s="5" r="F119">
        <v>-14676</v>
      </c>
    </row>
    <row spans="1:6" r="120">
      <c t="s" s="4" r="A120">
        <v>613</v>
      </c>
      <c t="n" s="5" r="C120">
        <v>-14401</v>
      </c>
      <c t="n" s="5" r="D120">
        <v>-13338</v>
      </c>
      <c t="n" s="5" r="E120">
        <v>-31218</v>
      </c>
      <c t="n" s="5" r="F120">
        <v>-36180</v>
      </c>
    </row>
    <row spans="1:6" r="121">
      <c t="s" s="4" r="A121">
        <v>70</v>
      </c>
      <c t="n" s="5" r="C121">
        <v>28411</v>
      </c>
      <c t="n" s="5" r="D121">
        <v>23469</v>
      </c>
      <c t="n" s="5" r="E121">
        <v>60240</v>
      </c>
      <c t="n" s="5" r="F121">
        <v>65255</v>
      </c>
    </row>
    <row spans="1:6" r="122">
      <c t="s" s="4" r="A122">
        <v>71</v>
      </c>
      <c t="n" s="5" r="C122">
        <v>-6633</v>
      </c>
      <c t="n" s="5" r="D122">
        <v>-6653</v>
      </c>
      <c t="n" s="5" r="E122">
        <v>-19812</v>
      </c>
      <c t="n" s="5" r="F122">
        <v>-19784</v>
      </c>
    </row>
    <row spans="1:6" r="123">
      <c t="s" s="4" r="A123">
        <v>53</v>
      </c>
      <c t="n" s="5" r="C123">
        <v>21778</v>
      </c>
      <c t="n" s="5" r="D123">
        <v>16816</v>
      </c>
      <c t="n" s="5" r="E123">
        <v>40428</v>
      </c>
      <c t="n" s="5" r="F123">
        <v>45471</v>
      </c>
    </row>
    <row spans="1:6" r="124">
      <c t="s" s="4" r="A124">
        <v>631</v>
      </c>
    </row>
    <row spans="1:6" r="125">
      <c t="s" s="3" r="A125">
        <v>609</v>
      </c>
    </row>
    <row spans="1:6" r="126">
      <c t="s" s="4" r="A126">
        <v>338</v>
      </c>
      <c t="n" s="5" r="C126">
        <v>121460</v>
      </c>
      <c t="n" s="5" r="D126">
        <v>112875</v>
      </c>
      <c t="n" s="5" r="E126">
        <v>319191</v>
      </c>
      <c t="n" s="5" r="F126">
        <v>308435</v>
      </c>
    </row>
    <row spans="1:6" r="127">
      <c t="s" s="4" r="A127">
        <v>632</v>
      </c>
    </row>
    <row spans="1:6" r="128">
      <c t="s" s="3" r="A128">
        <v>609</v>
      </c>
    </row>
    <row spans="1:6" r="129">
      <c t="s" s="4" r="A129">
        <v>338</v>
      </c>
      <c t="n" s="5" r="C129">
        <v>17435</v>
      </c>
      <c t="n" s="5" r="D129">
        <v>21410</v>
      </c>
      <c t="n" s="5" r="E129">
        <v>108039</v>
      </c>
      <c t="n" s="5" r="F129">
        <v>163351</v>
      </c>
    </row>
    <row spans="1:6" r="130">
      <c t="s" s="4" r="A130">
        <v>633</v>
      </c>
    </row>
    <row spans="1:6" r="131">
      <c t="s" s="3" r="A131">
        <v>609</v>
      </c>
    </row>
    <row spans="1:6" r="132">
      <c t="s" s="4" r="A132">
        <v>338</v>
      </c>
      <c t="n" s="5" r="C132">
        <v>1911</v>
      </c>
      <c t="n" s="5" r="D132">
        <v>862</v>
      </c>
      <c t="n" s="5" r="E132">
        <v>5853</v>
      </c>
      <c t="n" s="5" r="F132">
        <v>2392</v>
      </c>
    </row>
    <row spans="1:6" r="133">
      <c t="s" s="4" r="A133">
        <v>634</v>
      </c>
    </row>
    <row spans="1:6" r="134">
      <c t="s" s="3" r="A134">
        <v>609</v>
      </c>
    </row>
    <row spans="1:6" r="135">
      <c t="s" s="4" r="A135">
        <v>338</v>
      </c>
      <c t="n" s="5" r="C135">
        <v>0</v>
      </c>
      <c t="n" s="5" r="D135">
        <v>0</v>
      </c>
      <c t="n" s="5" r="E135">
        <v>0</v>
      </c>
      <c t="n" s="5" r="F135">
        <v>0</v>
      </c>
    </row>
    <row spans="1:6" r="136">
      <c t="s" s="4" r="A136">
        <v>635</v>
      </c>
    </row>
    <row spans="1:6" r="137">
      <c t="s" s="3" r="A137">
        <v>609</v>
      </c>
    </row>
    <row spans="1:6" r="138">
      <c t="s" s="4" r="A138">
        <v>338</v>
      </c>
      <c t="n" s="5" r="C138">
        <v>140806</v>
      </c>
      <c t="n" s="5" r="D138">
        <v>135147</v>
      </c>
      <c t="n" s="5" r="E138">
        <v>433083</v>
      </c>
      <c t="n" s="5" r="F138">
        <v>474178</v>
      </c>
    </row>
    <row spans="1:6" r="139">
      <c t="s" s="4" r="A139">
        <v>636</v>
      </c>
    </row>
    <row spans="1:6" r="140">
      <c t="s" s="3" r="A140">
        <v>609</v>
      </c>
    </row>
    <row spans="1:6" r="141">
      <c t="s" s="4" r="A141">
        <v>338</v>
      </c>
      <c t="n" s="5" r="C141">
        <v>121616</v>
      </c>
      <c t="n" s="5" r="D141">
        <v>113025</v>
      </c>
      <c t="n" s="5" r="E141">
        <v>319574</v>
      </c>
      <c t="n" s="5" r="F141">
        <v>308819</v>
      </c>
    </row>
    <row spans="1:6" r="142">
      <c t="s" s="4" r="A142">
        <v>45</v>
      </c>
      <c t="n" s="5" r="C142">
        <v>-7584</v>
      </c>
      <c t="n" s="5" r="D142">
        <v>-6931</v>
      </c>
      <c t="n" s="5" r="E142">
        <v>-22372</v>
      </c>
      <c t="n" s="5" r="F142">
        <v>-19909</v>
      </c>
    </row>
    <row spans="1:6" r="143">
      <c t="s" s="4" r="A143">
        <v>610</v>
      </c>
      <c t="s" s="4" r="B143">
        <v>63</v>
      </c>
      <c t="n" s="5" r="C143">
        <v>-90511</v>
      </c>
      <c t="n" s="5" r="D143">
        <v>-85314</v>
      </c>
      <c t="n" s="5" r="E143">
        <v>-255732</v>
      </c>
      <c t="n" s="5" r="F143">
        <v>-248525</v>
      </c>
    </row>
    <row spans="1:6" r="144">
      <c t="s" s="4" r="A144">
        <v>48</v>
      </c>
      <c t="s" s="4" r="B144">
        <v>63</v>
      </c>
      <c t="n" s="5" r="C144">
        <v>23521</v>
      </c>
      <c t="n" s="5" r="D144">
        <v>20780</v>
      </c>
      <c t="n" s="5" r="E144">
        <v>41470</v>
      </c>
      <c t="n" s="5" r="F144">
        <v>40385</v>
      </c>
    </row>
    <row spans="1:6" r="145">
      <c t="s" s="4" r="A145">
        <v>611</v>
      </c>
      <c t="s" s="4" r="B145">
        <v>63</v>
      </c>
      <c t="n" s="5" r="C145">
        <v>129</v>
      </c>
      <c t="n" s="5" r="D145">
        <v>119</v>
      </c>
      <c t="n" s="5" r="E145">
        <v>148</v>
      </c>
      <c t="n" s="5" r="F145">
        <v>2636</v>
      </c>
    </row>
    <row spans="1:6" r="146">
      <c t="s" s="4" r="A146">
        <v>612</v>
      </c>
      <c t="n" s="5" r="C146">
        <v>-2798</v>
      </c>
      <c t="n" s="5" r="D146">
        <v>-2832</v>
      </c>
      <c t="n" s="5" r="E146">
        <v>-8385</v>
      </c>
      <c t="n" s="5" r="F146">
        <v>-7571</v>
      </c>
    </row>
    <row spans="1:6" r="147">
      <c t="s" s="4" r="A147">
        <v>70</v>
      </c>
      <c t="n" s="5" r="C147">
        <v>20852</v>
      </c>
      <c t="n" s="5" r="D147">
        <v>18067</v>
      </c>
      <c t="n" s="5" r="E147">
        <v>33233</v>
      </c>
      <c t="n" s="5" r="F147">
        <v>35450</v>
      </c>
    </row>
    <row spans="1:6" r="148">
      <c t="s" s="4" r="A148">
        <v>71</v>
      </c>
      <c t="n" s="5" r="C148">
        <v>0</v>
      </c>
      <c t="n" s="5" r="D148">
        <v>0</v>
      </c>
      <c t="n" s="5" r="E148">
        <v>0</v>
      </c>
      <c t="n" s="5" r="F148">
        <v>0</v>
      </c>
    </row>
    <row spans="1:6" r="149">
      <c t="s" s="4" r="A149">
        <v>53</v>
      </c>
      <c t="n" s="5" r="C149">
        <v>20852</v>
      </c>
      <c t="n" s="5" r="D149">
        <v>18067</v>
      </c>
      <c t="n" s="5" r="E149">
        <v>33233</v>
      </c>
      <c t="n" s="5" r="F149">
        <v>35450</v>
      </c>
    </row>
    <row spans="1:6" r="150">
      <c t="s" s="4" r="A150">
        <v>637</v>
      </c>
    </row>
    <row spans="1:6" r="151">
      <c t="s" s="3" r="A151">
        <v>609</v>
      </c>
    </row>
    <row spans="1:6" r="152">
      <c t="s" s="4" r="A152">
        <v>338</v>
      </c>
      <c t="n" s="5" r="C152">
        <v>21286</v>
      </c>
      <c t="n" s="5" r="D152">
        <v>23018</v>
      </c>
      <c t="n" s="5" r="E152">
        <v>116899</v>
      </c>
      <c t="n" s="5" r="F152">
        <v>170465</v>
      </c>
    </row>
    <row spans="1:6" r="153">
      <c t="s" s="4" r="A153">
        <v>45</v>
      </c>
      <c t="n" s="5" r="C153">
        <v>-1714</v>
      </c>
      <c t="n" s="5" r="D153">
        <v>-1575</v>
      </c>
      <c t="n" s="5" r="E153">
        <v>-5018</v>
      </c>
      <c t="n" s="5" r="F153">
        <v>-4700</v>
      </c>
    </row>
    <row spans="1:6" r="154">
      <c t="s" s="4" r="A154">
        <v>610</v>
      </c>
      <c t="s" s="4" r="B154">
        <v>63</v>
      </c>
      <c t="n" s="5" r="C154">
        <v>-17635</v>
      </c>
      <c t="n" s="5" r="D154">
        <v>-21544</v>
      </c>
      <c t="n" s="5" r="E154">
        <v>-101405</v>
      </c>
      <c t="n" s="5" r="F154">
        <v>-152182</v>
      </c>
    </row>
    <row spans="1:6" r="155">
      <c t="s" s="4" r="A155">
        <v>48</v>
      </c>
      <c t="s" s="4" r="B155">
        <v>63</v>
      </c>
      <c t="n" s="5" r="C155">
        <v>1937</v>
      </c>
      <c t="n" s="5" r="D155">
        <v>-101</v>
      </c>
      <c t="n" s="5" r="E155">
        <v>10476</v>
      </c>
      <c t="n" s="5" r="F155">
        <v>13583</v>
      </c>
    </row>
    <row spans="1:6" r="156">
      <c t="s" s="4" r="A156">
        <v>611</v>
      </c>
      <c t="s" s="4" r="B156">
        <v>63</v>
      </c>
      <c t="n" s="5" r="C156">
        <v>-10</v>
      </c>
      <c t="n" s="5" r="D156">
        <v>4</v>
      </c>
      <c t="n" s="5" r="E156">
        <v>-61</v>
      </c>
      <c t="n" s="5" r="F156">
        <v>-147</v>
      </c>
    </row>
    <row spans="1:6" r="157">
      <c t="s" s="4" r="A157">
        <v>612</v>
      </c>
      <c t="n" s="5" r="C157">
        <v>-804</v>
      </c>
      <c t="n" s="5" r="D157">
        <v>-808</v>
      </c>
      <c t="n" s="5" r="E157">
        <v>-2398</v>
      </c>
      <c t="n" s="5" r="F157">
        <v>-2429</v>
      </c>
    </row>
    <row spans="1:6" r="158">
      <c t="s" s="4" r="A158">
        <v>70</v>
      </c>
      <c t="n" s="5" r="C158">
        <v>1123</v>
      </c>
      <c t="n" s="5" r="D158">
        <v>-905</v>
      </c>
      <c t="n" s="5" r="E158">
        <v>8017</v>
      </c>
      <c t="n" s="5" r="F158">
        <v>11007</v>
      </c>
    </row>
    <row spans="1:6" r="159">
      <c t="s" s="4" r="A159">
        <v>71</v>
      </c>
      <c t="n" s="5" r="C159">
        <v>0</v>
      </c>
      <c t="n" s="5" r="D159">
        <v>0</v>
      </c>
      <c t="n" s="5" r="E159">
        <v>0</v>
      </c>
      <c t="n" s="5" r="F159">
        <v>0</v>
      </c>
    </row>
    <row spans="1:6" r="160">
      <c t="s" s="4" r="A160">
        <v>53</v>
      </c>
      <c t="n" s="5" r="C160">
        <v>1123</v>
      </c>
      <c t="n" s="5" r="D160">
        <v>-905</v>
      </c>
      <c t="n" s="5" r="E160">
        <v>8017</v>
      </c>
      <c t="n" s="5" r="F160">
        <v>11007</v>
      </c>
    </row>
    <row spans="1:6" r="161">
      <c t="s" s="4" r="A161">
        <v>638</v>
      </c>
    </row>
    <row spans="1:6" r="162">
      <c t="s" s="3" r="A162">
        <v>609</v>
      </c>
    </row>
    <row spans="1:6" r="163">
      <c t="s" s="4" r="A163">
        <v>338</v>
      </c>
      <c t="n" s="5" r="C163">
        <v>11777</v>
      </c>
      <c t="n" s="5" r="D163">
        <v>11536</v>
      </c>
      <c t="n" s="5" r="E163">
        <v>35419</v>
      </c>
      <c t="n" s="5" r="F163">
        <v>34409</v>
      </c>
    </row>
    <row spans="1:6" r="164">
      <c t="s" s="4" r="A164">
        <v>45</v>
      </c>
      <c t="n" s="5" r="C164">
        <v>-1872</v>
      </c>
      <c t="n" s="5" r="D164">
        <v>-1858</v>
      </c>
      <c t="n" s="5" r="E164">
        <v>-5601</v>
      </c>
      <c t="n" s="5" r="F164">
        <v>-5547</v>
      </c>
    </row>
    <row spans="1:6" r="165">
      <c t="s" s="4" r="A165">
        <v>610</v>
      </c>
      <c t="s" s="4" r="B165">
        <v>63</v>
      </c>
      <c t="n" s="5" r="C165">
        <v>-3398</v>
      </c>
      <c t="n" s="5" r="D165">
        <v>-3286</v>
      </c>
      <c t="n" s="5" r="E165">
        <v>-10228</v>
      </c>
      <c t="n" s="5" r="F165">
        <v>-9770</v>
      </c>
    </row>
    <row spans="1:6" r="166">
      <c t="s" s="4" r="A166">
        <v>48</v>
      </c>
      <c t="s" s="4" r="B166">
        <v>63</v>
      </c>
      <c t="n" s="5" r="C166">
        <v>6507</v>
      </c>
      <c t="n" s="5" r="D166">
        <v>6392</v>
      </c>
      <c t="n" s="5" r="E166">
        <v>19590</v>
      </c>
      <c t="n" s="5" r="F166">
        <v>19092</v>
      </c>
    </row>
    <row spans="1:6" r="167">
      <c t="s" s="4" r="A167">
        <v>611</v>
      </c>
      <c t="s" s="4" r="B167">
        <v>63</v>
      </c>
      <c t="n" s="5" r="C167">
        <v>0</v>
      </c>
      <c t="n" s="5" r="D167">
        <v>0</v>
      </c>
      <c t="n" s="5" r="E167">
        <v>0</v>
      </c>
      <c t="n" s="5" r="F167">
        <v>0</v>
      </c>
    </row>
    <row spans="1:6" r="168">
      <c t="s" s="4" r="A168">
        <v>612</v>
      </c>
      <c t="n" s="5" r="C168">
        <v>-1491</v>
      </c>
      <c t="n" s="5" r="D168">
        <v>-1545</v>
      </c>
      <c t="n" s="5" r="E168">
        <v>-4516</v>
      </c>
      <c t="n" s="5" r="F168">
        <v>-4676</v>
      </c>
    </row>
    <row spans="1:6" r="169">
      <c t="s" s="4" r="A169">
        <v>70</v>
      </c>
      <c t="n" s="5" r="C169">
        <v>5016</v>
      </c>
      <c t="n" s="5" r="D169">
        <v>4847</v>
      </c>
      <c t="n" s="5" r="E169">
        <v>15074</v>
      </c>
      <c t="n" s="5" r="F169">
        <v>14416</v>
      </c>
    </row>
    <row spans="1:6" r="170">
      <c t="s" s="4" r="A170">
        <v>71</v>
      </c>
      <c t="n" s="5" r="C170">
        <v>0</v>
      </c>
      <c t="n" s="5" r="D170">
        <v>0</v>
      </c>
      <c t="n" s="5" r="E170">
        <v>0</v>
      </c>
      <c t="n" s="5" r="F170">
        <v>0</v>
      </c>
    </row>
    <row spans="1:6" r="171">
      <c t="s" s="4" r="A171">
        <v>53</v>
      </c>
      <c t="n" s="5" r="C171">
        <v>5016</v>
      </c>
      <c t="n" s="5" r="D171">
        <v>4847</v>
      </c>
      <c t="n" s="5" r="E171">
        <v>15074</v>
      </c>
      <c t="n" s="5" r="F171">
        <v>14416</v>
      </c>
    </row>
    <row spans="1:6" r="172">
      <c t="s" s="4" r="A172">
        <v>639</v>
      </c>
    </row>
    <row spans="1:6" r="173">
      <c t="s" s="3" r="A173">
        <v>609</v>
      </c>
    </row>
    <row spans="1:6" r="174">
      <c t="s" s="4" r="A174">
        <v>338</v>
      </c>
      <c t="n" s="5" r="C174">
        <v>0</v>
      </c>
      <c t="n" s="5" r="D174">
        <v>0</v>
      </c>
      <c t="n" s="5" r="E174">
        <v>0</v>
      </c>
      <c t="n" s="5" r="F174">
        <v>0</v>
      </c>
    </row>
    <row spans="1:6" r="175">
      <c t="s" s="4" r="A175">
        <v>45</v>
      </c>
      <c t="n" s="5" r="C175">
        <v>0</v>
      </c>
      <c t="n" s="5" r="D175">
        <v>0</v>
      </c>
      <c t="n" s="5" r="E175">
        <v>0</v>
      </c>
      <c t="n" s="5" r="F175">
        <v>0</v>
      </c>
    </row>
    <row spans="1:6" r="176">
      <c t="s" s="4" r="A176">
        <v>610</v>
      </c>
      <c t="s" s="4" r="B176">
        <v>63</v>
      </c>
      <c t="n" s="5" r="C176">
        <v>-15</v>
      </c>
      <c t="n" s="5" r="D176">
        <v>0</v>
      </c>
      <c t="n" s="5" r="E176">
        <v>-15</v>
      </c>
      <c t="n" s="5" r="F176">
        <v>0</v>
      </c>
    </row>
    <row spans="1:6" r="177">
      <c t="s" s="4" r="A177">
        <v>48</v>
      </c>
      <c t="s" s="4" r="B177">
        <v>63</v>
      </c>
      <c t="n" s="5" r="C177">
        <v>-15</v>
      </c>
      <c t="n" s="5" r="D177">
        <v>0</v>
      </c>
      <c t="n" s="5" r="E177">
        <v>-15</v>
      </c>
      <c t="n" s="5" r="F177">
        <v>0</v>
      </c>
    </row>
    <row spans="1:6" r="178">
      <c t="s" s="4" r="A178">
        <v>611</v>
      </c>
      <c t="s" s="4" r="B178">
        <v>63</v>
      </c>
      <c t="n" s="5" r="C178">
        <v>1435</v>
      </c>
      <c t="n" s="5" r="D178">
        <v>1460</v>
      </c>
      <c t="n" s="5" r="E178">
        <v>3931</v>
      </c>
      <c t="n" s="5" r="F178">
        <v>4382</v>
      </c>
    </row>
    <row spans="1:6" r="179">
      <c t="s" s="4" r="A179">
        <v>612</v>
      </c>
      <c t="n" s="5" r="C179">
        <v>0</v>
      </c>
      <c t="n" s="5" r="D179">
        <v>0</v>
      </c>
      <c t="n" s="5" r="E179">
        <v>0</v>
      </c>
      <c t="n" s="5" r="F179">
        <v>0</v>
      </c>
    </row>
    <row spans="1:6" r="180">
      <c t="s" s="4" r="A180">
        <v>70</v>
      </c>
      <c t="n" s="5" r="C180">
        <v>1420</v>
      </c>
      <c t="n" s="5" r="D180">
        <v>1460</v>
      </c>
      <c t="n" s="5" r="E180">
        <v>3916</v>
      </c>
      <c t="n" s="5" r="F180">
        <v>4382</v>
      </c>
    </row>
    <row spans="1:6" r="181">
      <c t="s" s="4" r="A181">
        <v>71</v>
      </c>
      <c t="n" s="5" r="C181">
        <v>0</v>
      </c>
      <c t="n" s="5" r="D181">
        <v>0</v>
      </c>
      <c t="n" s="5" r="E181">
        <v>0</v>
      </c>
      <c t="n" s="5" r="F181">
        <v>0</v>
      </c>
    </row>
    <row spans="1:6" r="182">
      <c t="s" s="4" r="A182">
        <v>53</v>
      </c>
      <c t="n" s="5" r="C182">
        <v>1420</v>
      </c>
      <c t="n" s="5" r="D182">
        <v>1460</v>
      </c>
      <c t="n" s="5" r="E182">
        <v>3916</v>
      </c>
      <c t="n" s="5" r="F182">
        <v>4382</v>
      </c>
    </row>
    <row spans="1:6" r="183">
      <c t="s" s="4" r="A183">
        <v>640</v>
      </c>
    </row>
    <row spans="1:6" r="184">
      <c t="s" s="3" r="A184">
        <v>609</v>
      </c>
    </row>
    <row spans="1:6" r="185">
      <c t="s" s="4" r="A185">
        <v>338</v>
      </c>
      <c t="n" s="5" r="C185">
        <v>-13873</v>
      </c>
      <c t="n" s="5" r="D185">
        <v>-12432</v>
      </c>
      <c t="n" s="5" r="E185">
        <v>-38809</v>
      </c>
      <c t="n" s="5" r="F185">
        <v>-39515</v>
      </c>
    </row>
    <row spans="1:6" r="186">
      <c t="s" s="4" r="A186">
        <v>45</v>
      </c>
      <c t="n" s="5" r="C186">
        <v>0</v>
      </c>
      <c t="n" s="5" r="D186">
        <v>0</v>
      </c>
      <c t="n" s="5" r="E186">
        <v>0</v>
      </c>
      <c t="n" s="5" r="F186">
        <v>0</v>
      </c>
    </row>
    <row spans="1:6" r="187">
      <c t="s" s="4" r="A187">
        <v>610</v>
      </c>
      <c t="s" s="4" r="B187">
        <v>63</v>
      </c>
      <c t="n" s="5" r="C187">
        <v>13873</v>
      </c>
      <c t="n" s="5" r="D187">
        <v>12432</v>
      </c>
      <c t="n" s="5" r="E187">
        <v>38809</v>
      </c>
      <c t="n" s="5" r="F187">
        <v>39515</v>
      </c>
    </row>
    <row spans="1:6" r="188">
      <c t="s" s="4" r="A188">
        <v>48</v>
      </c>
      <c t="s" s="4" r="B188">
        <v>63</v>
      </c>
      <c t="n" s="5" r="C188">
        <v>0</v>
      </c>
      <c t="n" s="5" r="D188">
        <v>0</v>
      </c>
      <c t="n" s="5" r="E188">
        <v>0</v>
      </c>
      <c t="n" s="5" r="F188">
        <v>0</v>
      </c>
    </row>
    <row spans="1:6" r="189">
      <c t="s" s="4" r="A189">
        <v>611</v>
      </c>
      <c t="s" s="4" r="B189">
        <v>63</v>
      </c>
      <c t="n" s="5" r="C189">
        <v>0</v>
      </c>
      <c t="n" s="5" r="D189">
        <v>0</v>
      </c>
      <c t="n" s="5" r="E189">
        <v>0</v>
      </c>
      <c t="n" s="5" r="F189">
        <v>0</v>
      </c>
    </row>
    <row spans="1:6" r="190">
      <c t="s" s="4" r="A190">
        <v>612</v>
      </c>
      <c t="n" s="5" r="C190">
        <v>0</v>
      </c>
      <c t="n" s="5" r="D190">
        <v>0</v>
      </c>
      <c t="n" s="5" r="E190">
        <v>0</v>
      </c>
      <c t="n" s="5" r="F190">
        <v>0</v>
      </c>
    </row>
    <row spans="1:6" r="191">
      <c t="s" s="4" r="A191">
        <v>70</v>
      </c>
      <c t="n" s="5" r="C191">
        <v>0</v>
      </c>
      <c t="n" s="5" r="D191">
        <v>0</v>
      </c>
      <c t="n" s="5" r="E191">
        <v>0</v>
      </c>
      <c t="n" s="5" r="F191">
        <v>0</v>
      </c>
    </row>
    <row spans="1:6" r="192">
      <c t="s" s="4" r="A192">
        <v>71</v>
      </c>
      <c t="n" s="5" r="C192">
        <v>-6633</v>
      </c>
      <c t="n" s="5" r="D192">
        <v>-6653</v>
      </c>
      <c t="n" s="5" r="E192">
        <v>-19812</v>
      </c>
      <c t="n" s="5" r="F192">
        <v>-19784</v>
      </c>
    </row>
    <row spans="1:6" r="193">
      <c t="s" s="4" r="A193">
        <v>53</v>
      </c>
      <c t="n" s="5" r="C193">
        <v>-6633</v>
      </c>
      <c t="n" s="5" r="D193">
        <v>-6653</v>
      </c>
      <c t="n" s="5" r="E193">
        <v>-19812</v>
      </c>
      <c t="n" s="5" r="F193">
        <v>-19784</v>
      </c>
    </row>
    <row spans="1:6" r="194">
      <c t="s" s="4" r="A194">
        <v>641</v>
      </c>
    </row>
    <row spans="1:6" r="195">
      <c t="s" s="3" r="A195">
        <v>609</v>
      </c>
    </row>
    <row spans="1:6" r="196">
      <c t="s" s="4" r="A196">
        <v>338</v>
      </c>
      <c t="n" s="5" r="C196">
        <v>156</v>
      </c>
      <c t="n" s="5" r="D196">
        <v>150</v>
      </c>
      <c t="n" s="5" r="E196">
        <v>383</v>
      </c>
      <c t="n" s="5" r="F196">
        <v>384</v>
      </c>
    </row>
    <row spans="1:6" r="197">
      <c t="s" s="4" r="A197">
        <v>642</v>
      </c>
    </row>
    <row spans="1:6" r="198">
      <c t="s" s="3" r="A198">
        <v>609</v>
      </c>
    </row>
    <row spans="1:6" r="199">
      <c t="s" s="4" r="A199">
        <v>338</v>
      </c>
      <c t="n" s="5" r="C199">
        <v>3851</v>
      </c>
      <c t="n" s="5" r="D199">
        <v>1608</v>
      </c>
      <c t="n" s="5" r="E199">
        <v>8860</v>
      </c>
      <c t="n" s="5" r="F199">
        <v>7114</v>
      </c>
    </row>
    <row spans="1:6" r="200">
      <c t="s" s="4" r="A200">
        <v>643</v>
      </c>
    </row>
    <row spans="1:6" r="201">
      <c t="s" s="3" r="A201">
        <v>609</v>
      </c>
    </row>
    <row spans="1:6" r="202">
      <c t="s" s="4" r="A202">
        <v>338</v>
      </c>
      <c t="n" s="5" r="C202">
        <v>9866</v>
      </c>
      <c t="n" s="5" r="D202">
        <v>10674</v>
      </c>
      <c t="n" s="5" r="E202">
        <v>29566</v>
      </c>
      <c t="n" s="5" r="F202">
        <v>32017</v>
      </c>
    </row>
    <row spans="1:6" r="203">
      <c t="s" s="4" r="A203">
        <v>644</v>
      </c>
    </row>
    <row spans="1:6" r="204">
      <c t="s" s="3" r="A204">
        <v>609</v>
      </c>
    </row>
    <row spans="1:6" r="205">
      <c t="s" s="4" r="A205">
        <v>338</v>
      </c>
      <c t="n" s="7" r="C205">
        <v>0</v>
      </c>
      <c t="n" s="7" r="D205">
        <v>0</v>
      </c>
      <c t="n" s="7" r="E205">
        <v>0</v>
      </c>
      <c t="n" s="7" r="F205">
        <v>0</v>
      </c>
    </row>
    <row spans="1:6" r="206">
      <c t="n" r="A206"/>
    </row>
    <row spans="1:6" r="207">
      <c t="s" s="4" r="A207">
        <v>63</v>
      </c>
      <c t="s" s="4" r="B207">
        <v>72</v>
      </c>
    </row>
  </sheetData>
  <mergeCells count="5">
    <mergeCell ref="A1:B2"/>
    <mergeCell ref="C1:D1"/>
    <mergeCell ref="E1:F1"/>
    <mergeCell ref="A206:E206"/>
    <mergeCell ref="B207:E207"/>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33</v>
      </c>
      <c t="s" s="2" r="D1">
        <v>1</v>
      </c>
    </row>
    <row spans="1:5" r="2">
      <c t="s" s="2" r="B2">
        <v>2</v>
      </c>
      <c t="s" s="2" r="C2">
        <v>34</v>
      </c>
      <c t="s" s="2" r="D2">
        <v>2</v>
      </c>
      <c t="s" s="2" r="E2">
        <v>34</v>
      </c>
    </row>
    <row spans="1:5" r="3">
      <c t="s" s="4" r="A3">
        <v>84</v>
      </c>
      <c t="n" s="7" r="B3">
        <v>-56</v>
      </c>
      <c t="n" s="7" r="C3">
        <v>63</v>
      </c>
      <c t="n" s="7" r="D3">
        <v>-120</v>
      </c>
      <c t="n" s="7" r="E3">
        <v>38</v>
      </c>
    </row>
    <row spans="1:5" r="4">
      <c t="s" s="4" r="A4">
        <v>29</v>
      </c>
    </row>
    <row spans="1:5" r="5">
      <c t="s" s="4" r="A5">
        <v>84</v>
      </c>
      <c t="n" s="7" r="B5">
        <v>-19</v>
      </c>
      <c t="n" s="7" r="C5">
        <v>29</v>
      </c>
      <c t="n" s="7" r="D5">
        <v>-92</v>
      </c>
      <c t="n" s="7" r="E5">
        <v>-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34</v>
      </c>
    </row>
    <row spans="1:3" r="3">
      <c t="s" s="3" r="A3">
        <v>86</v>
      </c>
    </row>
    <row spans="1:3" r="4">
      <c t="s" s="4" r="A4">
        <v>75</v>
      </c>
      <c t="n" s="7" r="B4">
        <v>60111</v>
      </c>
      <c t="n" s="7" r="C4">
        <v>65133</v>
      </c>
    </row>
    <row spans="1:3" r="5">
      <c t="s" s="3" r="A5">
        <v>87</v>
      </c>
    </row>
    <row spans="1:3" r="6">
      <c t="s" s="4" r="A6">
        <v>45</v>
      </c>
      <c t="n" s="5" r="B6">
        <v>33026</v>
      </c>
      <c t="n" s="5" r="C6">
        <v>30191</v>
      </c>
    </row>
    <row spans="1:3" r="7">
      <c t="s" s="4" r="A7">
        <v>88</v>
      </c>
      <c t="n" s="5" r="B7">
        <v>7370</v>
      </c>
      <c t="n" s="5" r="C7">
        <v>24376</v>
      </c>
    </row>
    <row spans="1:3" r="8">
      <c t="s" s="4" r="A8">
        <v>89</v>
      </c>
      <c t="n" s="5" r="B8">
        <v>-78</v>
      </c>
      <c t="n" s="5" r="C8">
        <v>1001</v>
      </c>
    </row>
    <row spans="1:3" r="9">
      <c t="s" s="4" r="A9">
        <v>90</v>
      </c>
      <c t="n" s="5" r="B9">
        <v>2500</v>
      </c>
      <c t="n" s="5" r="C9">
        <v>-814</v>
      </c>
    </row>
    <row spans="1:3" r="10">
      <c t="s" s="4" r="A10">
        <v>91</v>
      </c>
      <c t="n" s="5" r="B10">
        <v>-6568</v>
      </c>
      <c t="n" s="5" r="C10">
        <v>-7306</v>
      </c>
    </row>
    <row spans="1:3" r="11">
      <c t="s" s="4" r="A11">
        <v>92</v>
      </c>
      <c t="n" s="5" r="B11">
        <v>-154</v>
      </c>
      <c t="n" s="5" r="C11">
        <v>-843</v>
      </c>
    </row>
    <row spans="1:3" r="12">
      <c t="s" s="3" r="A12">
        <v>93</v>
      </c>
    </row>
    <row spans="1:3" r="13">
      <c t="s" s="4" r="A13">
        <v>94</v>
      </c>
      <c t="n" s="5" r="B13">
        <v>39034</v>
      </c>
      <c t="n" s="5" r="C13">
        <v>13318</v>
      </c>
    </row>
    <row spans="1:3" r="14">
      <c t="s" s="4" r="A14">
        <v>95</v>
      </c>
      <c t="n" s="5" r="B14">
        <v>-18231</v>
      </c>
      <c t="n" s="5" r="C14">
        <v>-7515</v>
      </c>
    </row>
    <row spans="1:3" r="15">
      <c t="s" s="4" r="A15">
        <v>96</v>
      </c>
      <c t="n" s="5" r="B15">
        <v>4732</v>
      </c>
      <c t="n" s="5" r="C15">
        <v>5762</v>
      </c>
    </row>
    <row spans="1:3" r="16">
      <c t="s" s="4" r="A16">
        <v>97</v>
      </c>
      <c t="n" s="5" r="B16">
        <v>-12460</v>
      </c>
      <c t="n" s="5" r="C16">
        <v>-2449</v>
      </c>
    </row>
    <row spans="1:3" r="17">
      <c t="s" s="4" r="A17">
        <v>98</v>
      </c>
      <c t="n" s="5" r="B17">
        <v>13373</v>
      </c>
      <c t="n" s="5" r="C17">
        <v>118</v>
      </c>
    </row>
    <row spans="1:3" r="18">
      <c t="s" s="4" r="A18">
        <v>99</v>
      </c>
      <c t="n" s="5" r="B18">
        <v>122655</v>
      </c>
      <c t="n" s="5" r="C18">
        <v>120972</v>
      </c>
    </row>
    <row spans="1:3" r="19">
      <c t="s" s="3" r="A19">
        <v>100</v>
      </c>
    </row>
    <row spans="1:3" r="20">
      <c t="s" s="4" r="A20">
        <v>101</v>
      </c>
      <c t="n" s="5" r="B20">
        <v>-52311</v>
      </c>
      <c t="n" s="5" r="C20">
        <v>-66138</v>
      </c>
    </row>
    <row spans="1:3" r="21">
      <c t="s" s="4" r="A21">
        <v>102</v>
      </c>
      <c t="n" s="5" r="B21">
        <v>-785</v>
      </c>
      <c t="n" s="5" r="C21">
        <v>-1830</v>
      </c>
    </row>
    <row spans="1:3" r="22">
      <c t="s" s="4" r="A22">
        <v>103</v>
      </c>
      <c t="n" s="5" r="B22">
        <v>-85</v>
      </c>
      <c t="n" s="5" r="C22">
        <v>-1265</v>
      </c>
    </row>
    <row spans="1:3" r="23">
      <c t="s" s="4" r="A23">
        <v>104</v>
      </c>
      <c t="n" s="5" r="B23">
        <v>-53181</v>
      </c>
      <c t="n" s="5" r="C23">
        <v>-69233</v>
      </c>
    </row>
    <row spans="1:3" r="24">
      <c t="s" s="3" r="A24">
        <v>105</v>
      </c>
    </row>
    <row spans="1:3" r="25">
      <c t="s" s="4" r="A25">
        <v>106</v>
      </c>
      <c t="n" s="5" r="B25">
        <v>-29816</v>
      </c>
      <c t="n" s="5" r="C25">
        <v>-28634</v>
      </c>
    </row>
    <row spans="1:3" r="26">
      <c t="s" s="4" r="A26">
        <v>107</v>
      </c>
      <c t="n" s="5" r="B26">
        <v>-3128</v>
      </c>
      <c t="n" s="5" r="C26">
        <v>-3069</v>
      </c>
    </row>
    <row spans="1:3" r="27">
      <c t="s" s="4" r="A27">
        <v>108</v>
      </c>
      <c t="n" s="5" r="B27">
        <v>-7000</v>
      </c>
      <c t="n" s="5" r="C27">
        <v>0</v>
      </c>
    </row>
    <row spans="1:3" r="28">
      <c t="s" s="4" r="A28">
        <v>103</v>
      </c>
      <c t="n" s="5" r="B28">
        <v>-1018</v>
      </c>
      <c t="n" s="5" r="C28">
        <v>-130</v>
      </c>
    </row>
    <row spans="1:3" r="29">
      <c t="s" s="4" r="A29">
        <v>109</v>
      </c>
      <c t="n" s="5" r="B29">
        <v>-40962</v>
      </c>
      <c t="n" s="5" r="C29">
        <v>-31833</v>
      </c>
    </row>
    <row spans="1:3" r="30">
      <c t="s" s="4" r="A30">
        <v>110</v>
      </c>
      <c t="n" s="5" r="B30">
        <v>28512</v>
      </c>
      <c t="n" s="5" r="C30">
        <v>19906</v>
      </c>
    </row>
    <row spans="1:3" r="31">
      <c t="s" s="4" r="A31">
        <v>111</v>
      </c>
      <c t="n" s="5" r="B31">
        <v>65755</v>
      </c>
      <c t="n" s="5" r="C31">
        <v>68813</v>
      </c>
    </row>
    <row spans="1:3" r="32">
      <c t="s" s="4" r="A32">
        <v>112</v>
      </c>
      <c t="n" s="7" r="B32">
        <v>94267</v>
      </c>
      <c t="n" s="7" r="C32">
        <v>887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34</v>
      </c>
    </row>
    <row spans="1:3" r="3">
      <c t="s" s="3" r="A3">
        <v>87</v>
      </c>
    </row>
    <row spans="1:3" r="4">
      <c t="s" s="4" r="A4">
        <v>45</v>
      </c>
      <c t="n" s="7" r="B4">
        <v>33026</v>
      </c>
      <c t="n" s="7" r="C4">
        <v>30191</v>
      </c>
    </row>
    <row spans="1:3" r="5">
      <c t="s" s="4" r="A5">
        <v>88</v>
      </c>
      <c t="n" s="5" r="B5">
        <v>7370</v>
      </c>
      <c t="n" s="5" r="C5">
        <v>24376</v>
      </c>
    </row>
    <row spans="1:3" r="6">
      <c t="s" s="4" r="A6">
        <v>89</v>
      </c>
      <c t="n" s="5" r="B6">
        <v>-78</v>
      </c>
      <c t="n" s="5" r="C6">
        <v>1001</v>
      </c>
    </row>
    <row spans="1:3" r="7">
      <c t="s" s="4" r="A7">
        <v>90</v>
      </c>
      <c t="n" s="5" r="B7">
        <v>2500</v>
      </c>
      <c t="n" s="5" r="C7">
        <v>-814</v>
      </c>
    </row>
    <row spans="1:3" r="8">
      <c t="s" s="4" r="A8">
        <v>91</v>
      </c>
      <c t="n" s="5" r="B8">
        <v>-6568</v>
      </c>
      <c t="n" s="5" r="C8">
        <v>-7306</v>
      </c>
    </row>
    <row spans="1:3" r="9">
      <c t="s" s="4" r="A9">
        <v>92</v>
      </c>
      <c t="n" s="5" r="B9">
        <v>-154</v>
      </c>
      <c t="n" s="5" r="C9">
        <v>-843</v>
      </c>
    </row>
    <row spans="1:3" r="10">
      <c t="s" s="3" r="A10">
        <v>93</v>
      </c>
    </row>
    <row spans="1:3" r="11">
      <c t="s" s="4" r="A11">
        <v>94</v>
      </c>
      <c t="n" s="5" r="B11">
        <v>39034</v>
      </c>
      <c t="n" s="5" r="C11">
        <v>13318</v>
      </c>
    </row>
    <row spans="1:3" r="12">
      <c t="s" s="4" r="A12">
        <v>95</v>
      </c>
      <c t="n" s="5" r="B12">
        <v>-18231</v>
      </c>
      <c t="n" s="5" r="C12">
        <v>-7515</v>
      </c>
    </row>
    <row spans="1:3" r="13">
      <c t="s" s="4" r="A13">
        <v>96</v>
      </c>
      <c t="n" s="5" r="B13">
        <v>4732</v>
      </c>
      <c t="n" s="5" r="C13">
        <v>5762</v>
      </c>
    </row>
    <row spans="1:3" r="14">
      <c t="s" s="4" r="A14">
        <v>97</v>
      </c>
      <c t="n" s="5" r="B14">
        <v>-12460</v>
      </c>
      <c t="n" s="5" r="C14">
        <v>-2449</v>
      </c>
    </row>
    <row spans="1:3" r="15">
      <c t="s" s="4" r="A15">
        <v>98</v>
      </c>
      <c t="n" s="5" r="B15">
        <v>13373</v>
      </c>
      <c t="n" s="5" r="C15">
        <v>118</v>
      </c>
    </row>
    <row spans="1:3" r="16">
      <c t="s" s="4" r="A16">
        <v>99</v>
      </c>
      <c t="n" s="5" r="B16">
        <v>122655</v>
      </c>
      <c t="n" s="5" r="C16">
        <v>120972</v>
      </c>
    </row>
    <row spans="1:3" r="17">
      <c t="s" s="3" r="A17">
        <v>100</v>
      </c>
    </row>
    <row spans="1:3" r="18">
      <c t="s" s="4" r="A18">
        <v>101</v>
      </c>
      <c t="n" s="5" r="B18">
        <v>-52311</v>
      </c>
      <c t="n" s="5" r="C18">
        <v>-66138</v>
      </c>
    </row>
    <row spans="1:3" r="19">
      <c t="s" s="4" r="A19">
        <v>102</v>
      </c>
      <c t="n" s="5" r="B19">
        <v>-785</v>
      </c>
      <c t="n" s="5" r="C19">
        <v>-1830</v>
      </c>
    </row>
    <row spans="1:3" r="20">
      <c t="s" s="4" r="A20">
        <v>103</v>
      </c>
      <c t="n" s="5" r="B20">
        <v>-85</v>
      </c>
      <c t="n" s="5" r="C20">
        <v>-1265</v>
      </c>
    </row>
    <row spans="1:3" r="21">
      <c t="s" s="4" r="A21">
        <v>104</v>
      </c>
      <c t="n" s="5" r="B21">
        <v>-53181</v>
      </c>
      <c t="n" s="5" r="C21">
        <v>-69233</v>
      </c>
    </row>
    <row spans="1:3" r="22">
      <c t="s" s="3" r="A22">
        <v>105</v>
      </c>
    </row>
    <row spans="1:3" r="23">
      <c t="s" s="4" r="A23">
        <v>107</v>
      </c>
      <c t="n" s="5" r="B23">
        <v>-3128</v>
      </c>
      <c t="n" s="5" r="C23">
        <v>-3069</v>
      </c>
    </row>
    <row spans="1:3" r="24">
      <c t="s" s="4" r="A24">
        <v>108</v>
      </c>
      <c t="n" s="5" r="B24">
        <v>-7000</v>
      </c>
      <c t="n" s="5" r="C24">
        <v>0</v>
      </c>
    </row>
    <row spans="1:3" r="25">
      <c t="s" s="4" r="A25">
        <v>103</v>
      </c>
      <c t="n" s="5" r="B25">
        <v>-1018</v>
      </c>
      <c t="n" s="5" r="C25">
        <v>-130</v>
      </c>
    </row>
    <row spans="1:3" r="26">
      <c t="s" s="4" r="A26">
        <v>109</v>
      </c>
      <c t="n" s="5" r="B26">
        <v>-40962</v>
      </c>
      <c t="n" s="5" r="C26">
        <v>-31833</v>
      </c>
    </row>
    <row spans="1:3" r="27">
      <c t="s" s="4" r="A27">
        <v>110</v>
      </c>
      <c t="n" s="5" r="B27">
        <v>28512</v>
      </c>
      <c t="n" s="5" r="C27">
        <v>19906</v>
      </c>
    </row>
    <row spans="1:3" r="28">
      <c t="s" s="4" r="A28">
        <v>111</v>
      </c>
      <c t="n" s="5" r="B28">
        <v>65755</v>
      </c>
      <c t="n" s="5" r="C28">
        <v>68813</v>
      </c>
    </row>
    <row spans="1:3" r="29">
      <c t="s" s="4" r="A29">
        <v>112</v>
      </c>
      <c t="n" s="5" r="B29">
        <v>94267</v>
      </c>
      <c t="n" s="5" r="C29">
        <v>88719</v>
      </c>
    </row>
    <row spans="1:3" r="30">
      <c t="s" s="4" r="A30">
        <v>29</v>
      </c>
    </row>
    <row spans="1:3" r="31">
      <c t="s" s="3" r="A31">
        <v>86</v>
      </c>
    </row>
    <row spans="1:3" r="32">
      <c t="s" s="4" r="A32">
        <v>75</v>
      </c>
      <c t="n" s="5" r="B32">
        <v>60240</v>
      </c>
      <c t="n" s="5" r="C32">
        <v>65255</v>
      </c>
    </row>
    <row spans="1:3" r="33">
      <c t="s" s="3" r="A33">
        <v>87</v>
      </c>
    </row>
    <row spans="1:3" r="34">
      <c t="s" s="4" r="A34">
        <v>45</v>
      </c>
      <c t="n" s="5" r="B34">
        <v>32991</v>
      </c>
      <c t="n" s="5" r="C34">
        <v>30156</v>
      </c>
    </row>
    <row spans="1:3" r="35">
      <c t="s" s="4" r="A35">
        <v>88</v>
      </c>
      <c t="n" s="5" r="B35">
        <v>4510</v>
      </c>
      <c t="n" s="5" r="C35">
        <v>23811</v>
      </c>
    </row>
    <row spans="1:3" r="36">
      <c t="s" s="4" r="A36">
        <v>89</v>
      </c>
      <c t="n" s="5" r="B36">
        <v>-78</v>
      </c>
      <c t="n" s="5" r="C36">
        <v>1001</v>
      </c>
    </row>
    <row spans="1:3" r="37">
      <c t="s" s="4" r="A37">
        <v>90</v>
      </c>
      <c t="n" s="5" r="B37">
        <v>2500</v>
      </c>
      <c t="n" s="5" r="C37">
        <v>-814</v>
      </c>
    </row>
    <row spans="1:3" r="38">
      <c t="s" s="4" r="A38">
        <v>91</v>
      </c>
      <c t="n" s="5" r="B38">
        <v>-6568</v>
      </c>
      <c t="n" s="5" r="C38">
        <v>-7306</v>
      </c>
    </row>
    <row spans="1:3" r="39">
      <c t="s" s="4" r="A39">
        <v>92</v>
      </c>
      <c t="n" s="5" r="B39">
        <v>234</v>
      </c>
      <c t="n" s="5" r="C39">
        <v>-446</v>
      </c>
    </row>
    <row spans="1:3" r="40">
      <c t="s" s="3" r="A40">
        <v>93</v>
      </c>
    </row>
    <row spans="1:3" r="41">
      <c t="s" s="4" r="A41">
        <v>94</v>
      </c>
      <c t="n" s="5" r="B41">
        <v>46806</v>
      </c>
      <c t="n" s="5" r="C41">
        <v>13258</v>
      </c>
    </row>
    <row spans="1:3" r="42">
      <c t="s" s="4" r="A42">
        <v>95</v>
      </c>
      <c t="n" s="5" r="B42">
        <v>-15876</v>
      </c>
      <c t="n" s="5" r="C42">
        <v>-5457</v>
      </c>
    </row>
    <row spans="1:3" r="43">
      <c t="s" s="4" r="A43">
        <v>96</v>
      </c>
      <c t="n" s="5" r="B43">
        <v>4732</v>
      </c>
      <c t="n" s="5" r="C43">
        <v>5762</v>
      </c>
    </row>
    <row spans="1:3" r="44">
      <c t="s" s="4" r="A44">
        <v>97</v>
      </c>
      <c t="n" s="5" r="B44">
        <v>-12460</v>
      </c>
      <c t="n" s="5" r="C44">
        <v>-2449</v>
      </c>
    </row>
    <row spans="1:3" r="45">
      <c t="s" s="4" r="A45">
        <v>98</v>
      </c>
      <c t="n" s="5" r="B45">
        <v>13076</v>
      </c>
      <c t="n" s="5" r="C45">
        <v>-24</v>
      </c>
    </row>
    <row spans="1:3" r="46">
      <c t="s" s="4" r="A46">
        <v>99</v>
      </c>
      <c t="n" s="5" r="B46">
        <v>130107</v>
      </c>
      <c t="n" s="5" r="C46">
        <v>122747</v>
      </c>
    </row>
    <row spans="1:3" r="47">
      <c t="s" s="3" r="A47">
        <v>100</v>
      </c>
    </row>
    <row spans="1:3" r="48">
      <c t="s" s="4" r="A48">
        <v>101</v>
      </c>
      <c t="n" s="5" r="B48">
        <v>-52311</v>
      </c>
      <c t="n" s="5" r="C48">
        <v>-66138</v>
      </c>
    </row>
    <row spans="1:3" r="49">
      <c t="s" s="4" r="A49">
        <v>102</v>
      </c>
      <c t="n" s="5" r="B49">
        <v>-533</v>
      </c>
      <c t="n" s="5" r="C49">
        <v>-1420</v>
      </c>
    </row>
    <row spans="1:3" r="50">
      <c t="s" s="4" r="A50">
        <v>103</v>
      </c>
      <c t="n" s="5" r="B50">
        <v>-90</v>
      </c>
      <c t="n" s="5" r="C50">
        <v>-1087</v>
      </c>
    </row>
    <row spans="1:3" r="51">
      <c t="s" s="4" r="A51">
        <v>104</v>
      </c>
      <c t="n" s="5" r="B51">
        <v>-52934</v>
      </c>
      <c t="n" s="5" r="C51">
        <v>-68645</v>
      </c>
    </row>
    <row spans="1:3" r="52">
      <c t="s" s="3" r="A52">
        <v>105</v>
      </c>
    </row>
    <row spans="1:3" r="53">
      <c t="s" s="4" r="A53">
        <v>114</v>
      </c>
      <c t="n" s="5" r="B53">
        <v>-20000</v>
      </c>
      <c t="n" s="5" r="C53">
        <v>-26500</v>
      </c>
    </row>
    <row spans="1:3" r="54">
      <c t="s" s="4" r="A54">
        <v>115</v>
      </c>
      <c t="n" s="5" r="B54">
        <v>-12007</v>
      </c>
      <c t="n" s="5" r="C54">
        <v>-17778</v>
      </c>
    </row>
    <row spans="1:3" r="55">
      <c t="s" s="4" r="A55">
        <v>116</v>
      </c>
      <c t="n" s="5" r="B55">
        <v>3053</v>
      </c>
      <c t="n" s="5" r="C55">
        <v>1420</v>
      </c>
    </row>
    <row spans="1:3" r="56">
      <c t="s" s="4" r="A56">
        <v>107</v>
      </c>
      <c t="n" s="5" r="B56">
        <v>-3128</v>
      </c>
      <c t="n" s="5" r="C56">
        <v>-3069</v>
      </c>
    </row>
    <row spans="1:3" r="57">
      <c t="s" s="4" r="A57">
        <v>108</v>
      </c>
      <c t="n" s="5" r="B57">
        <v>-7000</v>
      </c>
      <c t="n" s="5" r="C57">
        <v>0</v>
      </c>
    </row>
    <row spans="1:3" r="58">
      <c t="s" s="4" r="A58">
        <v>103</v>
      </c>
      <c t="n" s="5" r="B58">
        <v>-682</v>
      </c>
      <c t="n" s="5" r="C58">
        <v>0</v>
      </c>
    </row>
    <row spans="1:3" r="59">
      <c t="s" s="4" r="A59">
        <v>109</v>
      </c>
      <c t="n" s="5" r="B59">
        <v>-39764</v>
      </c>
      <c t="n" s="5" r="C59">
        <v>-45927</v>
      </c>
    </row>
    <row spans="1:3" r="60">
      <c t="s" s="4" r="A60">
        <v>110</v>
      </c>
      <c t="n" s="5" r="B60">
        <v>37409</v>
      </c>
      <c t="n" s="5" r="C60">
        <v>8175</v>
      </c>
    </row>
    <row spans="1:3" r="61">
      <c t="s" s="4" r="A61">
        <v>111</v>
      </c>
      <c t="n" s="5" r="B61">
        <v>4562</v>
      </c>
      <c t="n" s="5" r="C61">
        <v>14808</v>
      </c>
    </row>
    <row spans="1:3" r="62">
      <c t="s" s="4" r="A62">
        <v>112</v>
      </c>
      <c t="n" s="7" r="B62">
        <v>41971</v>
      </c>
      <c t="n" s="7" r="C62">
        <v>229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17</v>
      </c>
      <c t="s" s="2" r="B1">
        <v>2</v>
      </c>
      <c t="s" s="2" r="C1">
        <v>118</v>
      </c>
    </row>
    <row spans="1:3" r="2">
      <c t="s" s="3" r="A2">
        <v>119</v>
      </c>
    </row>
    <row spans="1:3" r="3">
      <c t="s" s="4" r="A3">
        <v>120</v>
      </c>
      <c t="n" s="7" r="B3">
        <v>94267</v>
      </c>
      <c t="n" s="7" r="C3">
        <v>65755</v>
      </c>
    </row>
    <row spans="1:3" r="4">
      <c t="s" s="4" r="A4">
        <v>121</v>
      </c>
      <c t="n" s="5" r="B4">
        <v>35507</v>
      </c>
      <c t="n" s="5" r="C4">
        <v>41614</v>
      </c>
    </row>
    <row spans="1:3" r="5">
      <c t="s" s="4" r="A5">
        <v>122</v>
      </c>
      <c t="n" s="5" r="B5">
        <v>6549</v>
      </c>
      <c t="n" s="5" r="C5">
        <v>7610</v>
      </c>
    </row>
    <row spans="1:3" r="6">
      <c t="s" s="4" r="A6">
        <v>123</v>
      </c>
      <c t="n" s="5" r="B6">
        <v>21252</v>
      </c>
      <c t="n" s="5" r="C6">
        <v>31262</v>
      </c>
    </row>
    <row spans="1:3" r="7">
      <c t="s" s="4" r="A7">
        <v>124</v>
      </c>
      <c t="n" s="5" r="B7">
        <v>19258</v>
      </c>
      <c t="n" s="5" r="C7">
        <v>17121</v>
      </c>
    </row>
    <row spans="1:3" r="8">
      <c t="s" s="4" r="A8">
        <v>125</v>
      </c>
      <c t="n" s="5" r="B8">
        <v>14195</v>
      </c>
      <c t="n" s="5" r="C8">
        <v>8098</v>
      </c>
    </row>
    <row spans="1:3" r="9">
      <c t="s" s="4" r="A9">
        <v>126</v>
      </c>
      <c t="n" s="5" r="B9">
        <v>16998</v>
      </c>
      <c t="n" s="5" r="C9">
        <v>21036</v>
      </c>
    </row>
    <row spans="1:3" r="10">
      <c t="s" s="4" r="A10">
        <v>127</v>
      </c>
      <c t="n" s="5" r="B10">
        <v>14507</v>
      </c>
      <c t="n" s="5" r="C10">
        <v>38910</v>
      </c>
    </row>
    <row spans="1:3" r="11">
      <c t="s" s="4" r="A11">
        <v>128</v>
      </c>
      <c t="n" s="5" r="B11">
        <v>9331</v>
      </c>
      <c t="n" s="5" r="C11">
        <v>8360</v>
      </c>
    </row>
    <row spans="1:3" r="12">
      <c t="s" s="4" r="A12">
        <v>129</v>
      </c>
      <c t="n" s="5" r="B12">
        <v>0</v>
      </c>
      <c t="n" s="5" r="C12">
        <v>3482</v>
      </c>
    </row>
    <row spans="1:3" r="13">
      <c t="s" s="4" r="A13">
        <v>130</v>
      </c>
      <c t="n" s="5" r="B13">
        <v>9916</v>
      </c>
      <c t="n" s="5" r="C13">
        <v>10711</v>
      </c>
    </row>
    <row spans="1:3" r="14">
      <c t="s" s="4" r="A14">
        <v>131</v>
      </c>
      <c t="n" s="5" r="B14">
        <v>241780</v>
      </c>
      <c t="n" s="5" r="C14">
        <v>253959</v>
      </c>
    </row>
    <row spans="1:3" r="15">
      <c t="s" s="4" r="A15">
        <v>132</v>
      </c>
      <c t="n" s="5" r="B15">
        <v>155469</v>
      </c>
      <c t="n" s="5" r="C15">
        <v>156823</v>
      </c>
    </row>
    <row spans="1:3" r="16">
      <c t="s" s="4" r="A16">
        <v>133</v>
      </c>
      <c t="n" s="5" r="B16">
        <v>10028</v>
      </c>
      <c t="n" s="5" r="C16">
        <v>7018</v>
      </c>
    </row>
    <row spans="1:3" r="17">
      <c t="s" s="3" r="A17">
        <v>134</v>
      </c>
    </row>
    <row spans="1:3" r="18">
      <c t="s" s="4" r="A18">
        <v>135</v>
      </c>
      <c t="n" s="5" r="B18">
        <v>1207520</v>
      </c>
      <c t="n" s="5" r="C18">
        <v>1189077</v>
      </c>
    </row>
    <row spans="1:3" r="19">
      <c t="s" s="4" r="A19">
        <v>136</v>
      </c>
      <c t="n" s="5" r="B19">
        <v>25015</v>
      </c>
      <c t="n" s="5" r="C19">
        <v>19029</v>
      </c>
    </row>
    <row spans="1:3" r="20">
      <c t="s" s="4" r="A20">
        <v>137</v>
      </c>
      <c t="n" s="5" r="B20">
        <v>1232535</v>
      </c>
      <c t="n" s="5" r="C20">
        <v>1208106</v>
      </c>
    </row>
    <row spans="1:3" r="21">
      <c t="s" s="4" r="A21">
        <v>138</v>
      </c>
      <c t="n" s="5" r="B21">
        <v>74016</v>
      </c>
      <c t="n" s="5" r="C21">
        <v>71760</v>
      </c>
    </row>
    <row spans="1:3" r="22">
      <c t="s" s="4" r="A22">
        <v>139</v>
      </c>
      <c t="n" s="5" r="B22">
        <v>1713828</v>
      </c>
      <c t="n" s="5" r="C22">
        <v>1697666</v>
      </c>
    </row>
    <row spans="1:3" r="23">
      <c t="s" s="3" r="A23">
        <v>140</v>
      </c>
    </row>
    <row spans="1:3" r="24">
      <c t="s" s="4" r="A24">
        <v>141</v>
      </c>
      <c t="n" s="5" r="B24">
        <v>4245</v>
      </c>
      <c t="n" s="5" r="C24">
        <v>4182</v>
      </c>
    </row>
    <row spans="1:3" r="25">
      <c t="s" s="4" r="A25">
        <v>142</v>
      </c>
      <c t="n" s="5" r="B25">
        <v>0</v>
      </c>
      <c t="n" s="5" r="C25">
        <v>7000</v>
      </c>
    </row>
    <row spans="1:3" r="26">
      <c t="s" s="4" r="A26">
        <v>143</v>
      </c>
      <c t="n" s="5" r="B26">
        <v>35854</v>
      </c>
      <c t="n" s="5" r="C26">
        <v>41655</v>
      </c>
    </row>
    <row spans="1:3" r="27">
      <c t="s" s="4" r="A27">
        <v>144</v>
      </c>
      <c t="n" s="5" r="B27">
        <v>3996</v>
      </c>
      <c t="n" s="5" r="C27">
        <v>5086</v>
      </c>
    </row>
    <row spans="1:3" r="28">
      <c t="s" s="4" r="A28">
        <v>145</v>
      </c>
      <c t="n" s="5" r="B28">
        <v>10141</v>
      </c>
      <c t="n" s="5" r="C28">
        <v>11241</v>
      </c>
    </row>
    <row spans="1:3" r="29">
      <c t="s" s="4" r="A29">
        <v>88</v>
      </c>
      <c t="n" s="5" r="B29">
        <v>945</v>
      </c>
      <c t="n" s="5" r="C29">
        <v>0</v>
      </c>
    </row>
    <row spans="1:3" r="30">
      <c t="s" s="4" r="A30">
        <v>146</v>
      </c>
      <c t="n" s="5" r="B30">
        <v>4376</v>
      </c>
      <c t="n" s="5" r="C30">
        <v>0</v>
      </c>
    </row>
    <row spans="1:3" r="31">
      <c t="s" s="4" r="A31">
        <v>147</v>
      </c>
      <c t="n" s="5" r="B31">
        <v>8880</v>
      </c>
      <c t="n" s="5" r="C31">
        <v>6901</v>
      </c>
    </row>
    <row spans="1:3" r="32">
      <c t="s" s="4" r="A32">
        <v>148</v>
      </c>
      <c t="n" s="5" r="B32">
        <v>5821</v>
      </c>
      <c t="n" s="5" r="C32">
        <v>13931</v>
      </c>
    </row>
    <row spans="1:3" r="33">
      <c t="s" s="4" r="A33">
        <v>149</v>
      </c>
      <c t="n" s="5" r="B33">
        <v>74258</v>
      </c>
      <c t="n" s="5" r="C33">
        <v>89996</v>
      </c>
    </row>
    <row spans="1:3" r="34">
      <c t="s" s="3" r="A34">
        <v>150</v>
      </c>
    </row>
    <row spans="1:3" r="35">
      <c t="s" s="4" r="A35">
        <v>88</v>
      </c>
      <c t="n" s="5" r="B35">
        <v>345127</v>
      </c>
      <c t="n" s="5" r="C35">
        <v>342045</v>
      </c>
    </row>
    <row spans="1:3" r="36">
      <c t="s" s="4" r="A36">
        <v>151</v>
      </c>
      <c t="n" s="5" r="B36">
        <v>1094</v>
      </c>
      <c t="n" s="5" r="C36">
        <v>1223</v>
      </c>
    </row>
    <row spans="1:3" r="37">
      <c t="s" s="4" r="A37">
        <v>152</v>
      </c>
      <c t="n" s="5" r="B37">
        <v>24467</v>
      </c>
      <c t="n" s="5" r="C37">
        <v>22715</v>
      </c>
    </row>
    <row spans="1:3" r="38">
      <c t="s" s="4" r="A38">
        <v>153</v>
      </c>
      <c t="n" s="5" r="B38">
        <v>78879</v>
      </c>
      <c t="n" s="5" r="C38">
        <v>90201</v>
      </c>
    </row>
    <row spans="1:3" r="39">
      <c t="s" s="4" r="A39">
        <v>147</v>
      </c>
      <c t="n" s="5" r="B39">
        <v>48070</v>
      </c>
      <c t="n" s="5" r="C39">
        <v>46560</v>
      </c>
    </row>
    <row spans="1:3" r="40">
      <c t="s" s="4" r="A40">
        <v>154</v>
      </c>
      <c t="n" s="5" r="B40">
        <v>60476</v>
      </c>
      <c t="n" s="5" r="C40">
        <v>50269</v>
      </c>
    </row>
    <row spans="1:3" r="41">
      <c t="s" s="4" r="A41">
        <v>155</v>
      </c>
      <c t="n" s="5" r="B41">
        <v>558113</v>
      </c>
      <c t="n" s="5" r="C41">
        <v>553013</v>
      </c>
    </row>
    <row spans="1:3" r="42">
      <c t="s" s="3" r="A42">
        <v>156</v>
      </c>
    </row>
    <row spans="1:3" r="43">
      <c t="s" s="4" r="A43">
        <v>157</v>
      </c>
      <c t="n" s="5" r="B43">
        <v>689374</v>
      </c>
      <c t="n" s="5" r="C43">
        <v>659401</v>
      </c>
    </row>
    <row spans="1:3" r="44">
      <c t="s" s="4" r="A44">
        <v>158</v>
      </c>
      <c t="n" s="5" r="B44">
        <v>392083</v>
      </c>
      <c t="n" s="5" r="C44">
        <v>395256</v>
      </c>
    </row>
    <row spans="1:3" r="45">
      <c t="s" s="4" r="A45">
        <v>159</v>
      </c>
      <c t="n" s="7" r="B45">
        <v>1081457</v>
      </c>
      <c t="n" s="7" r="C45">
        <v>1054657</v>
      </c>
    </row>
    <row spans="1:3" r="46">
      <c t="s" s="4" r="A46">
        <v>160</v>
      </c>
      <c t="s" s="4" r="B46">
        <v>161</v>
      </c>
      <c t="s" s="4" r="C46">
        <v>161</v>
      </c>
    </row>
    <row spans="1:3" r="47">
      <c t="s" s="4" r="A47">
        <v>162</v>
      </c>
      <c t="n" s="7" r="B47">
        <v>1713828</v>
      </c>
      <c t="n" s="7" r="C47">
        <v>1697666</v>
      </c>
    </row>
    <row spans="1:3" r="48">
      <c t="s" s="4" r="A48">
        <v>29</v>
      </c>
    </row>
    <row spans="1:3" r="49">
      <c t="s" s="3" r="A49">
        <v>119</v>
      </c>
    </row>
    <row spans="1:3" r="50">
      <c t="s" s="4" r="A50">
        <v>120</v>
      </c>
      <c t="n" s="5" r="B50">
        <v>41971</v>
      </c>
      <c t="n" s="5" r="C50">
        <v>4562</v>
      </c>
    </row>
    <row spans="1:3" r="51">
      <c t="s" s="4" r="A51">
        <v>121</v>
      </c>
      <c t="n" s="5" r="B51">
        <v>35507</v>
      </c>
      <c t="n" s="5" r="C51">
        <v>41614</v>
      </c>
    </row>
    <row spans="1:3" r="52">
      <c t="s" s="4" r="A52">
        <v>163</v>
      </c>
      <c t="n" s="5" r="B52">
        <v>602</v>
      </c>
      <c t="n" s="5" r="C52">
        <v>7112</v>
      </c>
    </row>
    <row spans="1:3" r="53">
      <c t="s" s="4" r="A53">
        <v>122</v>
      </c>
      <c t="n" s="5" r="B53">
        <v>6490</v>
      </c>
      <c t="n" s="5" r="C53">
        <v>7524</v>
      </c>
    </row>
    <row spans="1:3" r="54">
      <c t="s" s="4" r="A54">
        <v>123</v>
      </c>
      <c t="n" s="5" r="B54">
        <v>21252</v>
      </c>
      <c t="n" s="5" r="C54">
        <v>31262</v>
      </c>
    </row>
    <row spans="1:3" r="55">
      <c t="s" s="4" r="A55">
        <v>124</v>
      </c>
      <c t="n" s="5" r="B55">
        <v>19258</v>
      </c>
      <c t="n" s="5" r="C55">
        <v>17121</v>
      </c>
    </row>
    <row spans="1:3" r="56">
      <c t="s" s="4" r="A56">
        <v>125</v>
      </c>
      <c t="n" s="5" r="B56">
        <v>14195</v>
      </c>
      <c t="n" s="5" r="C56">
        <v>8098</v>
      </c>
    </row>
    <row spans="1:3" r="57">
      <c t="s" s="4" r="A57">
        <v>126</v>
      </c>
      <c t="n" s="5" r="B57">
        <v>16997</v>
      </c>
      <c t="n" s="5" r="C57">
        <v>21035</v>
      </c>
    </row>
    <row spans="1:3" r="58">
      <c t="s" s="4" r="A58">
        <v>127</v>
      </c>
      <c t="n" s="5" r="B58">
        <v>13418</v>
      </c>
      <c t="n" s="5" r="C58">
        <v>39103</v>
      </c>
    </row>
    <row spans="1:3" r="59">
      <c t="s" s="4" r="A59">
        <v>128</v>
      </c>
      <c t="n" s="5" r="B59">
        <v>9331</v>
      </c>
      <c t="n" s="5" r="C59">
        <v>8360</v>
      </c>
    </row>
    <row spans="1:3" r="60">
      <c t="s" s="4" r="A60">
        <v>129</v>
      </c>
      <c t="n" s="5" r="B60">
        <v>0</v>
      </c>
      <c t="n" s="5" r="C60">
        <v>1271</v>
      </c>
    </row>
    <row spans="1:3" r="61">
      <c t="s" s="4" r="A61">
        <v>130</v>
      </c>
      <c t="n" s="5" r="B61">
        <v>9881</v>
      </c>
      <c t="n" s="5" r="C61">
        <v>10683</v>
      </c>
    </row>
    <row spans="1:3" r="62">
      <c t="s" s="4" r="A62">
        <v>131</v>
      </c>
      <c t="n" s="5" r="B62">
        <v>188902</v>
      </c>
      <c t="n" s="5" r="C62">
        <v>197745</v>
      </c>
    </row>
    <row spans="1:3" r="63">
      <c t="s" s="4" r="A63">
        <v>164</v>
      </c>
      <c t="n" s="5" r="B63">
        <v>4898</v>
      </c>
      <c t="n" s="5" r="C63">
        <v>5295</v>
      </c>
    </row>
    <row spans="1:3" r="64">
      <c t="s" s="4" r="A64">
        <v>132</v>
      </c>
      <c t="n" s="5" r="B64">
        <v>155469</v>
      </c>
      <c t="n" s="5" r="C64">
        <v>156823</v>
      </c>
    </row>
    <row spans="1:3" r="65">
      <c t="s" s="4" r="A65">
        <v>133</v>
      </c>
      <c t="n" s="5" r="B65">
        <v>7908</v>
      </c>
      <c t="n" s="5" r="C65">
        <v>4977</v>
      </c>
    </row>
    <row spans="1:3" r="66">
      <c t="s" s="3" r="A66">
        <v>134</v>
      </c>
    </row>
    <row spans="1:3" r="67">
      <c t="s" s="4" r="A67">
        <v>135</v>
      </c>
      <c t="n" s="5" r="B67">
        <v>1206828</v>
      </c>
      <c t="n" s="5" r="C67">
        <v>1188351</v>
      </c>
    </row>
    <row spans="1:3" r="68">
      <c t="s" s="4" r="A68">
        <v>136</v>
      </c>
      <c t="n" s="5" r="B68">
        <v>25015</v>
      </c>
      <c t="n" s="5" r="C68">
        <v>19029</v>
      </c>
    </row>
    <row spans="1:3" r="69">
      <c t="s" s="4" r="A69">
        <v>137</v>
      </c>
      <c t="n" s="5" r="B69">
        <v>1231843</v>
      </c>
      <c t="n" s="5" r="C69">
        <v>1207380</v>
      </c>
    </row>
    <row spans="1:3" r="70">
      <c t="s" s="4" r="A70">
        <v>138</v>
      </c>
      <c t="n" s="5" r="B70">
        <v>70533</v>
      </c>
      <c t="n" s="5" r="C70">
        <v>68402</v>
      </c>
    </row>
    <row spans="1:3" r="71">
      <c t="s" s="4" r="A71">
        <v>139</v>
      </c>
      <c t="n" s="5" r="B71">
        <v>1659553</v>
      </c>
      <c t="n" s="5" r="C71">
        <v>1640622</v>
      </c>
    </row>
    <row spans="1:3" r="72">
      <c t="s" s="3" r="A72">
        <v>140</v>
      </c>
    </row>
    <row spans="1:3" r="73">
      <c t="s" s="4" r="A73">
        <v>141</v>
      </c>
      <c t="n" s="5" r="B73">
        <v>4245</v>
      </c>
      <c t="n" s="5" r="C73">
        <v>4182</v>
      </c>
    </row>
    <row spans="1:3" r="74">
      <c t="s" s="4" r="A74">
        <v>142</v>
      </c>
      <c t="n" s="5" r="B74">
        <v>0</v>
      </c>
      <c t="n" s="5" r="C74">
        <v>7000</v>
      </c>
    </row>
    <row spans="1:3" r="75">
      <c t="s" s="4" r="A75">
        <v>143</v>
      </c>
      <c t="n" s="5" r="B75">
        <v>35847</v>
      </c>
      <c t="n" s="5" r="C75">
        <v>41654</v>
      </c>
    </row>
    <row spans="1:3" r="76">
      <c t="s" s="4" r="A76">
        <v>144</v>
      </c>
      <c t="n" s="5" r="B76">
        <v>3950</v>
      </c>
      <c t="n" s="5" r="C76">
        <v>5039</v>
      </c>
    </row>
    <row spans="1:3" r="77">
      <c t="s" s="4" r="A77">
        <v>145</v>
      </c>
      <c t="n" s="5" r="B77">
        <v>10141</v>
      </c>
      <c t="n" s="5" r="C77">
        <v>11241</v>
      </c>
    </row>
    <row spans="1:3" r="78">
      <c t="s" s="4" r="A78">
        <v>88</v>
      </c>
      <c t="n" s="5" r="B78">
        <v>946</v>
      </c>
      <c t="n" s="5" r="C78">
        <v>0</v>
      </c>
    </row>
    <row spans="1:3" r="79">
      <c t="s" s="4" r="A79">
        <v>146</v>
      </c>
      <c t="n" s="5" r="B79">
        <v>4376</v>
      </c>
      <c t="n" s="5" r="C79">
        <v>0</v>
      </c>
    </row>
    <row spans="1:3" r="80">
      <c t="s" s="4" r="A80">
        <v>147</v>
      </c>
      <c t="n" s="5" r="B80">
        <v>8880</v>
      </c>
      <c t="n" s="5" r="C80">
        <v>6901</v>
      </c>
    </row>
    <row spans="1:3" r="81">
      <c t="s" s="4" r="A81">
        <v>148</v>
      </c>
      <c t="n" s="5" r="B81">
        <v>5600</v>
      </c>
      <c t="n" s="5" r="C81">
        <v>11350</v>
      </c>
    </row>
    <row spans="1:3" r="82">
      <c t="s" s="4" r="A82">
        <v>149</v>
      </c>
      <c t="n" s="5" r="B82">
        <v>73985</v>
      </c>
      <c t="n" s="5" r="C82">
        <v>87367</v>
      </c>
    </row>
    <row spans="1:3" r="83">
      <c t="s" s="3" r="A83">
        <v>150</v>
      </c>
    </row>
    <row spans="1:3" r="84">
      <c t="s" s="4" r="A84">
        <v>88</v>
      </c>
      <c t="n" s="5" r="B84">
        <v>337233</v>
      </c>
      <c t="n" s="5" r="C84">
        <v>334773</v>
      </c>
    </row>
    <row spans="1:3" r="85">
      <c t="s" s="4" r="A85">
        <v>151</v>
      </c>
      <c t="n" s="5" r="B85">
        <v>1094</v>
      </c>
      <c t="n" s="5" r="C85">
        <v>1223</v>
      </c>
    </row>
    <row spans="1:3" r="86">
      <c t="s" s="4" r="A86">
        <v>152</v>
      </c>
      <c t="n" s="5" r="B86">
        <v>24467</v>
      </c>
      <c t="n" s="5" r="C86">
        <v>22715</v>
      </c>
    </row>
    <row spans="1:3" r="87">
      <c t="s" s="4" r="A87">
        <v>153</v>
      </c>
      <c t="n" s="5" r="B87">
        <v>78879</v>
      </c>
      <c t="n" s="5" r="C87">
        <v>90201</v>
      </c>
    </row>
    <row spans="1:3" r="88">
      <c t="s" s="4" r="A88">
        <v>147</v>
      </c>
      <c t="n" s="5" r="B88">
        <v>48070</v>
      </c>
      <c t="n" s="5" r="C88">
        <v>46560</v>
      </c>
    </row>
    <row spans="1:3" r="89">
      <c t="s" s="4" r="A89">
        <v>154</v>
      </c>
      <c t="n" s="5" r="B89">
        <v>60475</v>
      </c>
      <c t="n" s="5" r="C89">
        <v>50267</v>
      </c>
    </row>
    <row spans="1:3" r="90">
      <c t="s" s="4" r="A90">
        <v>155</v>
      </c>
      <c t="n" s="5" r="B90">
        <v>550218</v>
      </c>
      <c t="n" s="5" r="C90">
        <v>545739</v>
      </c>
    </row>
    <row spans="1:3" r="91">
      <c t="s" s="3" r="A91">
        <v>156</v>
      </c>
    </row>
    <row spans="1:3" r="92">
      <c t="s" s="4" r="A92">
        <v>157</v>
      </c>
      <c t="n" s="5" r="B92">
        <v>506720</v>
      </c>
      <c t="n" s="5" r="C92">
        <v>486571</v>
      </c>
    </row>
    <row spans="1:3" r="93">
      <c t="s" s="4" r="A93">
        <v>165</v>
      </c>
      <c t="n" s="5" r="B93">
        <v>136547</v>
      </c>
      <c t="n" s="5" r="C93">
        <v>125689</v>
      </c>
    </row>
    <row spans="1:3" r="94">
      <c t="s" s="4" r="A94">
        <v>166</v>
      </c>
      <c t="n" s="5" r="B94">
        <v>643267</v>
      </c>
      <c t="n" s="5" r="C94">
        <v>612260</v>
      </c>
    </row>
    <row spans="1:3" r="95">
      <c t="s" s="4" r="A95">
        <v>158</v>
      </c>
      <c t="n" s="5" r="B95">
        <v>392083</v>
      </c>
      <c t="n" s="5" r="C95">
        <v>395256</v>
      </c>
    </row>
    <row spans="1:3" r="96">
      <c t="s" s="4" r="A96">
        <v>159</v>
      </c>
      <c t="n" s="7" r="B96">
        <v>1035350</v>
      </c>
      <c t="n" s="7" r="C96">
        <v>1007516</v>
      </c>
    </row>
    <row spans="1:3" r="97">
      <c t="s" s="4" r="A97">
        <v>160</v>
      </c>
      <c t="s" s="4" r="B97">
        <v>161</v>
      </c>
      <c t="s" s="4" r="C97">
        <v>161</v>
      </c>
    </row>
    <row spans="1:3" r="98">
      <c t="s" s="4" r="A98">
        <v>162</v>
      </c>
      <c t="n" s="7" r="B98">
        <v>1659553</v>
      </c>
      <c t="n" s="7" r="C98">
        <v>164062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MGE Energy Inc Consolidated Sta</vt:lpstr>
      <vt:lpstr>Madison Gas and Electric Compan</vt:lpstr>
      <vt:lpstr>MGE Energy Inc Consolidated St4</vt:lpstr>
      <vt:lpstr>Madison Gas and Electric Compa5</vt:lpstr>
      <vt:lpstr>Consolidated Statements of Comp</vt:lpstr>
      <vt:lpstr>MGE Energy Inc Consolidated St7</vt:lpstr>
      <vt:lpstr>Madison Gas and Electric Compa8</vt:lpstr>
      <vt:lpstr>Consolidated Balance Sheets (Un</vt:lpstr>
      <vt:lpstr>Consolidated Balance Sheets (10</vt:lpstr>
      <vt:lpstr>MGE Energy Inc Consolidated S11</vt:lpstr>
      <vt:lpstr>Madison Gas and Electric Comp12</vt:lpstr>
      <vt:lpstr>Consolidated Statements of Comm</vt:lpstr>
      <vt:lpstr>Basis of Presentation</vt:lpstr>
      <vt:lpstr>Equity and Financing Arrangemen</vt:lpstr>
      <vt:lpstr>Investment in ATC</vt:lpstr>
      <vt:lpstr>Chattel Paper Agreements</vt:lpstr>
      <vt:lpstr>Taxes</vt:lpstr>
      <vt:lpstr>Pension and Other Postretiremen</vt:lpstr>
      <vt:lpstr>Share-Based Compensation</vt:lpstr>
      <vt:lpstr>Commitments and Contingencies</vt:lpstr>
      <vt:lpstr>Derivative and Hedging Instrume</vt:lpstr>
      <vt:lpstr>Rate Matters</vt:lpstr>
      <vt:lpstr>Fair Value of Financial Instrum</vt:lpstr>
      <vt:lpstr>New Accounting Pronouncements</vt:lpstr>
      <vt:lpstr>Segment Information</vt:lpstr>
      <vt:lpstr>Significant Accounting Policies</vt:lpstr>
      <vt:lpstr>Investment in ATC (Tables)</vt:lpstr>
      <vt:lpstr>Chattel Paper Agreements (Table</vt:lpstr>
      <vt:lpstr>Pension and Other Postretirem30</vt:lpstr>
      <vt:lpstr>Commitments and Contingencies (</vt:lpstr>
      <vt:lpstr>Derivative and Hedging Instru32</vt:lpstr>
      <vt:lpstr>Fair Value of Financial Instr33</vt:lpstr>
      <vt:lpstr>Segment Information (Tables)</vt:lpstr>
      <vt:lpstr>Equity and Financing Arrangem35</vt:lpstr>
      <vt:lpstr>Investment in ATC (Details-1)</vt:lpstr>
      <vt:lpstr>Investment in ATC (Details-2)</vt:lpstr>
      <vt:lpstr>Chattel Paper Agreements (Detai</vt:lpstr>
      <vt:lpstr>Taxes (Details)</vt:lpstr>
      <vt:lpstr>Pension and Other Postretirem40</vt:lpstr>
      <vt:lpstr>Share Based Compensation (Detai</vt:lpstr>
      <vt:lpstr>Commitments and Contingencies42</vt:lpstr>
      <vt:lpstr>Commitments and Contingencies43</vt:lpstr>
      <vt:lpstr>Derivative and Hedging Instru44</vt:lpstr>
      <vt:lpstr>Derivative and Hedging Instru45</vt:lpstr>
      <vt:lpstr>Derivative and Hedging Instru46</vt:lpstr>
      <vt:lpstr>Derivative and Hedging Instru47</vt:lpstr>
      <vt:lpstr>Derivative and Hedging Instru48</vt:lpstr>
      <vt:lpstr>Rate Matters (Details)</vt:lpstr>
      <vt:lpstr>Fair Value of Financial Instr50</vt:lpstr>
      <vt:lpstr>Fair Value of Financial Instr51</vt:lpstr>
      <vt:lpstr>Fair Value of Financial Instr52</vt:lpstr>
      <vt:lpstr>Fair Value of Financial Instr53</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4:15:28Z</dcterms:created>
  <dcterms:modified xmlns:dcterms="http://purl.org/dc/terms/" xmlns:xsi="http://www.w3.org/2001/XMLSchema-instance" xsi:type="dcterms:W3CDTF">2015-11-05T14:15:28Z</dcterms:modified>
  <dc:title xmlns:dc="http://purl.org/dc/elements/1.1/">Untitled</dc:title>
  <dc:description xmlns:dc="http://purl.org/dc/elements/1.1/"/>
  <dc:subject xmlns:dc="http://purl.org/dc/elements/1.1/"/>
  <cp:keywords/>
  <cp:category/>
</cp:coreProperties>
</file>